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CASH" sheetId="7" r:id="rId7"/>
    <s:sheet name="CONSOLIDATED STATEMENTS OF CAS8" sheetId="8" r:id="rId8"/>
    <s:sheet name="ORGANIZATION AND SUMMARY OF SIG" sheetId="9" r:id="rId9"/>
    <s:sheet name="ACQUISITIONS AND DIVESTITURES" sheetId="10" r:id="rId10"/>
    <s:sheet name="INVESTMENTS" sheetId="11" r:id="rId11"/>
    <s:sheet name="FAIR VALUE OF CERTAIN FINANCIAL" sheetId="12" r:id="rId12"/>
    <s:sheet name="DERIVATIVE INSTRUMENTS AND HEDG" sheetId="13" r:id="rId13"/>
    <s:sheet name="INVENTORIES" sheetId="14" r:id="rId14"/>
    <s:sheet name="PROPERTY AND EQUIPMENT, Net" sheetId="15" r:id="rId15"/>
    <s:sheet name="GOODWILL AND OTHER INTANGIBLES " sheetId="16" r:id="rId16"/>
    <s:sheet name="DISTRIBUTION AGREEMENTS" sheetId="17" r:id="rId17"/>
    <s:sheet name="DEBT" sheetId="18" r:id="rId18"/>
    <s:sheet name="COMMITMENTS AND CONTINGENCIES" sheetId="19" r:id="rId19"/>
    <s:sheet name="ACCUMULATED OTHER COMPREHENSIVE" sheetId="20" r:id="rId20"/>
    <s:sheet name="TREASURY STOCK PURCHASE" sheetId="21" r:id="rId21"/>
    <s:sheet name="STOCK-BASED COMPENSATION" sheetId="22" r:id="rId22"/>
    <s:sheet name="INCOME TAXES" sheetId="23" r:id="rId23"/>
    <s:sheet name="EARNINGS PER SHARE" sheetId="24" r:id="rId24"/>
    <s:sheet name="EMPLOYEE BENEFIT PLAN" sheetId="25" r:id="rId25"/>
    <s:sheet name="SEGMENT INFORMATION" sheetId="26" r:id="rId26"/>
    <s:sheet name="RELATED PARTY TRANSACTIONS" sheetId="27" r:id="rId27"/>
    <s:sheet name="SUBSEQUENT EVENTS" sheetId="28" r:id="rId28"/>
    <s:sheet name="QUARTERLY FINANCIAL DATA (Unaud" sheetId="29" r:id="rId29"/>
    <s:sheet name="SCHEDULE II - VALUATION AND QUA" sheetId="30" r:id="rId30"/>
    <s:sheet name="ORGANIZATION AND SUMMARY OF S31" sheetId="31" r:id="rId31"/>
    <s:sheet name="ACQUISITIONS AND DIVESTITURES (" sheetId="32" r:id="rId32"/>
    <s:sheet name="INVESTMENTS (Tables)" sheetId="33" r:id="rId33"/>
    <s:sheet name="FAIR VALUE OF CERTAIN FINANCI34" sheetId="34" r:id="rId34"/>
    <s:sheet name="DERIVATIVE INSTRUMENTS AND HE35" sheetId="35" r:id="rId35"/>
    <s:sheet name="INVENTORIES (Tables)" sheetId="36" r:id="rId36"/>
    <s:sheet name="PROPERTY AND EQUIPMENT, Net (Ta" sheetId="37" r:id="rId37"/>
    <s:sheet name="GOODWILL AND OTHER INTANGIBLE38" sheetId="38" r:id="rId38"/>
    <s:sheet name="COMMITMENTS AND CONTINGENCIES (" sheetId="39" r:id="rId39"/>
    <s:sheet name="ACCUMULATED OTHER COMPREHENSI40" sheetId="40" r:id="rId40"/>
    <s:sheet name="STOCK-BASED COMPENSATION (Table" sheetId="41" r:id="rId41"/>
    <s:sheet name="INCOME TAXES (Tables)" sheetId="42" r:id="rId42"/>
    <s:sheet name="EARNINGS PER SHARE (Tables)" sheetId="43" r:id="rId43"/>
    <s:sheet name="SEGMENT INFORMATION (Tables)" sheetId="44" r:id="rId44"/>
    <s:sheet name="RELATED PARTY TRANSACTIONS (Tab" sheetId="45" r:id="rId45"/>
    <s:sheet name="QUARTERLY FINANCIAL DATA (Una46" sheetId="46" r:id="rId46"/>
    <s:sheet name="ORGANIZATION AND SUMMARY OF S47" sheetId="47" r:id="rId47"/>
    <s:sheet name="ACQUISITIONS AND DIVESTITURES48" sheetId="48" r:id="rId48"/>
    <s:sheet name="ACQUISITIONS AND DIVESTITURES49" sheetId="49" r:id="rId49"/>
    <s:sheet name="ACQUISITIONS AND DIVESTITURES50" sheetId="50" r:id="rId50"/>
    <s:sheet name="INVESTMENTS - HTM &amp; AFS (Detail" sheetId="51" r:id="rId51"/>
    <s:sheet name="INVESTMENTS - Trading Securitie" sheetId="52" r:id="rId52"/>
    <s:sheet name="INVESTMENTS - Major Type - Matu" sheetId="53" r:id="rId53"/>
    <s:sheet name="FAIR VALUE OF CERTAIN FINANCI54" sheetId="54" r:id="rId54"/>
    <s:sheet name="FAIR VALUE OF CERTAIN FINANCI55" sheetId="55" r:id="rId55"/>
    <s:sheet name="FAIR VALUE OF CERTAIN FINANCI56" sheetId="56" r:id="rId56"/>
    <s:sheet name="FAIR VALUE OF CERTAIN FINANCI57" sheetId="57" r:id="rId57"/>
    <s:sheet name="DERIVATIVE INSTRUMENTS AND HE58" sheetId="58" r:id="rId58"/>
    <s:sheet name="DERIVATIVE INSTRUMENTS AND HE59" sheetId="59" r:id="rId59"/>
    <s:sheet name="INVENTORIES (Details)" sheetId="60" r:id="rId60"/>
    <s:sheet name="PROPERTY AND EQUIPMENT, Net (De" sheetId="61" r:id="rId61"/>
    <s:sheet name="GOODWILL AND OTHER INTANGIBLE62" sheetId="62" r:id="rId62"/>
    <s:sheet name="DISTRIBUTION AGREEMENTS (Detail" sheetId="63" r:id="rId63"/>
    <s:sheet name="DEBT (Details)" sheetId="64" r:id="rId64"/>
    <s:sheet name="COMMITMENTS AND CONTINGENCIES -" sheetId="65" r:id="rId65"/>
    <s:sheet name="COMMITMENTS AND CONTINGENCIES66" sheetId="66" r:id="rId66"/>
    <s:sheet name="COMMITMENTS AND CONTINGENCIES67" sheetId="67" r:id="rId67"/>
    <s:sheet name="ACCUMULATED OTHER COMPREHENSI68" sheetId="68" r:id="rId68"/>
    <s:sheet name="TREASURY STOCK PURCHASE (Detail" sheetId="69" r:id="rId69"/>
    <s:sheet name="STOCK-BASED COMPENSATION - Stoc" sheetId="70" r:id="rId70"/>
    <s:sheet name="STOCK-BASED COMPENSATION - Fair" sheetId="71" r:id="rId71"/>
    <s:sheet name="STOCK-BASED COMPENSATION - Exer" sheetId="72" r:id="rId72"/>
    <s:sheet name="STOCK-BASED COMPENSATION - Equi" sheetId="73" r:id="rId73"/>
    <s:sheet name="INCOME TAXES - Classification a" sheetId="74" r:id="rId74"/>
    <s:sheet name="INCOME TAXES - Deferred Taxes (" sheetId="75" r:id="rId75"/>
    <s:sheet name="INCOME TAXES - Unrecognized Tax" sheetId="76" r:id="rId76"/>
    <s:sheet name="EARNINGS PER SHARE (Details)" sheetId="77" r:id="rId77"/>
    <s:sheet name="EMPLOYEE BENEFIT PLAN (Details)" sheetId="78" r:id="rId78"/>
    <s:sheet name="SEGMENT INFORMATION - Product L" sheetId="79" r:id="rId79"/>
    <s:sheet name="SEGMENT INFORMATION - Concentra" sheetId="80" r:id="rId80"/>
    <s:sheet name="RELATED PARTY TRANSACTIONS (Det" sheetId="81" r:id="rId81"/>
    <s:sheet name="SUBSEQUENT EVENTS (Details)" sheetId="82" r:id="rId82"/>
    <s:sheet name="QUARTERLY FINANCIAL DATA (Una83" sheetId="83" r:id="rId83"/>
    <s:sheet name="SCHEDULE II - VALUATION AND Q84" sheetId="84" r:id="rId84"/>
  </s:sheets>
  <s:definedNames/>
  <s:calcPr calcId="124519" calcMode="auto" fullCalcOnLoad="1"/>
</s:workbook>
</file>

<file path=xl/sharedStrings.xml><?xml version="1.0" encoding="utf-8"?>
<sst xmlns="http://schemas.openxmlformats.org/spreadsheetml/2006/main" uniqueCount="981">
  <si>
    <t>Document and Entity Information - USD ($)</t>
  </si>
  <si>
    <t>12 Months Ended</t>
  </si>
  <si>
    <t>Dec. 31, 2015</t>
  </si>
  <si>
    <t>Feb. 04, 2016</t>
  </si>
  <si>
    <t>Jun. 30, 2015</t>
  </si>
  <si>
    <t>Document and Entity Information</t>
  </si>
  <si>
    <t>Entity Registrant Name</t>
  </si>
  <si>
    <t>Monster Beverage Corp</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Short-term investments</t>
  </si>
  <si>
    <t>Accounts receivable, net</t>
  </si>
  <si>
    <t>TCCC Transaction receivable</t>
  </si>
  <si>
    <t>Inventories</t>
  </si>
  <si>
    <t>Prepaid expenses and other current assets</t>
  </si>
  <si>
    <t>Intangibles held-for-sale, net</t>
  </si>
  <si>
    <t>Prepaid income taxes</t>
  </si>
  <si>
    <t>Total current assets</t>
  </si>
  <si>
    <t>INVESTMENTS</t>
  </si>
  <si>
    <t>PROPERTY AND EQUIPMENT, net</t>
  </si>
  <si>
    <t>DEFERRED INCOME TAXES</t>
  </si>
  <si>
    <t>GOODWILL</t>
  </si>
  <si>
    <t>OTHER INTANGIBLE ASSETS, net</t>
  </si>
  <si>
    <t>OTHER ASSETS</t>
  </si>
  <si>
    <t>Total Assets</t>
  </si>
  <si>
    <t>CURRENT LIABILITIES:</t>
  </si>
  <si>
    <t>Accounts payable</t>
  </si>
  <si>
    <t>Accrued liabilities</t>
  </si>
  <si>
    <t>Accrued promotional allowances</t>
  </si>
  <si>
    <t>Accrued distributor terminations</t>
  </si>
  <si>
    <t>Deferred revenue</t>
  </si>
  <si>
    <t>Accrued compensation</t>
  </si>
  <si>
    <t>Income taxes payable</t>
  </si>
  <si>
    <t>Total current liabilities</t>
  </si>
  <si>
    <t>DEFERRED REVENUE</t>
  </si>
  <si>
    <t>COMMITMENTS AND CONTINGENCIES (Note 11)</t>
  </si>
  <si>
    <t xml:space="preserve"> </t>
  </si>
  <si>
    <t>STOCKHOLDERS' EQUITY:</t>
  </si>
  <si>
    <t>Common stock - $0.005 par value; 240,000 shares authorized; 207,019 shares issued and 202,900 shares outstanding as of December 31, 2015; 207,004 shares issued and 167,722 shares outstanding as of December 31, 2014</t>
  </si>
  <si>
    <t>Additional paid-in capital</t>
  </si>
  <si>
    <t>Retained earnings</t>
  </si>
  <si>
    <t>Accumulated other comprehensive loss</t>
  </si>
  <si>
    <t>Common stock in treasury, at cost; 4,119 shares and 39,282 shares as of December 31, 2015 and 2014, respectively</t>
  </si>
  <si>
    <t>Total stockholders' equity</t>
  </si>
  <si>
    <t>Total Liabilities and Stockholders' Equity</t>
  </si>
  <si>
    <t>CONSOLIDATED BALANCE SHEETS (Parenthetical) - $ / shares shares in Thousands</t>
  </si>
  <si>
    <t>CONDENSED CONSOLIDATED BALANCE SHEETS</t>
  </si>
  <si>
    <t>Common stock, par value (in dollars per share) | $ / shares</t>
  </si>
  <si>
    <t>Common stock, shares authorized</t>
  </si>
  <si>
    <t>Common stock, shares issued</t>
  </si>
  <si>
    <t>Common stock, shares outstanding</t>
  </si>
  <si>
    <t>Common stock in treasury, shares</t>
  </si>
  <si>
    <t>CONSOLIDATED STATEMENTS OF INCOME - USD ($) shares in Thousands, $ in Thousands</t>
  </si>
  <si>
    <t>Dec. 31, 2013</t>
  </si>
  <si>
    <t>CONDENSED CONSOLIDATED STATEMENTS OF INCOME</t>
  </si>
  <si>
    <t>NET SALES</t>
  </si>
  <si>
    <t>COST OF SALES</t>
  </si>
  <si>
    <t>GROSS PROFIT</t>
  </si>
  <si>
    <t>OPERATING EXPENSES</t>
  </si>
  <si>
    <t>GAIN ON SALE OF MONSTER NON-ENERGY (NOTE 2)</t>
  </si>
  <si>
    <t>OPERATING INCOME</t>
  </si>
  <si>
    <t>OTHER EXPENSES, NET</t>
  </si>
  <si>
    <t>INCOME BEFORE PROVISION FOR INCOME TAXES</t>
  </si>
  <si>
    <t>PROVISION FOR INCOME TAXES</t>
  </si>
  <si>
    <t>NET INCOME</t>
  </si>
  <si>
    <t>NET INCOME PER COMMON SHARE:</t>
  </si>
  <si>
    <t>Basic (in dollars per share)</t>
  </si>
  <si>
    <t>Diluted (in dollars per share)</t>
  </si>
  <si>
    <t>WEIGHTED AVERAGE NUMBER OF SHARES OF COMMON STOCK AND COMMON STOCK EQUIVALENTS:</t>
  </si>
  <si>
    <t>Basic (in shares)</t>
  </si>
  <si>
    <t>Diluted (in shares)</t>
  </si>
  <si>
    <t>CONSOLIDATED STATEMENTS OF COMPREHENSIVE INCOME - USD ($) $ in Thousands</t>
  </si>
  <si>
    <t>CONDENSED CONSOLIDATED STATEMENTS OF COMPREHENSIVE INCOME</t>
  </si>
  <si>
    <t>Net income, as reported</t>
  </si>
  <si>
    <t>Other comprehensive (loss) income:</t>
  </si>
  <si>
    <t>Change in foreign currency translation adjustment, net of tax</t>
  </si>
  <si>
    <t>Available-for-sale investments:</t>
  </si>
  <si>
    <t>Reclassification adjustment for net gains included in net income</t>
  </si>
  <si>
    <t>Net change in available-for-sale investments</t>
  </si>
  <si>
    <t>Other comprehensive (loss) income</t>
  </si>
  <si>
    <t>Comprehensive income</t>
  </si>
  <si>
    <t>CONSOLIDATED STATEMENTS OF STOCKHOLDERS' EQUITY - USD ($) shares in Thousands, $ in Thousands</t>
  </si>
  <si>
    <t>Common stock</t>
  </si>
  <si>
    <t>Additional Paid-in Capital</t>
  </si>
  <si>
    <t>Retained Earnings</t>
  </si>
  <si>
    <t>Accumulated Other Comprehensive Loss</t>
  </si>
  <si>
    <t>Treasury stock.</t>
  </si>
  <si>
    <t>Total</t>
  </si>
  <si>
    <t>Balance at Dec. 31, 2012</t>
  </si>
  <si>
    <t>Balance (in shares) at Dec. 31, 2012</t>
  </si>
  <si>
    <t>Increase (Decrease) in Stockholders' Equity</t>
  </si>
  <si>
    <t>Stock-based compensation</t>
  </si>
  <si>
    <t>Exercise of stock options</t>
  </si>
  <si>
    <t>Exercise of stock options (in shares)</t>
  </si>
  <si>
    <t>Excess tax benefits from share based payment arrangements</t>
  </si>
  <si>
    <t>Repurchase of common stock</t>
  </si>
  <si>
    <t>Repurchase of common stock (in shares)</t>
  </si>
  <si>
    <t>Foreign currency translation</t>
  </si>
  <si>
    <t>Net income</t>
  </si>
  <si>
    <t>Balance at Dec. 31, 2013</t>
  </si>
  <si>
    <t>Balance (in shares) at Dec. 31, 2013</t>
  </si>
  <si>
    <t>Balance at Dec. 31, 2014</t>
  </si>
  <si>
    <t>Balance (in shares) at Dec. 31, 2014</t>
  </si>
  <si>
    <t>Issuance of Common Stock</t>
  </si>
  <si>
    <t>Issuance of common stock (in shares)</t>
  </si>
  <si>
    <t>Cancellation of treasury stock</t>
  </si>
  <si>
    <t>Cancellation of treasury stock (in shares)</t>
  </si>
  <si>
    <t>Balance at Dec. 31, 2015</t>
  </si>
  <si>
    <t>Balance (in shares) at Dec. 31, 2015</t>
  </si>
  <si>
    <t>CONSOLIDATED STATEMENTS OF CASH FLOWS - USD ($) $ in Thousands</t>
  </si>
  <si>
    <t>CASH FLOWS FROM OPERATING ACTIVITIES:</t>
  </si>
  <si>
    <t>Adjustments to reconcile net income to net cash provided by operating activities:</t>
  </si>
  <si>
    <t>Depreciation and amortization</t>
  </si>
  <si>
    <t>(Gain) loss on disposal of property and equipment</t>
  </si>
  <si>
    <t>Gain on sale of Monster Non-Energy</t>
  </si>
  <si>
    <t>Loss on put option</t>
  </si>
  <si>
    <t>Gain on investments, net</t>
  </si>
  <si>
    <t>Deferred income taxes</t>
  </si>
  <si>
    <t>Excess tax benefit from stock-based compensation</t>
  </si>
  <si>
    <t>Effect on cash of changes in operating assets and liabilities, net of acquisition and divestiture:</t>
  </si>
  <si>
    <t>Accounts receivable</t>
  </si>
  <si>
    <t>Distributor receivables</t>
  </si>
  <si>
    <t>Net cash provided by operating activities</t>
  </si>
  <si>
    <t>CASH FLOWS FROM INVESTING ACTIVITIES:</t>
  </si>
  <si>
    <t>Maturities of held-to-maturity investments</t>
  </si>
  <si>
    <t>Sales of available-for-sale investments</t>
  </si>
  <si>
    <t>Sales of trading investments</t>
  </si>
  <si>
    <t>Proceeds from transfer of distribution rights to TCCC</t>
  </si>
  <si>
    <t>Proceeds from the sale of Monster Non-Energy</t>
  </si>
  <si>
    <t>Proceeds from sale of property and equipment</t>
  </si>
  <si>
    <t>Purchases of held-to-maturity investments</t>
  </si>
  <si>
    <t>Purchases of available-for-sale investments</t>
  </si>
  <si>
    <t>Purchases of property and equipment</t>
  </si>
  <si>
    <t>Additions to intangibles</t>
  </si>
  <si>
    <t>(Increase) decrease in other assets</t>
  </si>
  <si>
    <t>Net cash provided by (used in) investing activities</t>
  </si>
  <si>
    <t>CASH FLOWS FROM FINANCING ACTIVITIES:</t>
  </si>
  <si>
    <t>Principal payments on debt</t>
  </si>
  <si>
    <t>Excess tax benefit from stock based compensation</t>
  </si>
  <si>
    <t>Issuance of common stock</t>
  </si>
  <si>
    <t>Purchases of common stock held in treasury</t>
  </si>
  <si>
    <t>Net cash provided by (used in) financing activities</t>
  </si>
  <si>
    <t>Effect of exchange rate changes on cash and cash equivalents</t>
  </si>
  <si>
    <t>NET INCREASE (DECREASE) IN CASH AND CASH EQUIVALENTS</t>
  </si>
  <si>
    <t>CASH AND CASH EQUIVALENTS, beginning of year</t>
  </si>
  <si>
    <t>CASH AND CASH EQUIVALENTS, end of year</t>
  </si>
  <si>
    <t>Cash paid during the period for:</t>
  </si>
  <si>
    <t>Interest</t>
  </si>
  <si>
    <t>Income taxes</t>
  </si>
  <si>
    <t>CONSOLIDATED STATEMENTS OF CASH FLOWS SUPPLEMENTAL DISCLOSURE OF NON-CASH ITEMS - USD ($) $ in Millions</t>
  </si>
  <si>
    <t>Capital leases for the acquisition of promotional vehicles</t>
  </si>
  <si>
    <t>Accounts payable for property and equipment purchases</t>
  </si>
  <si>
    <t>Treasury stock shares cancelled</t>
  </si>
  <si>
    <t>Coca-Cola Transaction Asset Transfer Agreement | TCCC</t>
  </si>
  <si>
    <t>Amount held in escrow</t>
  </si>
  <si>
    <t>KO Energy | TCCC</t>
  </si>
  <si>
    <t>Number of shares issued for acquisition</t>
  </si>
  <si>
    <t>ORGANIZATION AND SUMMARY OF SIGNIFICANT ACCOUNTING POLICIES</t>
  </si>
  <si>
    <t>ORGANIZATION AND SUMMARY OF SIGNIFICANT ACCOUNTING POLICIES.</t>
  </si>
  <si>
    <t>1. ORGANIZATION AND SUMMARY OF SIGNIFICANT ACCOUNTING POLICIES
Organization – Monster Beverage 1990 Corporation (formerly Monster Beverage Corporation) (“Old Monster”) was incorporated in Delaware on April 25, 1990. As a result of the TCCC Transaction (as defined and described in Note 2 below), Old Monster effected a holding company reorganization on June 12, 2015, pursuant to which it became a wholly owned subsidiary of New Laser Corporation, which then changed its name to “Monster Beverage Corporation”. Monster Beverage Corporation (the “Company”) is a holding company and has no operating business except through its consolidated subsidiaries.
Nature of Operations – The Company develops, markets, sells and distributes energy drink beverages and/or concentrates for energy drink beverages, primarily under the following brand names: Monster Energy®, Monster Rehab ® , Monster Energy Extra Strength Nitrous Technology®, Java Monster®, Muscle Monster®, Mega Monster Energy®, Punch Monster®, Juice Monster®, M3®, Ubermonster®, BU®, Nalu®, NOS®, Full Throttle®, Burn®, Mother®, Ultra®, Play® and Power Play®, Gladiator®, Relentless®, Samurai® and BPM. Through June 12, 2015, the Company also developed, marketed, sold and distributed “alternative” beverage category beverages under the following brand names: Peace Tea®, Hansen’s®, Hansen’s Natural Cane Soda®, Junior Juice®, Blue Sky® and Hubert’s®. These brands were transferred to The Coca-Cola Company (“TCCC”) as part of the TCCC Transaction (as defined and described in Note 2 below).
Basis of Presentation – The accompanying consolidated financial statements have been prepared in accordance with accounting principles generally accepted in the United States of America (“GAAP”) and include the accounts of the Company and its consolidated subsidiaries.
Principles of Consolidation – The Company consolidates all entities that it controls by ownership of a majority voting interest. All intercompany balances and transactions have been eliminated in consolidation.
Business Combinations – Business acquisitions are accounted for in accordance with Financial Accounting Standards Board (“FASB”) Accounting Standards Codification (“ASC”) 805 “Business Combinations”. ASC 805 requires the reporting entity to identify the acquirer, determine the acquisition date, recognize and measure the identifiable tangible and intangi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 Adjustments to fair value assessments are recorded to goodwill over the measurement period (not longer than twelve months). The acquisition method also requires that acquisition-related transaction and post-acquisition restructuring costs be charged to expense and requires the Company to recognize and measure certain assets and liabilities including those arising from contingencies and contingent consideration in a business combination.
Cash and Cash Equivalents – The Company considers all highly liquid investments with an original maturity of three months or less from date of purchase to be cash equivalents. Throughout the year, the Company has had amounts on deposit at financial institutions that exceed the federally insured limits. The Company has not experienced any loss as a result of these deposits and does not expect to incur any losses in the future.
Investments – The Company’s investments in debt securities are classified as either held-to-maturity, available-for-sale or trading, in accordance with ASC 320. Held-to-maturity securities are those securities that the Company has the positive intent and ability to hold until maturity. Trading securities are those securities that the Company intends to sell in the near term. All other securities not included in the held-to-maturity or trading category are classified as available-for-sale. Held-to-maturity securities are recorded at amortized cost which approximates fair market value. Trading securities are carried at fair value with unrealized gains and losses charged to earnings. Available-for-sale securities are carried at fair value with unrealized gains and losses recorded within accumulated other comprehensive loss as a separate component of stockholders’ equity. ASC 820 defines fair value as the price that would be received to sell an asset or paid to transfer a liability in an orderly transaction between market participants at the measurement date. ASC 820 also establishes a fair value hierarchy which requires an entity to maximize the use of observable inputs, where available (see Note 4). Under ASC 320-10-35, a security is considered to be other-than-temporarily impaired if the present value of cash flows expected to be collected are less than the security’s amortized cost basis (the difference being defined as the “Credit Loss”) or if the fair value of the security is less than the security’s amortized cost basis and the investor intends, or will be required, to sell the security before recovery of the security’s amortized cost basis. If an other-than-temporary impairment exists, the charge to earnings is limited to the amount of Credit Loss if the investor does not intend to sell the security, and will not be required to sell the security, before recovery of the security’s amortized cost basis. Any remaining difference between fair value and amortized cost is recognized in other comprehensive loss, net of applicable taxes. The Company evaluates whether the decline in fair value of its investments is other-than-temporary at each quarter-end. This evaluation consists of a review by management, and includes market pricing information and maturity dates for the securities held, market and economic trends in the industry and information on the issuer’s financial condition and, if applicable, information on the guarantors’ financial condition. Factors considered in determining whether a loss is temporary include the length of time and extent to which the investment’s fair value has been less than its cost basis, the financial condition and near-term prospects of the issuer and guarantors, including any specific events which may influence the operations of the issuer and our intent and ability to retain the investment for a reasonable period of time sufficient to allow for any anticipated recovery of fair value.
Accounts Receivable –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recent loss history and an overall assessment of past due trade accounts receivable outstanding. In accordance with ASC 210-20-45, in its consolidated balance sheets, the Company has presented accounts receivable, net of promotional allowances, only for those customers that it allows net settlement. All other accounts receivable and related promotional allowances are shown on a gross basis.
Inventories – Inventories are valued at the lower of first-in, first-out, cost or market value (net realizable value).
Property and Equipment – Property and equipment are stated at cost. Depreciation of furniture and fixtures, office and computer equipment, computer software, equipment, and vehicles is based on their estimated useful lives (three to ten years) and is calculated using the straight-line method. Amortization of leasehold improvements is based on the lesser of their estimated useful lives or the terms of the related leases and is calculated using the straight-line method. Normal repairs and maintenance costs are expensed as incurred. Expenditures that materially increase values or extend useful lives are capitalized. The related costs and accumulated depreciation of disposed assets are eliminated and any resulting gain or loss on disposition is included in net income.
Goodwill – The Company records goodwill when the consideration paid for an acquisition exceeds the fair value of net tangible and intangible assets acquired, including related tax effects. Goodwill is not amortized; instead goodwill is tested for impairment on an annual basis, or more frequently if the Company believes indicators of impairment exist. The Company first assesses qualitative factors to determine whether it is more-likely-than-not that the fair value of a reporting unit is less than its carrying value. If the Company determines that the fair value is less than the carrying value, the Company will use a two-step process to determine the amount of goodwill impairment. The first step requires comparing the fair value of the reporting unit to its net book value, including goodwill . A potential impairment exists if the fair value of the reporting unit is lower than its net book value. The second step of the process, performed only if a potential impairment exists, involves determining the difference between the fair value of the reporting unit’s net assets, other than goodwill, and the fair value of the reporting unit. An impairment charge is recognized for the excess of the carrying value of goodwill over its implied fair value.
Other Intangibles – Other Intangibles are comprised primarily of trademarks that represent the Company’s exclusive ownership of the Monster Energy®, ꞋꞋꞋ ®, Monster Rehab®, Java Monster®, Unleash the Beast®, Monster Energy Extra Strength Nitrous Technology®, Muscle Monster®, Mega Monster Energy®, Punch Monster®, Juice Monster®, M3®, Ubermonster®, BU®, Nalu®, NOS®, Full Throttle®, Burn®, Mother®, Ultra®, Play® and Power Play®, Gladiator®, Relentless®, Samurai® and BPM® trademarks, all used in connection with the manufacture, sale and distribution of beverages. The Company also owns in its own right a number of other trademarks in the United States, as well as in a number of countries around the world. In accordance with ASC 350, intangible assets with indefinite lives are not amortized but instead are measured for impairment at least annually, or when events indicate that an impairment exists. The Company calculates impairment as the excess of the carrying value of its indefinite-lived assets over their estimated fair value. If the carrying value exceeds the estimate of fair value a write-down is recorded. The Company amortizes its trademarks with finite useful lives over their respective useful lives. For the fiscal years ended December 31, 2015, 2014 and 2013, there were no impairments recorded.
Long-Lived Assets – Management regularly reviews property and equipment and other long-lived assets, including certain definite-lived intangible assets, for possible impairment. This review occurs annually, or more frequently if events or changes in circumstances indicate the carrying amount of the asset may not be recoverable. If there is indication of impairment, management then prepares an estimate of future cash flows (undiscounted and without interest charges) expected to result from the use of the asset and its eventual disposition. If these cash flows are less than the carrying amount of the asset, an impairment loss is recognized to write down the asset to its estimated fair value. The fair value is estimated using the present value of the future cash flows discounted at a rate commensurate with management’s estimates of the business risks. Preparation of estimated expected future cash flows is inherently subjective and is based on management’s best estimate of assumptions concerning expected future conditions. For the fiscal years ended December 31, 2015, 2014 and 2013, there were no impairment indicators identified. Long-lived assets held for sale are recorded at the lower of their carrying amount or fair value less cost to sell.
Foreign Currency Translation and Transactions – The accounts of the Company’s foreign subsidiaries are translated in accordance with ASC 830. Foreign currency transaction gains and losses are recognized in other expense, net, at the time they occur. Net foreign currency exchange gains or losses resulting from the translation of assets and liabilities of foreign subsidiaries whose functional currency is not the U.S. dollar are recorded as a part of accumulated other comprehensive loss in stockholders’ equity. Unrealized foreign currency exchange gains and losses on certain intercompany transactions that are of a long-term investment nature (i.e., settlement is not planned or anticipated in the foreseeable future) are also recorded in accumulated other comprehensive loss in stockholders’ equity. During the years ended December 31, 2015 and 2014, the Company entered into forward currency exchange contracts with financial institutions to create an economic hedge to specifically manage a portion of the foreign exchange risk exposure associated with certain consolidated subsidiaries non-functional currency denominated assets and liabilities. All foreign currency exchange contracts outstanding as of December 31, 2015 have terms of one month or less. We do not enter into forward currency exchange contracts for speculation or trading purposes.
The Company has not designated its foreign currency exchange contracts as hedge transactions under ASC 815. Therefore, gains and losses on the Company’s foreign currency exchange contracts are recognized in other expense, net, in the consolidated statements of income, and are largely offset by the changes in the fair value of the underlying economically hedged item. For the years ended December 31, 2015, 2014 and 2013, aggregate foreign currency transaction losses, including the gains or losses on forward currency exchange contracts, amounted to $5.5 million, $3.4 million and $12.9 million, respectively, and have been recorded in other expense, net in the accompanying consolidated statements of income.
Revenue Recognition – The Company recognizes revenue when persuasive evidence of an arrangement exists, delivery has occurred, the sales price is fixed or determinable and collectability is reasonably assured.
Generally, ownership of and title to the Company’s finished products passes to customers upon delivery of the products to customers. Certain of the Company’s distributors may also perform a separate function as a co-packer on the Company’s behalf. In such cases, ownership of and title to the Company’s products that are co-packed on the Company’s behalf by those co-packers who are also distributors, passes to such distributors when the Company is notified by them that they have taken transfer or possession of the relevant portion of the Company’s finished goods.
Revenue for the Concentrate Segment is generally recognized when title to the concentrate is transferred to the customer. In particular, title to the concentrate usually passes upon shipment to the customers’ locations, as determined by the specific sales terms of the transactions.
Net sales have been determined after deduction of promotional and other allowances in accordance with ASC 605-50. The Company’s promotional and other allowances are calculated based on various programs with its distributors and retail customers, and accruals are established during the year for the anticipated liabilities. These accruals are based on agreed upon terms as well as the Company’s historical experience with similar programs and require management’s judgment with respect to estimating consumer participation and/or distributor and retail customer performance levels. Differences between such estimated expense and actual expenses for promotional and other allowance costs have historically been insignificant and are recognized in earnings in the period such differences are determined. Amounts received pursuant to new and/or amended distribution agreements entered into with certain distributors, relating to the costs associated with terminating the Company’s prior distributors, are accounted for as revenue ratably over the anticipated life of the respective distribution agreement, generally 20 years.
Management believes that adequate provision has been made for cash discounts, returns and spoilage based on the Company’s historical experience.
Cost of Sales – Cost of sales consists of the costs of concentrates and/or beverage bases, the costs of raw materials utilized in the manufacture of products, co-packing fees, repacking fees, in-bound freight charges, as well as certain internal transfer costs, warehouse expenses incurred prior to the manufacture of the Company’s finished products and certain quality control costs. Raw materials account for the largest portion of the cost of sales. Raw materials include cans, bottles, other containers, flavors, ingredients and packaging materials.
Operating Expenses – Operating expenses include selling expenses such as distribution expenses to transport products to customers and warehousing expenses after manufacture, as well as expenses for advertising, sampling and in-store demonstration costs, costs for merchandise displays, point-of-sale materials and premium items, sponsorship expenses, other marketing expenses and design expenses. Operating expenses also include such costs as payroll costs, travel costs, professional service fees including legal fees, termination payments made to certain of the Company’s prior distributors, depreciation and other general and administrative costs.
Freight-Out Costs – For the years ended December 31, 2015, 2014 and 2013, freight-out costs amounted to $87.0 million, $92.7 million and $84.0 million, respectively, and have been recorded in operating expenses in the accompanying consolidated statements of income.
Advertising and Promotional Expenses – The Company accounts for advertising production costs by expensing such production costs the first time the related advertising takes place. A significant amount of the Company’s promotional expenses result from payments under endorsement and sponsorship contracts. Accounting for endorsement and sponsorship payments is based upon specific contract provisions. Generally, endorsement and sponsorship payments are expensed on a straight-line basis over the term of the contract after giving recognition to periodic performance compliance provisions of the contracts. Advertising and promotional expenses, including but not limited to production costs, amounted to $209.7 million, $171.5 million and $181.8 million for the years ended December 31, 2015, 2014 and 2013, respectively. Advertising and promotional expenses are included in operating expenses in the accompanying consolidated statements of income.
Income Taxes – The Company utilizes the liability method of accounting for income taxes as set forth in ASC 740.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In determining the need for valuation allowances the Company considers projected future taxable income and the availability of tax planning strategies. If in the future the Company determines that it would not be able to realize its recorded deferred tax assets, an increase in the valuation allowance would be recorded, decreasing earnings in the period in which such determination is made.
The Company assesses its income tax positions and records tax benefits for all years subject to examination based upon the Company’s evaluation of the facts, circumstances and information available at the reporting date. For those tax positions where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there is less than 50% likelihood that a tax benefit will be sustained, no tax benefit has been recognized in the financial statements.
Stock-Based Compensation – The Company accounts for stock-based compensation under the provisions of ASC 718. The Company records compensation expense for employee stock options based on the estimated fair value of the options on the date of grant using the Black-Scholes-Merton option pricing formula. The Company records compensation expense for non-employee stock options based on the estimated fair value of the options as of the earlier of (1) the date at which a commitment for performance by the non-employee to earn the stock option is reached or (2) the date at which the non-employee’s performance is complete, using the Black-Scholes-Merton option pricing formula. Stock-based compensation cost for restricted stock awards and restricted stock units is measured based on the closing fair market value of the Company’s common stock at the date of grant. In the event that the Company has the option and intent to settle a restricted stock unit in cash, the award is classified as a liability and revalued at each balance sheet date. (See Note 14).
Net Income Per Common Share – In accordance with ASC 260, net income per common share, on a basic and diluted basis, is presented for all periods. Basic net income per share is computed by dividing net income by the weighted average number of common shares outstanding during each period. Diluted net income per share is computed by dividing net income by the weighted average number of common and dilutive common equivalent shares outstanding. The calculation of common equivalent shares assumes the exercise of dilutive stock options, net of assumed treasury share repurchases at average market prices, as applicable.
Concentration of Risk – Certain of the Company’s products utilize components (raw materials and/or co-packing services) from a limited number of sources. A disruption in the supply of such components could significantly affect the Company’s revenues from those products, as alternative sources of such components may not be available at commercially reasonable rates or within a reasonably short time period. The Company continues to take steps on an ongoing basis to secure the availability of alternative sources for such components and minimize the risk of any disruption in production.
TCCC, through certain wholly-owned subsidiaries (the “TCCC Subsidiaries”), accounted for approximately 42%, 29% and 29% of the Company’s net sales for the years ended December 31, 2015, 2014 and 2013, respectively.
Credit Risk – The Company sells its products nationally and internationally, primarily to full service beverage distributors, retail grocery and specialty chains, wholesalers, club stores, drug chains, mass merchandisers, convenience chains, health food distributors and food service customers. The Company performs ongoing credit evaluations of its customers and generally does not require collateral. The Company maintains reserves for estimated credit losses, and historically, such losses have been within management’s expectations.
Fair Value of Financial Instruments – The carrying value of the Company’s financial instruments, including cash and cash equivalents, accounts receivable, accounts payable and accrued liabilities, approximate fair value due to the relatively short maturity of the respective instruments.
Use of Estimates –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 In November 2015, the FASB issued ASU No. 2015-17, “Income Taxes (Topic 740), Balance Sheet Classification of Deferred Taxes”. The amendments under the new guidance require that deferred tax liabilities and assets be classified as noncurrent in a classified statement of financial position. The guidance is effective for financial statements issued for annual periods beginning after December 15, 2016, and interim periods within those annual periods. Earlier application is permitted for all entities as of the beginning of an interim or annual reporting period. The Company adopted the standards update effective December 31, 2015, electing to apply it retrospectively to all periods presented. As a result, current assets in the consolidated balance sheet as of December 31, 2014 were reduced by $40.3 million.
In July 2015, the FASB issued ASU No. 2015-11, “Inventory (Topic 330): Simplifying the Measurement of Inventory”. ASU 2015-11 requires entities to measure inventory at the lower of cost or net realizable value. Net realizable value is defined as the estimated selling prices in the ordinary course of business, less reasonably predictable costs of completion, disposal and transportation. ASU 2015-11 is effective for annual periods, and interim periods within those years, beginning after December 15, 2016. Early adoption is permitted. The adoption of ASU 2015-11 is not expected to have a material impact on the Company’s financial position, results of operations or liquidity.
In September 2014, the Company elected to early adopt FASB ASU No. 2014-08, “Presentation of Financial Statements and Property, Plant, and Equipment - Reporting Discontinued Operations and Disclosures of Disposals of Components of an Entity”. ASU 2014-08 provides new guidance related to the definition of a discontinued operation and requires new disclosures of both discontinued operations and certain other disposals that do not meet the definition of a discontinued operation. The adoption of ASU 2014-08 did not have a material impact on the Company’s financial position, results of operations or liquidity.
In June 2014, the FASB issued ASU No. 2014-12, “ Compensation—Stock Compensation (Topic 718): Accounting for Share-Based Payments When the Terms of an Award Provide That a Performance Target Could Be Achieved after the Requisite Service Period (a consensus of the FASB Emerging Issues Task Force)” . ASU 2014-12 clarifi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ASU 2014-12 is effective for annual periods, and interim periods within those years, beginning after December 15, 2015. Early adoption is permitted. ASU 2014-12 may be applied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the Company’s financial position, results of operations or liquidity.
In May 2014, the FASB issued ASU No. 2014-09, “Revenue from Contracts with Customers”, which supersedes previous revenue recognition guidance. ASU 2014-09 requires that a company recognize revenue at an amount that reflects the consideration to which the company expects to be entitled in exchange for transferring goods or services to a customer. In applying the new guidance, a compan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was to be effective for reporting periods beginning after December 15, 2016. However, on July 9, 2015, the FASB voted to approve a one-year deferral of the effective date. This new guidance is effective for the Company beginning January 1, 2018 and can be adopted using either a full retrospective or modified approach. The Company is currently evaluating the impact of ASU 2014-09 on its financial position, results of operations and liquidity.</t>
  </si>
  <si>
    <t>ACQUISITIONS AND DIVESTITURES</t>
  </si>
  <si>
    <t>2. ACQUISITIONS AND DIVESTITURES
On June 12, 2015, Old Monster completed the transactions contemplated by the definitive agreements entered into with TCCC on August 14, 2014, which provided for a long-term strategic relationship in the global energy drink category (the “TCCC Transaction”).
Also, on June 12, 2015, Old Monster effected a holding company reorganization in connection with the TCCC Transaction by merging New Laser Merger Corp., a wholly owned subsidiary of the Company, into Old Monster, with Old Monster surviving as a wholly owned subsidiary of the Company (the “Holding Company Reorganization”), and the Company changed its name from New Laser Corporation to “Monster Beverage Corporation.”
In the Holding Company Reorganization, each Old Monster common share, par value $0.005 per share, outstanding immediately prior to the consummation of the Holding Company Reorganization (other than any Old Monster common shares that were owned by Old Monster immediately prior to the closing of the TCCC Transaction, which were cancelled (see Note 13)), was converted automatically into the right to receive one Company common share, par value $0.005 per share. In addition, upon consummation of the Holding Company Reorganization:
·
each unexercised and unexpired stock option then outstanding under any equity compensation plan of Old Monster, whether or not then exercisable, ceased to represent a right to acquire Old Monster common shares and was converted automatically into a right to acquire the same number of Company common shares, on the same terms and conditions as were applicable under such Old Monster stock option; and
·
each share of restricted stock and each restricted stock unit of Old Monster granted under all outstanding equity compensation plans ceased to represent or relate to Old Monster common shares and was converted automatically to represent or relate to Company common shares, on the same terms and conditions as were applicable to such Old Monster restricted stock and restricted stock units (including the vesting or other lapse restrictions (without acceleration thereof by virtue of the Holding Company Reorganization and the TCCC Transaction)).
Promptly following the effective time of the Holding Company Reorganization, Old Monster assigned to the Company all obligations of Old Monster under Old Monster’s equity compensation plans and each stock option agreement, restricted stock award agreement, restricted stock unit award agreement and any similar agreement entered into pursuant to such equity compensation plans. In addition, all obligations of Old Monster under any employment agreements and indemnification agreements were assigned to the Company.
Immediately after the effective time of the Holding Company Reorganization, (1) the Company issued to TCCC 34,040,534 newly issued Company common shares representing approximately 16.7% of the total number of outstanding Company common shares (after giving effect to such issuance) (the “New Issuance”) and TCCC appointed two individuals to the Company’s Board of Directors, (2) TCCC transferred all of its rights in and to TCCC’s worldwide energy drink business (“KO Energy”) to the Company, (3) Old Monster transferred all of its rights in and to its non-energy drink business (“Monster Non-Energy”) to TCCC, (4) the Company and TCCC amended the distribution coordination agreements previously existing between them to govern the transition of third parties’ rights to distribute the Company’s energy products in most territories in the U.S. to members of TCCC’s distribution network, which consists of owned or controlled bottlers/distributors and independent bottlers/distributors, and (5) TCCC and one of its subsidiaries made an aggregate net cash payment to the Company of $2.15 billion, $125.0 million of which is currently held in escrow as described below, pursuant to an escrow agreement (the “Escrow Agreement”), subject to release upon the achievement of milestones relating to the transition of distribution rights to TCCC’s distribution network.
Under the terms of the Escrow Agreement and the transition payment agreement entered into in connection therewith, if the distribution rights in the U.S. that are transitioned to TCCC’s distribution network represent case sales in excess of the following percentages of a target case sale amount agreed to by the parties, amounts in the escrow fund in excess of the applicable amounts below will be released to the Company:
Percentage Transitioned
Escrow Release
40%
Amounts in excess of $375 million
50%
Amounts in excess of $312.5 million
60%
Amounts in excess of $250 million
70%
Amounts in excess of $187.5 million
80%
Amounts in excess of $125 million
90%
Amounts in excess of $62.5 million
95%
All remaining amounts
On the one-year anniversary of the closing of the TCCC Transaction, the then-remaining escrow amount, less an amount sufficient to cover any unresolved claims, will be released to TCCC. Any amount described above that becomes payable following the one-year anniversary will be paid directly from TCCC to the Company.
TCCC is contractually obligated to authorize payment to the Company of the funds in escrow upon achievement of the milestones referred to above. As of February 29, 2016, distribution rights in the U.S. representing approximately 89% of the target case sales have been transitioned to TCCC’s distribution network. As a result, $125 million is currently held in escrow. The Company expects to commence steps to transition sufficient additional distribution rights, which will, in due course, result in the release of all remaining amounts held in escrow. Therefore, the Company believes that achievement of the milestones is probable.
The following table summarizes the final TCCC Transaction consideration allocation as of December 31, 2015:
Identifiable Assets Acquired and Liabilities Assumed
Consideration Transferred
Equity issued to TCCC for cash (22.2 million shares issued)
$
-
$
Equity issued to TCCC for KO Energy (11.8 million shares issued)
-
KO Energy intangibles - trademarks (non-amortizing)
-
KO Energy intangibles - customer relationships (amortizing)
-
KO Energy intangibles - other (non-amortizing)
-
KO Energy inventories
-
KO Energy accounts payable
-
Goodwill
-
Deferred tax liability
-
New and amended U.S. distribution rights transferred to TCCC’s distribution network
-
Monster Non-Energy business transferred to TCCC
-
Cash and escrow receivable
-
Total
$
$
During the fourth quarter of 2015, we identified a measurement period adjustment to the Company’s previous purchase accounting estimates for the TCCC Transaction. The adjustment to the estimated values resulted from an updated assessment of the tax basis of certain KO Energy intangible assets acquired. As a result, both goodwill and the deferred tax liability were decreased by $8.1 million in the December 31, 2015 balances in the above table.
The Company has determined goodwill in accordance with ASC 805-30-30-1, “ Business Combinations,” which requires the recognition of goodwill for the excess of the aggregate consideration over the net amounts of identifiable assets acquired and liabilities assumed as of the acquisition date.
The goodwill recorded as part of the TCCC Transaction is not deductible for tax purposes. The goodwill includes access to new geographies, access to new sales channels, including vending and specialty accounts, as well as the opportunity for supply chain optimization.
The Company determined the estimated fair values of KO Energy trademarks, customer relationships and other intangibles as follows:
1.
Trademarks—valued using the relief from royalty method. Royalty rates for the different brands were selected based on brand strength and profitability.
2.
Customer relationships—valued using the with- and-without method assuming that the customer relationships could be rebuilt over a one-year period.
3.
Other (Trade Secrets/Formulas)—valued using the cost savings method.
The Company determined the estimated fair value of the “new and amended U.S. distribution rights” transferred to TCCC’s distribution network using the discounted cash flow method. The cash flows were defined as the expected cost savings arising from the new distribution agreements.
The Company determined the estimated fair value of the Monster Non-Energy brands sold utilizing the discounted cash flow method and market multiple method. Market multiples for each brand were selected based on profitability, size and expected growth for each brand. The resulting business enterprise value derived under the income and market approaches was then adjusted for working capital and fixed assets that were not transferred to TCCC.
Of the approximately 34.0 million shares of the Company’s common stock issued to TCCC in the TCCC Transaction, approximately 11.8 million shares, or 34.8% of the total shares issued, were allocated to the purchase of KO Energy and approximately 22.2 million shares, or 65.2% of the total shares issued, were issued for cash. The 34.8% allocation was based on the relative fair value of KO Energy to the approximate fair value of the 34.0 million shares of Old Monster’s common stock on August 14, 2014. The remaining shares of the Company’s common stock were deemed to be issued for cash. The $2.15 billion of cash and escrow receivable was first allocated to the new and amended U.S. distribution rights and the Monster Non-Energy business based on their respective preliminary fair values, and the residual cash of $1.6 billion was then allocated to the equity issued for cash. On August 14, 2014, the date on which the terms of the TCCC Transaction were agreed to and announced, the closing market price of Old Monster’s common stock was $71.65 per share. The fair value of KO Energy per ASC 820 is approximately $880.1 million, which approximates the negotiated price for KO Energy based on the closing market price of Old Monster’s common stock on August 14, 2014. However, per ASC 805, equity securities issued as consideration in a business combination are to be recorded at fair value as of the closing date. Therefore, the value of the Company’s common stock issued to TCCC in exchange for KO Energy was $128.39 per share, the closing price of the Company’s common stock on June 12, 2015, resulting in a total consideration value transferred for KO Energy of $1.5 billion.
The Company recognized a gain of $161.5 million on the disposal of Monster Non-Energy during the second quarter of 2015.
The following unaudited pro forma condensed combined financial information is presented as if the TCCC Transaction had closed on January 1, 2013:
Year Ended December 31, 2015
Pro Forma Adjustments
Monster Beverage Corporation as reported¹
KO Energy²
Disposal of Monster Non- Energy³
Other
Pro Forma Combined
Net sales
$ 2,722,564
$ 138,127
$ (60,778)
$ 8,887
$ 2,808,800
Net income
4
Year Ended December 31, 2014
Pro Forma Adjustments
Monster Beverage Corporation as reported
KO Energy
Disposal of Monster Non-Energy
Other
Pro Forma Combined
Net sales
$ 2,464,867
$ 342,432
$ (150,374)
$ 19,900
$ 2,676,825
Net income
4
Year Ended December 31, 2013
Pro Forma Adjustments
Monster Beverage Corporation as reported
KO Energy
Disposal of Monster Non- Energy
Other
Pro Forma Combined
Net sales
$ 2,246,428
$ 330,076
$ (152,041)
$ 19,900
$ 2,444,363
Net income
4
¹Includes net sales of $143.3 million and net income of $55.2 million (tax affected) related to the acquired KO Energy assets since the date of acquisition, June 12, 2015.
²Includes results through June 12, 2015, the date the TCCC Transaction was finalized. Net income for KO Energy includes only net revenues and direct operating expenses, rather than full “carve-out” financial statements, because such financial information would not be meaningful given that it is not possible to provide a meaningful allocation of business unit and corporate costs, interest or tax in respect of KO Energy.
³Includes results through June 12, 2015. Net income includes gain recognized on the sale of Monster Non-Energy of $161.5 million.
4 The $100.6 million, $218.5 million and $183.8 million of net income for KO Energy for the years ended December 31, 2015, 2014 and 2013, respectively, are presented before tax. The associated estimated provision for income taxes is included in the “Other” category.
Pro-Forma Adjustments – Other include the following:
Year Ended December 31, 2015¹
Year Ended December 31, 2014
Year Ended December 31, 2013
Net sales:
Amortization of deferred revenue
$
$
$
Net income:
Amortization of deferred revenue
$
$
$
To record sales commissions
To record amortization of definite lived KO Energy intangibles
To eliminate TCCC Transaction expenses
-
Estimated provision for income taxes on pro forma adjustments
Estimated provision for income taxes on KO Energy income
Total
$
$
$
¹Includes amortization of deferred revenue, sales commissions and amortization of intangibles through June 12, 2015, the date the TCCC Transaction was consummated.
For purposes of the unaudited pro forma financial information, a combined U.S. Federal and state statutory tax rate of 38.5% has been used. This rate does not reflect the Company’s expected effective tax rate, which includes other tax charges and benefits, and does not take into account any historical or possible future tax events that may impact the combined company.
The unaudited pro forma financial information is presented for information purposes only and is not intended to represent or be indicative of the combined results of operations that the Company would have reported had the TCCC Transaction been completed as of the date and for the periods presented, and should not be taken as representative of the Company’s consolidated results of operations following the completion of the TCCC Transaction. In addition, the unaudited pro forma financial information is not intended to project the future financial results of operations of the combined company. The unaudited pro forma combined financial information does not reflect any cost savings, operational synergies or revenue enhancements that the combined company may achieve as a result of the TCCC Transaction or the costs to combine the operations or costs necessary to achieve cost savings, operating synergies and revenue enhancements.</t>
  </si>
  <si>
    <t>3. INVESTMENTS
The following table summarizes the Company’s investments at:
December 31, 2015
Amortized Cost
Gross Unrealized Holding Gains
Gross Unrealized Holding Losses
Fair Value
Continuous Unrealized Loss Position less than 12 Months
Continuous Unrealized Loss Position greater than 12 Months
Held-to-Maturity
Short-term:
Commercial paper
$
$
-
$
-
$
$
-
$
-
Municipal securities
-
U.S. government agency securities
-
-
U.S. Treasuries
-
-
Long-term:
Municipal securities
-
-
U.S. government agency securities
-
-
Total
$
$
$
$
$
$
-
December 31, 2014
Amortized Cost
Gross Unrealized Holding Gains
Gross Unrealized Holding Losses
Fair Value
Continuous Unrealized Loss Position less than 12 Months
Continuous Unrealized Loss Position greater than 12 Months
Held-to-Maturity
Short-term:
Commercial paper
$
$
-
$
$
$
-
$
-
Municipal securities
-
-
-
U.S. government agency securities
-
-
-
Long-term:
Municipal securities
-
-
-
Available-for-sale
Variable rate demand notes
-
-
-
-
Total
$
$
$
$
-
$
-
Trading
Short-term:
Auction rate securities
Long-term:
Auction rate securities
-
Total
$
During the years ended December 31, 2015 and 2014, realized gains or losses recognized on the sale of investments were not significant. During the year ended December 31, 2013, the Company recognized $2.5 million of realized gains on the sale of available-for-sale investments. Realized gains or losses on the sale of all other investments during the year ended December 31, 2013 were not significant.
The Company recognized a net gain through earnings on its trading securities as follows for the years ended:
2015
2014
2013
Gain (loss) on transfer from available-for-sale to trading
$
-
$
-
$
-
Gain on trading securities sold
(Loss) gain on trading securities held
-
Gain on trading securites
$
$
$
The Company’s investments at December 31, 2015 and 2014 in commercial paper, municipal securities, U.S. government agency securities, U.S. treasuries and/or variable rate demand notes (“VRDNs”) carried investment grade credit ratings. VRDNs are floating rate municipal bonds with embedded put options that allow the bondholder to sell the security at par plus accrued interest. All of the put options are secured by a pledged liquidity source. While they are classified as marketable investment securities, the put option allows the VRDNs to be liquidated at par on a same day, or more generally on a seven day, settlement basis. All of the Company’s investments at December 31, 2014 in municipal, educational or other public body securities with an auction reset feature (“auction rate securities”) also carried investment grade credit ratings.
The following table summarizes the underlying contractual maturities of the Company’s investments at:
December 31, 2015
December 31, 2014
Amortized Cost
Fair Value
Amortized Cost
Fair Value
Less than 1 year:
Commercial paper
$
$
$
$
Municipal securities
U.S. government agency securities
U.S. Treasuries
-
-
Due 1 -10 years:
Municipal securities
U.S. government agency securities
-
-
Due 11 - 20 years:
Auction rate securities
-
-
Due 21 - 30 years:
Variable rate demand notes
-
-
Total
$
$
$
$</t>
  </si>
  <si>
    <t>FAIR VALUE OF CERTAIN FINANCIAL ASSETS AND LIABILITIES</t>
  </si>
  <si>
    <t>4. FAIR VALUE OF CERTAIN FINANCIAL ASSETS AND LIABILITIES
ASC 820 provides a framework for measuring fair value and requires expanded disclosures regarding fair value measurements. ASC 820 defines fair value as the price that would be received to sell an asset or paid to transfer a liability in an orderly transaction between market participants at the measurement date. ASC 820 also establishes a fair value hierarchy which requires an entity to maximize the use of observable inputs, where available. The three levels of inputs required by the standard that the Company uses to measure fair value are summarized below.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ASC 820 requires the use of observable market inputs (quoted market prices) when measuring fair value and requires a Level 1 quoted price to be used to measure fair value whenever possible.
The following tables present the Company’s held-to-maturity investments at amortized cost as well as the fair value of the Company’s financial assets that are recorded at fair value on a recurring basis, segregated among the appropriate levels within the fair value hierarchy at:
December 31, 2015
Level 1
Level 2
Level 3
Total
Cash
$
$
-
$
-
$
Money market funds
-
-
Certificates of deposit
-
-
Commercial paper
-
-
U.S. Treasuries
-
-
Municipal securities
-
-
U.S. government agency securities
-
-
Foreign currency derivatives
-
)
-
)
Total
$
$
$
-
$
Amounts included in:
Cash and cash equivalents
$
$
$
-
$
Short-term investments
-
-
Accounts receivable, net
-
-
Investments
-
-
Accrued liabilities
-
)
-
)
Total
$
$
$
-
$
December 31, 2014
Level 1
Level 2
Level 3
Total
Cash
$
$
-
$
-
$
Money market funds
-
-
Commercial paper
-
-
Municipal securities
-
-
U.S. government agency securities
-
-
Variable rate demand notes
-
-
Auction rate securities
-
-
Put option related to auction rate securities
-
-
Foreign currency derivatives
-
)
-
)
Total
$
$
$
$
Amounts included in:
Cash and cash equivalents
$
$
$
-
$
Short-term investments
-
Accounts receivable, net
-
-
Investments
-
-
Prepaid expenses and other current assets
-
-
Accrued liabilities
-
)
-
)
Total
$
$
$
$
The majority of the Company’s short-term investments are classified within Level 1 or Level 2 of the fair value hierarchy. The Company’s valuation of its Level 1 investments, which include money market funds, is based on quoted market prices in active markets for identical securities. The Company’s valuation of its Level 2 investments, which include commercial paper, certificates of deposit, U.S. treasuries, municipal securities, U.S. government agency securities and VRDNs, is based on other observable inputs, specifically a market approach which utilizes valuation models, pricing systems, mathematical tools and other relevant information for the same or similar securities. The Company’s valuation of its Level 2 foreign exchange contracts is based on quoted market prices of the same or similar instruments, adjusted for counterparty risk. There were no transfers between Level 1 and Level 2 measurements during the years ended December 31, 2015 and 2014, and there were no changes in the Company’s valuation techniques.
The Company’s Level 3 assets were comprised of auction rate securities and put options. The Company’s Level 3 valuation utilized a mark-to-model approach which included estimates for interest rates, timing and amount of cash flows, credit and liquidity premiums, as well as expected holding periods for the auction rate securities. These assumptions are typically volatile and subject to change as the underlying data sources and market conditions evolve. A significant change in any single input could have a significant valuation impact; however, no single input has a more significant impact on valuation than another. There were no changes in the Company’s valuation techniques of its Level 3 assets during the year ended December 31, 2015.
The following table presents quantitative information related to the significant unobservable inputs utilized in the Company’s Level 3 recurring fair value measurements as of December 31, 2014.
Valuation Technique
Unobservable Input
Range (Weighted-Average)
Auction Rate Securities
Discounted cash flow
Maximum rate probability
1.37%-3.02% (2.58%)
Principal returned probability
84.78%-94.07% (87.05%)
Default probability
4.56%-12.21% (10.37%)
Liquidity risk
2.50%-2.50% (2.50%)
Recovery rate
60-60 (60)
Put Options
Discounted cash flow
Counterparty risk
0.73%-0.79% (0.74%)
At December 31, 2015, the Company held no auction rate securities. At December 31, 2014, the Company held auction rate securities with a face value of $4.2 million (amortized cost basis of $3.9 million). A Level 3 valuation was performed on the Company’s auction rate securities as of December 31, 2014 resulting in a fair value of $3.9 million for the Company’s trading auction rate securities (after a $0.3 million impairment), which are included in short-term and long-term investments.
The following table provides a summary reconciliation of the Company’s financial assets that are recorded at fair value on a recurring basis using significant unobservable inputs (Level 3):
December 31, 2015
December 31, 2014
Auction
Rate
Securities
Put Options
Auction
Rate
Securities
Put Options
Opening Balance
$
$
$
$
Transfers into Level 3
-
-
-
-
Transfers out of Level 3
-
-
-
-
Total gains (losses) for the period:
Included in earnings
Included in other comprehensive income
-
-
-
-
Settlements
-
-
Closing Balance
$
-
$
-
$
$</t>
  </si>
  <si>
    <t>DERIVATIVE INSTRUMENTS AND HEDGING ACTIVITIES</t>
  </si>
  <si>
    <t>5. DERIVATIVE INSTRUMENTS AND HEDGING ACTIVITIES
The Company is exposed to foreign currency exchange rate risks related primarily to its foreign business operations. The Company entered into forward currency exchange contracts with financial institutions to create an economic hedge to specifically manage a portion of the foreign exchange risk exposure associated with certain consolidated subsidiaries’ non-functional currency denominated assets and liabilities. All foreign currency exchange contracts entered into by the Company as of December 31, 2015 have terms of one month or less. The Company does not enter into forward currency exchange contracts for speculation or trading purposes.
The Company has not designated its foreign currency exchange contracts as hedge transactions under ASC 815. Therefore, gains and losses on the Company’s foreign currency exchange contracts are recognized in other expense, net, in the consolidated statements of income, and are largely offset by the changes in the fair value of the underlying economically hedged item.
The notional amount and fair value of all outstanding foreign currency derivative instruments in the consolidated balance sheets consist of the following at:
December 31, 2015
Derivatives not designated as
hedging instruments under
FASB ASC 815-20
Notional
Amount
Fair
Value
Balance Sheet Location
Assets:
Foreign currency exchange contracts:
Receive USD/pay GBP
$
$
Accounts receivable, net
Receive USD/pay ZAR
Accounts receivable, net
Receive USD/pay RUB
Accounts receivable, net
Receive USD/pay BRL
Accounts receivable, net
Receive USD/pay COP
Accounts receivable, net
Liabilities:
Foreign currency exchange contracts:
Receive EUR/pay USD
$
$
Accrued liabilities
Receive USD/pay AUD
Accrued liabilities
Receive USD/pay CAD
Accrued liabilities
Receive USD/pay JPY
Accrued liabilities
Receive USD/pay MXN
Accrued liabilities
Receive SGD/pay USD
Accrued liabilities
Receive USD/pay NZD
Accrued liabilities
Receive USD/pay CLP
Accrued liabilities
December 31, 2014
Derivatives not designated as
hedging instruments under
FASB ASC 815-20
Notional
Amount
Fair
Value
Balance Sheet Location
Assets:
Foreign currency exchange contracts:
Receive CAD/pay USD
$
$
Accounts receivable, net
Liabilities:
Foreign currency exchange contracts:
Receive EUR/pay USD
$
$
Accrued liabilities
Receive USD/pay AUD
Accrued liabilities
Receive USD/pay JPY
Accrued liabilities
Receive USD/pay ZAR
Accrued liabilities
Receive USD/pay MXN
Accrued liabilities
Receive USD/pay CLP
Accrued liabilities
Receive USD/pay COP
Accrued liabilities
The net gain on derivative instruments in the consolidated statements of income were as follows:
Amount of gain
recognized in income on
derivatives
Year ended
Derivatives not designated as
hedging instruments under
FASB ASC 815-20
Location of gain
recognized in income on
derivatives
December 31,
2015
December 31,
2014
Foreign currency exchange contracts
Other expense, net
$
$</t>
  </si>
  <si>
    <t>INVENTORIES</t>
  </si>
  <si>
    <t>6. INVENTORIES
Inventories consist of the following at December 31:
2015
2014
Raw materials
$
$
Finished goods
$
$</t>
  </si>
  <si>
    <t>PROPERTY AND EQUIPMENT, Net</t>
  </si>
  <si>
    <t>7. PROPERTY AND EQUIPMENT, Net
Property and equipment consist of the following at December 31:
2015
2014
Land
$
$
Leasehold improvements
Furniture and fixtures
Office and computer equipment
Computer software
Equipment
Building
Vehicles
Less: accumulated depreciation and amortization
$
$</t>
  </si>
  <si>
    <t>GOODWILL AND OTHER INTANGIBLES ASSETS</t>
  </si>
  <si>
    <t>GOODWILL AND OTHER INTANGIBLE ASSETS.</t>
  </si>
  <si>
    <t>GOODWILL AND OTHER INTANGIBLE ASSETS</t>
  </si>
  <si>
    <t>8. GOODWILL AND OTHER INTANGIBLES ASSETS
The following is a roll-forward of goodwill for the year ended December 31, 2015 by reportable segment:
Finished
Products
Concentrate
Total
Balance at December 31, 2014
$
-
$
-
$
-
Acquisitions
Balance at December 31, 2015
$
$
$
Intangible assets consist of the following at:
December 31,
2015
December 31,
2014
Amortizing intangibles
$
$
Accumulated amortization
Non-amortizing intangibles
$
$
During the fourth quarter of 2015, the Company finalized its goodwill allocation by reporting unit in connection with the final TCCC Transaction purchase price allocation.
Amortizing intangibles primarily consist of customer relationships. All amortizing intangibles have been assigned an estimated finite useful life and such intangibles are amortized on a straight-line basis over the number of years that approximate their respective useful lives, generally 5 years. Total amortization expense recorded was $3.9 million, $0.4 million and $0.05 million for the years ended December 31, 2015, 2014 and 2013, respectively. As of December 31, 2015, future estimated amortization expense related to amortizing intangibles through the year ending December 31, 2019 is approximately $7.0 million per year and $3.0 million for the year ending December 31, 2020.
At December 31, 2015, non-amortizing intangibles primarily consist of indefinite-lived tradenames. At December 31, 2014, $18.0 million of non-amortizing intangibles and $0.1 million of amortizing intangibles (net of accumulated amortization) divested under the TCCC Transaction are included in intangibles held-for-sale in the accompanying consolidated balance sheet at December 31, 2014.</t>
  </si>
  <si>
    <t>DISTRIBUTION AGREEMENTS</t>
  </si>
  <si>
    <t>9. DISTRIBUTION AGREEMENTS
As part of the TCCC Transaction, the amended distribution coordination agreements entered into with TCCC provided for the transition of third parties’ rights to distribute the Company’s products in most territories in the U.S. and Canada to members of TCCC’s distribution network, which consists of owned or controlled bottlers/distributors and independent bottlers/distributors. In February 2015, in accordance with its then existing agreements with certain affected third-party distributors, the Company sent notices of termination to the applicable affected third-party distributors in the U.S., providing for the termination of their respective distribution agreements. The associated distribution rights relating to such terminated distribution agreements were transitioned to the TCCC distribution network as of the effective date of termination of the affected third-party distributors’ rights in the applicable territories. As of February 29, 2016, distribution rights in the U.S. representing approximately 89% of the target case sales (see Note 2) have been transitioned to TCCC’s distribution network.
In accordance with ASC No. 420 “Exit or Disposal Cost Obligations”, the Company expenses distributor termination costs in the period in which the written notification of termination occurs. As a result, the Company incurred termination costs of $224.0 million, ($0.2) million and $10.8 million for the years ended December 31, 2015, 2014 and 2013, respectively. Such termination costs have been expensed in full and are included in operating expenses for the years ended December 31, 2015, 2014 and 2013.
In the normal course of business, amounts received pursuant to new and/or amended distribution agreements entered into with certain distributors, relating to the costs associated with terminating agreements with the Company’s prior distributors, are accounted for as deferred revenue and are recognized as revenue ratably over the anticipated life of the respective distribution agreement, generally 20 years. Revenue recognized was $50.5 million, $7.8 million and $8.4 million for the years ended December 31, 2015, 2014 and 2013, respectively. Included in the $50.5 million of revenue recognized for the year ended December 31, 2015 was $39.8 million related to the accelerated amortization of the deferred revenue balances associated with certain of the Company’s prior distributors who were sent notices of termination during the first quarter of 2015, as described above.</t>
  </si>
  <si>
    <t>DEBT</t>
  </si>
  <si>
    <t>10. DEBT
The Company entered into a credit facility with Comerica Bank (“Comerica”) consisting of a revolving line of credit, which was amended in April 2015, under which the Company may borrow up to $10.0 million of non-collateralized debt. The revolving line of credit is effective through June 1, 2017. Interest on borrowings under the line of credit is based on Comerica’s base (prime) rate minus 1% to 1.5%, or London Interbank Offered Rates plus an additional percentage of 1.25% to 1.75%, depending upon certain financial ratios maintained by the Company. The Company had no outstanding borrowings on this line of credit at December 31, 2015. Under this revolving line of credit, the Company may also issue standby Letters of Credit with an aggregate amount of up to $4.0 million. The fee on the standby Letters of Credit ranges from 1.00% to 1.50% depending upon certain financial ratios maintained by the Company. The Company had no outstanding standby Letters of Credit at December 31, 2015.
The Company’s debt of $0.8 million and $0.4 million at December 31, 2015 and 2014, respectively, consisted of capital leases, collateralized by vehicles, payable over 12 months in monthly installments at various effective interest rates, with final payments ending on or before December 31, 2016.
At December 31, 2015 and 2014, the assets acquired under capital leases had a net book value of $3.6 million and $3.7 million, net of accumulated depreciation of $4.4 million and $3.5 million, respectively.
Interest expense for capital lease obligations amounted to $0.03 million, $0.03 million and $0.05 million for the years ended December 31, 2015, 2014 and 2013, respectively.</t>
  </si>
  <si>
    <t>COMMITMENTS AND CONTINGENCIES</t>
  </si>
  <si>
    <t>11. COMMITMENTS AND CONTINGENCIES
The Company is obligated under various non-cancellable lease agreements providing for office space, warehouse space, and automobiles that expire at various dates through the year 2023.
Rent expense under operating leases was $10.7 million, $6.8 million and $7.4 million for the years ended December 31, 2015, 2014 and 2013, respectively.
Future minimum rental payments at December 31, 2015 under the operating leases referred to above are as follows:
Year Ending December 31:
2016
$
2017
2018
2019
2020
2021 and thereafter
$
Contractual obligations – The Company has the following contractual obligations related primarily to sponsorships and other commitments as of December 31, 2015:
Year Ending December 31:
2016
$
2017
2018
2019
2020
-
2021 and thereafter
-
$
Purchase Commitments – The Company has purchase commitments aggregating approximately $40.8 million at December 31, 2015, which represent commitments made by the Company and its subsidiaries to various suppliers of raw materials for the production of its products. These obligations vary in terms, but are generally satisfied within one year.
The Company purchases various raw material items, including, but not limited to, flavors, ingredients, dietary ingredients, containers, milk, cream and protein, from a limited number of resources. An interruption in supply from any of such resources could result in the Company’s inability to produce certain products for limited or possibly extended periods of time. The aggregate value of purchases from suppliers of such limited resources described above for the years ended December 31, 2015, 2014 and 2013 was $332.0 million, $292.8 million and $282.5 million, respectively.
During February 2016, the Company entered into an agreement to acquire approximately 49 acres of land, located in Rialto, CA, for a purchase price of approximately $39 million. The purchase is subject to various conditions precedent that must be satisfied prior to the closing. If the Company ultimately acquires the land, it intends to build an approximately 1,000,000 square- foot building to replace its current leased warehouse and distribution space in Corona, CA.
Guarantees – The Company from time to time enters into certain types of contracts that contingently require the Company to indemnify parties against third party claims. These contracts primarily relate to: (i) certain agreements with the Company’s officers, directors and employees under which the Company may be required to indemnify such persons for liabilities arising out of their employment relationship, (ii) certain distribution or purchase agreements under which the Company may have to indemnify the Company’s customers from any claim, liability or loss arising out of any actual or alleged injury or damages suffered in connection with the consumption or purchase of the Company’s products or the use of Company trademarks, and (iii) certain real estate leases, under which the Company may be required to indemnify property owners for liabilities and other claims arising from the Company’s use of the applicable premises. The terms of such obligations vary and typically, a maximum obligation is not explicitly stated. Generally, the Company believes that its insurance coverage is adequate to cover any resulting liabilities or claims.
Litigation – The Company has been named a defendant in various personal injury lawsuits, claiming that the death or other serious injury of the plaintiffs was caused by consumption of Monster Energy® brand energy drinks. The plaintiffs in these lawsuits allege strict product liability, negligence, fraudulent concealment, breach of implied warranties and wrongful death. The Company believes that each complaint is without merit and plans a vigorous defense. The Company also believes that any damages, if awarded, would not have a material adverse effect on the Company’s financial position or results of operations.
State Attorney General Inquiry – In July 2012, the Company received a subpoena from the Attorney General for the State of New York in connection with its investigation concerning the Company’s advertising, marketing, promotion, ingredients, usage and sale of its Monster Energy® brand energy drinks. Production of documents pursuant to that subpoena was completed in approximately May 2014.
On August 6, 2014, the Attorney General for the State of New York issued a second subpoena seeking additional documents and the deposition of a Company employee. On September 8, 2014, the Company moved to quash the second subpoena in the Supreme Court, New York County. The motion was fully briefed and was argued on March 17, 2015. No decision has been rendered. It is unknown what, if any, action the state attorney general may take against the Company, the relief which may be sought in the event of any such proceeding or whether such proceeding could have a material adverse effect on the Company’s business, financial condition or results of operations.
San Francisco City Attorney Litigation – On October 31, 2012, the Company received a written request for information from the City Attorney for the City and County of San Francisco concerning the Company’s advertising and marketing of its Monster Energy® brand energy drinks and specifically concerning the safety of its products for consumption by adolescents. In a letter dated March 29, 2013, the San Francisco City Attorney threatened to bring suit against the Company if it did not agree to take the following five steps immediately: (i) “Reformulate its products to lower the caffeine content to safe levels” - (ii) “Provide adequate warning labels”; (iii) “Cease promoting over-consumption in marketing”; (iv) “Cease use of alcohol and drug references in marketing”; and (v) “Cease targeting minors.”
(i) The Company Action – On April 29, 2013, the Company and its wholly owned subsidiary, Monster Energy Company, filed a complaint for declaratory and injunctive relief against the San Francisco City Attorney (the “Company Action”) in United States District Court for the Central District of California (the “Central District Court”), styled Monster Beverage Corp., et al. v. Dennis Herrera . The Company sought a declaration from the Central District Court that the San Francisco City Attorney’s investigation and demands are impermissible and preempted, subject to the doctrine of primary jurisdiction, are unconstitutional in that they violate the First and Fourteenth Amendments’ prohibitions against compelled speech, content-based speech and commercial speech, are impermissibly void-for-vagueness, and/or violate the Commerce Clause. On June 3, 2013, the City Attorney filed a motion to dismiss the Company Action, arguing in part that the complaint should be dismissed in light of the San Francisco Action (described below) filed on May 6, 2013. On August 22, 2013, the Central District Court granted in part and denied in part the City Attorney’s motion. On October 17, 2013, the City Attorney filed a renewed motion to dismiss the Company Action and on December 16, 2013, the Central District Court granted the City Attorney’s renewed motion, dismissing the Company Action. The Company filed a Notice of Appeal to the Ninth Circuit on December 18, 2013. The appeal is fully briefed and is set for argument on April 7, 2016.
(ii) The San Francisco Action – On May 6, 2013, the San Francisco City Attorney filed a complaint for declaratory and injunctive relief, civil penalties and restitution for alleged violation of California’s Unfair Competition Law, Business &amp; Professions Code sections 17200, et seq., styled People Of The State Of California ex rel. Dennis Herrera, San Francisco City Attorney v. Monster Beverage Corporation , in San Francisco Superior Court (the “San Francisco Action”). The City Attorney alleges that the Company (1) mislabeled its products as a dietary supplement, in violation of California’s Sherman Food, Drug and Cosmetic Law, California Health &amp; Safety Code sections 109875 et. seq.; (2) is selling an “adulterated” product because caffeine is not generally recognized as safe due to the alleged lack of scientific consensus concerning the safety of the levels of caffeine in the Company’s products; and (3) is engaged in unfair and misleading business practices because its marketing (a) does not disclose the health risks that energy drinks pose for children and teens; (b) fails to warn against and promotes unsafe consumption; (c) implicitly promotes mixing of energy drinks with alcohol or drugs; and (d) is deceptive because it includes unsubstantiated claims about the purported special benefits of its “killer” ingredients and “energy blend.” The City Attorney sought a declaration that the Company has engaged in unfair and unlawful business acts and practices in violation of the Unfair Competition Law; an injunction from performing or proposing to perform any acts in violation of the Unfair Competition Law; restitution; and civil penalties.
After a motion to strike filed by the Company was granted in part, on March 20, 2014, the City Attorney filed an amended complaint, adding allegations supporting the theory for relief as to which the Court had granted the motion to strike. On April 18, 2014, the Company filed a renewed motion to strike, as well as a motion asking the Court to bifurcate and/or stay claims relating to the safety of Monster Energy® brand energy drinks, pending resolution of the ongoing FDA investigation of the safety and labeling of food products to which caffeine is added. On May 22, 2014, the Court denied the Company’s motion to strike and motion to bifurcate and/or stay claims relating to safety.
On September 5, 2014, the City Attorney filed a second amended complaint, adding Monster Energy Company as a defendant. The Company and Monster Energy Company filed answers to the second amended complaint on October 4, 2014 and November 10, 2014, respectively. Discovery is ongoing.
The Court has set the case for a bench trial for April 10-17, 2017.
The Company denies that it has violated the Unfair Competition Law or any other law and believes that the City Attorney’s claims and demands are preempted and unconstitutional, as alleged in the action the Company filed in the Central District Court. The Company intends to vigorously defend against this lawsuit. At this time, no evaluation of the likelihood of an unfavorable outcome or range of potential loss can be expressed.
The actions or investigations described above have not progressed to a point where a reasonably possible range of losses associated with their ultimate outcome can be estimated at this time. If the final resolution of any such litigation or proceedings is unfavorable, the Company’s financial condition, operating results and cash flows could be materially affected.
In addition to the above matters, the Company has been named as a defendant in various false advertising putative class actions and in a private attorney general action. In these actions, plaintiffs allege that defendants misleadingly labeled and advertised Monster Energy® brand products that allegedly were ineffective for the advertised benefits (including, but not limited to, an allegation that the products do not hydrate as advertised because they contain caffeine). The plaintiffs further allege that the Monster Energy® brand products at issue are unsafe because they contain one or more ingredients that allegedly could result in illness, injury or death. In connection with these product safety allegations, the plaintiffs claim that the product labels did not provide adequate warnings and/or that the Company did not include sufficiently specific statements with respect to contra-indications and/or adverse reactions associated with the consumption of its energy drink products (including, but not limited to, claims that certain ingredients, when consumed individually or in combination with other ingredients, could result in high blood pressure, palpitations, liver damage or other negative health effects and/or that the products themselves are unsafe). Based on these allegations, the plaintiffs assert claims for violation of state consumer protection statutes, including unfair competition and false advertising statutes, and for breach of warranty and unjust enrichment. In their prayers for relief, the plaintiffs seek, inter alia, compensatory and punitive damages, restitution, attorneys’ fees, and, in some cases, injunctive relief. The Company regards these cases and allegations as having no merit. Furthermore, the Company is subject to litigation from time to time in the normal course of business, including intellectual property litigation and claims from terminated distributors.
Although it is not possible to predict the ultimate outcome of such litigation, based on the facts known to the Company, management believes that such litigation in the aggregate will likely not have a material adverse effect on the Company’s financial position or results of operations.
The Company evaluates, on a quarterly basis, developments in legal proceedings and other matters that could cause an increase or decrease in the amount of the liability that is accrued, if any, or in the amount of any related insurance reimbursements recorded. As of December 31, 2015, the Company’s consolidated balance sheet includes accrued loss contingencies of approximately $2.8 million.</t>
  </si>
  <si>
    <t>ACCUMULATED OTHER COMPREHENSIVE LOSS</t>
  </si>
  <si>
    <t>ACCUMULATED OTHER COMPREHENSIVE LOSS.</t>
  </si>
  <si>
    <t>12. ACCUMULATED OTHER COMPREHENSIVE LOSS
The components of accumulated other comprehensive loss are as follows at December 31:
2015
2014
Foreign currency translation adjustments, net of tax
$
$</t>
  </si>
  <si>
    <t>TREASURY STOCK PURCHASE</t>
  </si>
  <si>
    <t>13. TREASURY STOCK PURCHASE
On June 12, 2015, as part of the TCCC Transaction, the Company cancelled 41.5 million shares of treasury stock owned by the Company. The cancelled stock had a carrying value of approximately $1,482.6 million. The Company’s accounting policy upon the formal retirement of treasury stock is to deduct its par value from common stock and to reflect any excess of cost over par as a deduction from retained earnings.
On April 7, 2013, the Company’s Board of Directors authorized a new share repurchase program for the repurchase of up to $200.0 million of the Company’s outstanding common stock (the “April 2013 Repurchase Plan”). During the year ended December 31, 2015, the Company purchased 1.1 million shares of common stock at an average purchase price of $134.71 per share, for a total amount of $145.7 million (excluding broker commissions), which exhausted the availability under the April 2013 Repurchase Plan.
On September 11, 2015, the Company’s Board of Directors authorized a new share repurchase program for the repurchase of up to $500.0 million of the Company’s outstanding common stock (the “September 2015 Repurchase Plan”). During the year ended December 31, 2015, the Company purchased 1.9 million shares of common stock at an average purchase price of $134.26 per share, for a total amount of $250.0 million (excluding broker commissions), under the September 2015 Repurchase Plan.
During the year ended December 31, 2015, 3.3 million shares were purchased from employees in lieu of cash payments for options exercised or withholding taxes due for a total amount of $412.3 million. While such purchases are considered common stock repurchases, they are not counted as purchases against the Company’s authorized share repurchase programs, including the September 2015 Repurchase Plan or the April 2013 Repurchase Plan. Shares purchased subsequent to the TCCC Transaction are included in common stock in treasury in the accompanying condensed consolidated balance sheet at December 31, 2015.</t>
  </si>
  <si>
    <t>STOCK-BASED COMPENSATION</t>
  </si>
  <si>
    <t>14. STOCK-BASED COMPENSATION
The Company has two stock-based compensation plans under which shares were available for grant at December 31, 2015: the Monster Beverage Corporation 2011 Omnibus Incentive Plan (the “2011 Omnibus Incentive Plan”) and the 2009 Monster Beverage Corporation Stock Incentive Plan for Non-Employee Directors (the “2009 Directors Plan”).
The 2011 Omnibus Incentive Plan permits the granting of options, stock appreciation rights, restricted stock, restricted stock units, performance awards and other stock-based awards up to an aggregate of 14,500,000 shares of the common stock of the Company to employees or consultants of the Company and its subsidiaries. Shares authorized under the 2011 Omnibus Incentive Plan are reduced by 2.16 shares for each share granted or issued with respect to a Full Value Award. A Full Value Award is an award other than an incentive stock option, a non-qualified stock option, or a stock appreciation right, which is settled by the issuance of shares. Options granted under the 2011 Omnibus Incentive Plan may be incentive stock options under Section 422 of the Internal Revenue Code, as amended, or non-qualified stock options. The Compensation Committee of the Board of Directors (the “Compensation Committee”) has sole and exclusive authority to grant stock awards to all employees who are not new hires and to all new hires who are subject to Section 16 of the Exchange Act. The Compensation Committee and the Executive Committee of the Board of Directors (the “Executive Committee”) each independently has the authority to grant stock awards to new hires who are not Section 16 employees. Awards granted by the Executive Committee are not subject to approval or ratification by the Board or the Compensation Committee. Options granted under the 2011 Omnibus Incentive Plan generally vest over a five-year period from the grant date and are generally exercisable up to 10 years after the grant date. As of December 31, 2015, 4,595,021 shares of the Company’s common stock have been granted, net of cancellations, and 8,809,885 shares (as adjusted for Full Value Awards) of the Company’s common stock remain available for grant under the 2011 Omnibus Incentive Plan.
The 2009 Directors Plan permits the granting of options, stock appreciation rights (each, a “SAR”), and other stock-based awards to purchase up to an aggregate of 1,600,000 shares of common stock of the Company to non-employee directors of the Company. The 2009 Directors Plan is administered by the Board of Directors. Each award granted under the 2009 Directors Plan will be evidenced by a written agreement and will contain the terms and conditions that the Board of Directors deems appropriate. The Board of Directors may grant such awards on the last business day prior to the date of the annual meeting of stockholders. Any award granted under the 2009 Directors Plan will vest, with respect to 100% of such award, on the last business day prior to the date of the annual meeting, in the calendar year following the calendar year in which such award is granted. The Board of Directors may determine the exercise price per share of the Company’s common stock under each option, but such price may not be less than 100% of the closing price of the Company’s common stock on the date an option is granted. Option grants may be made under the 2009 Directors Plan for 10 years from June 4, 2009. The Board of Directors may also grant SARs, independently, or in connection with an option grant. The Board of Directors may determine the exercise price per share of the Company’s common stock under each SAR, but such price may not be less than the greater of (i) the fair market value of a share on the date the SAR is granted and (ii) the price of the related option, if the SAR is granted in connection with an option grant. Additionally, the Board of Directors may grant other stock-based awards, which include awards of shares of the Company’s common stock, restricted shares of the Company’s common stock, and awards that are valued based on the fair market value of shares of the Company’s common stock. SARs and other stock-based awards are subject to the general provisions of the 2009 Directors Plan. The Board of Directors may amend or terminate the 2009 Directors Plan at any time. As of December 31, 2015, options to purchase 87,964 shares of the Company’s common stock had been granted under the 2009 Directors Plan, and options to purchase 1,512,036 shares of the Company’s common stock remained available for grant.
The Company recorded $32.7 million, $28.6 million and $28.8 million of compensation expense relating to outstanding options, restricted stock awards, stock appreciation rights and restricted stock units during the years ended December 31, 2015, 2014 and 2013, respectively.
The excess tax benefit realized for tax deductions from non-qualified stock option exercises, disqualifying dispositions of incentive stock options, vesting of restricted stock units and restricted stock awards for the years ended December 31, 2015, 2014 and 2013 was $314.7 million, $11.9 million and $30.3 million, respectively.
Stock Options
Under the Company’s stock-based compensation plans, all stock options granted as of December 31, 2015 were granted at prices based on the fair value of the Company’s common stock on the date of grant. The Company records compensation expense for employee stock options based on the estimated fair value of the options on the date of grant using the Black-Scholes-Merton option pricing formula with the assumptions included in the table below. The Company records compensation expense for non-employee stock options based on the estimated fair value of the options as of the earlier of (1) the date at which a commitment for performance by the non-employee to earn the stock option is reached or (2) the date at which the non-employee’s performance is complete, using the Black-Scholes-Merton option pricing formula with the assumptions included in the table below. The Company uses historical data to determine the exercise behavior, volatility and forfeiture rate of the options.
The following weighted-average assumptions were used to estimate the fair value of options granted during:
2015
2014
2013
Dividend yield
Expected volatility
Risk-free interest rate
Expected term
5.8 Years
5.8 Years
5.7 Years
Expected Volatility : The Company uses historical volatility as it provides a reasonable estimate of the expected volatility. Historical volatility is based on the most recent volatility of the stock price over a period of time equivalent to the expected term of the option.
Risk-Free Interest Rate : The risk-free interest rate is based on the U.S. Treasury zero coupon yield curve in effect at the time of grant for the expected term of the option.
Expected Term : The Company’s expected term represents the weighted-average period that the Company’s stock options are expected to be outstanding. The expected term is based on expected time to post-vesting exercise of options by employees. The Company uses historical exercise patterns of previously granted options to derive employee behavioral patterns used to forecast expected exercise patterns.
The following table summarizes the Company’s activities with respect to its stock option plans as follows:
Options
Number of Shares (In thousands)
Weighted- Average Exercise Price Per Share
Weighted- Average Remaining Contractual Term (In years)
Aggregate Intrinsic Value
Outstanding at January 1, 2015
$
$
Granted 01/01/15 - 03/31/15
$
Granted 04/01/15 - 06/30/15
$
Granted 07/01/15 - 09/30/15
$
Granted 10/01/15 - 12/31/15
$
Exercised
$
Cancelled or forfeited
$
Outstanding at December 31, 2015
$
$
Vested and expected to vest in the future at December 31, 2015
$
$
Exercisable at December 31, 2015
$
$
The following table summarizes information about stock options outstanding and exercisable at December 31, 2015:
Options Outstanding
Options Exercisable
Weighted
Average
Weighted
Number
Weighted
Number
Remaining
Average
Exercisable
Average
Range of Exercise
Outstanding (In
Contractual
Exercise
(In
Exercise
Prices ($)
Thousands)
Term (Years)
Price ($)
Thousands)
Price ($)
$13.53
-
$13.53
$
$
$15.86
-
$15.86
$
$
$16.84
-
$16.84
$
$
$17.82
-
$17.82
$
$
$18.07
-
$47.13
$
$
$47.65
-
$57.25
$
$
$57.45
-
$69.00
$
$
$70.06
-
$70.06
$
$
$70.54
-
$135.03
$
$
$135.48
-
$141.13
$
-
$
$
$
The weighted-average grant-date fair value of options granted during the years ended December 31, 2015, 2014 and 2013 was $50.20 per share, $31.49 per share and $22.57 per share, respectively. The total intrinsic value of options exercised during the years ended December 31, 2015, 2014 and 2013 was $870.1 million, $47.1 million and $91.6 million, respectively.
Cash received from option exercises under all plans for the years ended December 31, 2015, 2014 and 2013 was approximately $49.2 million, $17.2 million and $21.3 million, respectively.
At December 31, 2015, there was $69.1 million of total unrecognized compensation expense related to nonvested options granted to employees under the Company’s share-based payment plans. That cost is expected to be recognized over a weighted-average period of 2.7 years.
Restricted Stock Awards and Restricted Stock Units
Stock-based compensation cost for restricted stock awards and restricted stock units is measured based on the closing fair market value of the Company’s common stock at the date of grant. In the event that the Company has the option and intent to settle a restricted stock unit in cash, the award is classified as a liability and revalued at each balance sheet date. Total cash paid to settle restricted stock unit liabilities and the increase in the liabilities for future cash settlements during the years ended December 31, 2015 and 2014 were not material.
The following table summarizes the Company’s activities with respect to non-vested restricted stock units as follows:
Number of Shares (in thousands)
Weighted Average Grant-Date Fair Value
Non-vested at January 1, 2015
$
Granted 01/01/15 - 03/31/15
Granted 04/01/15 - 06/30/15
-
-
Granted 07/01/15 - 09/30/15
Granted 10/01/15 - 12/31/15
-
-
Vested
Forfeited/cancelled
Non-vested at December 31, 2015
$
The weighted-average grant-date fair value of restricted stock units and restricted stock awards granted during the years ended December 31, 2015, 2014 and 2013 was $136.50, $84.38 and $53.50 per share, respectively. As of December 31, 2015, 0.2 million of restricted stock units are expected to vest.
At December 31, 2015, total unrecognized compensation expense relating to non-vested restricted stock awards and non-vested restricted stock units was $11.9 million, which is expected to be recognized over a weighted-average period of 1.8 years.
Employee and Non-Employee Share-Based Compensation Expense
The table below shows the amounts recognized in the consolidated financial statements for the twelve-months ended December 31, 2015, 2014 and 2013 for share-based compensation related to employees and non-employees. Employee and non-employee share-based compensation expense of $32.7 million for the year ended December 31, 2015 is comprised of $6.2 million that relates to incentive stock options and $26.5 million that relates to non-qualified stock options and restricted units and awards. Employee and non-employee share-based compensation expense of $28.6 million for the year ended December 31, 2014 is comprised of $4.8 million that relates to incentive stock options and $23.8 million that relates to non-qualified stock options and restricted units and awards. Employee and non-employee share-based compensation expense of $28.8 million for the year ended December 31, 2013 is comprised of $5.2 million that relates to incentive stock options and $23.6 million that relates to non-qualified stock options and restricted units and awards. The portion of share-based compensation expense that relates to incentive stock options has not been considered in the tax benefit computation below.
2015
2014
2013
Operating expenses
$
$
$
Total employee and non-employee share-based compensation expense included in income, before income tax
Less: Amount of income tax benefit recognized in earnings
Amount charged against net income
$
$
$</t>
  </si>
  <si>
    <t>INCOME TAXES</t>
  </si>
  <si>
    <t>15. INCOME TAXES
The domestic and foreign components of the Company’s income (loss) before provision for income taxes are as follows:
Year Ended December 31,
2015
2014
2013
Domestic*
$
$
$
Foreign*
Income before provision for income taxes
$
$
$
*After intercompany royalties, management fees and interest charges from the Company’s domestic to foreign entities of $29.2 million, $34.9 million and $25.9 million for the years ended December 31, 2015, 2014 and 2013, respectively.
Components of the provision for income taxes are as follows:
Year Ended December 31,
2015
2014
2013
Current:
Federal
$
$
$
State
Foreign
Deferred:
Federal
State
Foreign
Valuation allowance
$
$
$
The differences in the total provision for income taxes that would result from applying the 35% federal statutory rate to income before provision for income taxes and the reported provision for income taxes are as follows:
Year Ended December 31,
2015
2014
2013
U.S. Federal tax expense at statutory rates
$
$
$
State income taxes, net of federal tax benefit
Permanent differences
Domestic production deduction
-
Other
Foreign rate differential
Valuation allowance
$
$
$
Major components of the Company’s deferred tax assets (liabilities) at December 31 are as follows:
2015
2014
Deferred Tax Assets:
Reserve for sales returns
$
$
Reserve for doubtful accounts
Reserve for inventory obsolescence
Reserve for marketing development fund
Capitalization of inventory costs
State franchise tax - current
Accrued compensation
-
Accrued other liabilities
Deferred revenue
Stock-based compensation
Securities impairment
Foreign net operating loss carryforward
Prepaid supplies
Distribution rights
-
Termination payments
-
Capital loss carryforward
-
Gain on intercompany transfer
Total gross deferred tax assets
$
$
Deferred Tax Liabilities:
Amortization of trademarks
$
$
Intangibles
-
State franchise tax - deferred
Other deferred tax liabilities
Depreciation
Total gross deferred tax liabilities
Valuation Allowance
Net deferred tax assets
$
$
During the years ended December 31, 2015, 2014 and 2013, the Company established full valuation allowances against certain deferred tax assets, resulting from cumulative net operating losses incurred by certain foreign subsidiaries of the Company. The effect of the valuation allowances and the subsequent related impact on the Company’s overall tax rate was to (decrease) increase the Company’s provision for income taxes by ($0.5) million, ($4.4) million and $10.8 million for the years ended December 31, 2015, 2014 and 2013, respectively. At December 31, 2015, the Company had net operating loss carryforwards of approximately $129.1 million. Of this amount, $112.3 million may be carried forward indefinitely. The remaining $16.9 million will begin to expire in 2017.
The following is a roll-forward of the Company’s total gross unrecognized tax benefits, not including interest and penalties, for the years ended December 31, 2015, 2014 and 2013:
Gross Unrealized Tax Benefits
Balance at January 1, 2013
$
Additions for tax positions related to the current year
-
Additions for tax positions related to the prior year
Decreases for tax positions related to prior years
-
Balance at December 31, 2013
$
Additions for tax positions related to the current year
-
Additions for tax positions related to the prior year
-
Decreases for tax positions related to prior years
-
Balance at December 31, 2014
$
Additions for tax positions related to the current year
-
Additions for tax positions related to the prior year
-
Decreases for tax positions related to prior years
)
Balance at December 31, 2015
$
The Company recognizes accrued interest and penalties related to unrecognized tax benefits in the provision for income taxes in the Company’s consolidated financial statements. As of December 31, 2015, the Company had accrued approximately $0.2 million in interest and penalties related to unrecognized tax benefits. If the Company were to prevail on all uncertain tax positions it would not have a significant impact on the Company’s effective tax rate.
It is expected that the amount of unrecognized tax benefit change within the next 12 months will not be significant.
The Company is subject to U.S. federal income tax as well as to income tax in multiple state and foreign jurisdictions.
On August 7, 2015, the Internal Revenue Service (the “IRS”) began its examination of the Company’s U.S. federal income tax returns for the years ended December 31, 2012 and 2013.
The Company is in various stages of examination with certain states and certain foreign jurisdictions. The 2012, 2013 and 2014 U.S. federal income tax returns are subject to examination by the IRS. State income tax returns are subject to examination for the 2011 through 2014 tax years.</t>
  </si>
  <si>
    <t>EARNINGS PER SHARE</t>
  </si>
  <si>
    <t>16. EARNINGS PER SHARE
A reconciliation of the weighted average shares used in the basic and diluted earnings per common share computations for the years ended December 31, 2015, 2014 and 2013 is presented below (in thousands):
2015
2014
2013
Weighted-average shares outstanding:
Basic
Dilutive securities
Diluted
For the years ended December 31, 2015, 2014 and 2013, options and awards outstanding totaling 1.0 million shares, 0.7 million shares and 1.3 million shares respectively, were excluded from the calculations as their effect would have been antidilutive.</t>
  </si>
  <si>
    <t>EMPLOYEE BENEFIT PLAN</t>
  </si>
  <si>
    <t>17. EMPLOYEE BENEFIT PLAN
Employees of the Company may participate in the Monster Beverage Corporation 401(k) Plan, a defined contribution plan, which qualifies under Section 401(k) of the Internal Revenue Code. Participating employees may contribute up to 15% of their pretax salary up to statutory limits. The Company contributes 25% of the employee contribution, up to 8% of each employee’s earnings, which vest 20% each year for five years after the first anniversary date. Matching contributions were $0.7 million, $0.6 million and $0.6 million for the years ended December 31, 2015, 2014 and 2013, respectively.</t>
  </si>
  <si>
    <t>SEGMENT INFORMATION</t>
  </si>
  <si>
    <t>18. SEGMENT INFORMATION
In the second quarter of 2015, as a result of the acquisitions and divestitures in connection with the TCCC Transaction, the Company revised its reportable segments to reflect managements’ current view of the business and to align its external financial reporting with its new operating and internal financial reporting model. Historical segment information has been revised to reflect the effect of this change.
The Company has three operating and reportable segments, (i) Finished Products, which is comprised of the Company’s Monster Energy® drink products (previously comprising the majority of the former Direct Store Delivery segment) (“Finished Products”), (ii) Concentrate, the principal products of which include the various energy drink brands acquired from TCCC as a result of the TCCC Transaction (“Concentrate”) and (iii) Other, the principal products of which include the brands disposed of as a result of the TCCC Transaction (previously comprising the majority of the former Warehouse segment and the Peace Tea® brand) (“Other”).
The Company’s Finished Products segment generates net operating revenues by selling ready-to-drink packaged energy drinks to full service beverage distributors, retail grocery and specialty chains, wholesalers, club stores, drug chains, mass merchandisers, convenience chains, health food distributors, food service customers and the military.
The Company’s Concentrate segment generates net operating revenues by selling “concentrates” and/or “beverage bases” to authorized bottling and canning operations. Such bottlers generally combine the concentrates and/or beverage bases with sweeteners and water, which are then filled in authorized containers bearing the Company’s respective trademarks and sold to customers directly (or in some cases through wholesalers or other bottlers).
Generally, the Finished Products segment generates higher per case net operating revenues, but lower per case gross profit margins than the Concentrate segment.
Corporate and unallocated amounts that do not relate to a reportable segment have been allocated to “Corporate &amp; Unallocated.” No asset information, other than goodwill and other intangible assets, has been provided for in the Company’s reportable segments as management does not measure or allocate such assets on a segment basis.
The net revenues derived from the Company’s reportable segments and other financial information related thereto for the years ended December 31, 2015, 2014 and 2013 are as follows:
2015
2014
2013
Net sales:
Finished Products (1)
$
$
$
Concentrate
-
-
Other
Corporate and unallocated
-
-
-
$
$
$
2015
2014
2013
Operating Income:
Finished Products (1) (2)
$
$
$
Concentrate
-
-
Other (3)
Corporate and unallocated
$
$
$
2015
2014
2013
Income before tax:
Finished Products (1) (2)
$
$
$
Concentrate
-
-
Other (3)
Corporate and unallocated
$
$
$
(1)
Includes $62.8 million, $15.0 million and $14.8 million for the years ended December 31, 2015, 2014 and 2013, respectively, related to the recognition of deferred revenue.
(2)
Includes $224.0 million, ($0.2) million and $10.8 million for the years ended December 31, 2015, 2014 and 2013, respectively, related to distributor termination costs.
(3)
Includes $161.5 million gain on the sale of Monster Non-Energy for the year ended December 31, 2015.
2015
2014
2013
Depreciation and amortization
Finished Products
$
$
$
Concentrate
-
-
Other
Corporate and unallocated
$
$
$
Corporate and unallocated expenses were $197.5 million for the year ended December 31, 2015 and included $109.8 million of payroll costs, of which $32.7 million was attributable to stock-based compensation expense (see Note 14, “Stock-Based Compensation”), $60.8 million of professional service expenses, including accounting and legal costs, $7.0 million of insurance costs and $19.9 million of other operating expenses. Corporate and unallocated expenses were $164.3 million for the year ended December 31, 2014 and included $86.2 million of payroll costs, of which $28.6 million was attributable to stock-based compensation expense (see Note 14, “Stock-Based Compensation”), $43.8 million of professional service expenses, including accounting and legal costs, $7.4 million of insurance costs and $26.9 million of other operating expenses. Corporate and unallocated expenses were $152.3 million for the year ended December 31, 2013 and included $82.5 million of payroll costs, of which $28.8 million was attributable to stock-based compensation expense (see Note 14, “Stock-Based Compensation”), $38.7 million of professional service expenses, including accounting and legal costs, and $31.1 million of other operating expenses.
TCCC, through the TCCC Subsidiaries, accounted for approximately 42%, 29% and 29% of the Company’s net sales for the years ended December 31, 2015, 2014 and 2013, respectively.
Net sales to customers outside the United States amounted to $580.3 million, $534.2 million and $467.2 million for the years ended December 31, 2015, 2014 and 2013, respectively. Such sales were approximately 21.3%, 21.7% and 20.8% of net sales for the years ended December 31, 2015, 2014 and 2013, respectively.
Goodwill and other intangible assets for the Company’s reportable segments as of December 31, 2015 and 2014 are as follows:
December 31, 2015
December 31, 2014
Goodwill and other intangible assets:
Finished Products
$
$
Concentrate
-
Other
-
Corporate and unallocated
-
-
$
$</t>
  </si>
  <si>
    <t>RELATED PARTY TRANSACTIONS</t>
  </si>
  <si>
    <t>19. RELATED PARTY TRANSACTIONS
As a result of the TCCC Transaction, TCCC controls more than 10% of the voting interests of the Company. The TCCC Subsidiaries and certain TCCC affiliated companies (the “TCCC Affiliates”) purchase and distribute certain of the Company’s products both domestically and in certain international territories. The Company also pays TCCC a sales commission based on certain sales within the TCCC bottling network. TCCC commissions, based on sales to the TCCC Affiliates for the years ended December 31, 2015, 2014 and 2013, were $18.0 million, $1.0 million and $0.8 million, respectively. TCCC commissions, based on sales to the TCCC Subsidiaries, are accounted for as a reduction to revenue and are reported in net sales to the TCCC Subsidiaries. Net sales to the TCCC Subsidiaries for the years ended December 31, 2015, 2014 and 2013 were $1,151.7 million, $717.6 million and $650.6 million, respectively. The Company also purchases concentrates from TCCC which are then sold to both the TCCC Affiliates and the TCCC Subsidiaries. Concentrate purchases from TCCC were $16.0 million for the year ended December 31, 2015. A certain TCCC Subsidiary also contract manufactures certain of the Company’s Monster Energy® brand energy drinks. Contract manufacturing expenses were $6.9 million, $6.5 million and $6.0 million for the years ended December 31, 2015, 2014 and 2013, respectively. Accounts receivable, accounts payable and accrued promotional allowances related to the TCCC Subsidiaries are as follows at:
December 31, 2015
December 31, 2014
Accounts receivable, net
$
$
Accounts payable
$
$
Accrued promotional allowances
$
$
Two directors and officers of the Company and their families are principal owners of a company that provides promotional materials to the Company. Expenses incurred with such company in connection with promotional materials purchased during the years ended December 31, 2015, 2014 and 2013 were $1.9 million, $0.6 million and $1.0 million, respectively.</t>
  </si>
  <si>
    <t>SUBSEQUENT EVENTS</t>
  </si>
  <si>
    <t>20. SUBSEQUENT EVENTS
On February 22, 2016, the Company entered into a definitive agreement to acquire flavor supplier and long-time business partner, American Fruits &amp; Flavors (“AFF”) in a transaction that will bring the Company’s primary flavor supplier in-house, secure the intellectual property of the Company’s most important flavors in perpetuity and further enhance its flavor development and global flavor footprint capabilities. Pursuant to the terms of the transaction, the Company will purchase AFF for $690 million, subject to adjustments. The transaction, which is expected to close in the first quarter of 2016, is subject to customary closing conditions.
On February 24, 2016, the Company’s Board of Directors authorized a repurchase program of up to $1.75 billion of the Company’s outstanding common stock. In addition, there is approximately $250 million remaining available under the 2015 Share Repurchase Plan.</t>
  </si>
  <si>
    <t>QUARTERLY FINANCIAL DATA (Unaudited)</t>
  </si>
  <si>
    <t>21. QUARTERLY FINANCIAL DATA (Unaudited)
Net Income per Common Share
Net Sales
Gross Profit
Net Income
Basic
Diluted
Quarter ended:
March 31, 2015
$
$
$
$
$
June 30, 2015
$
$
September 30, 2015
$
$
December 31, 2015
$
$
$
$
$
Quarter ended:
March 31, 2014
$
$
$
$
$
June 30, 2014
$
$
September 30, 2014
$
$
December 31, 2014
$
$
$
$
$
Certain of the figures reported above may differ from previously reported figures for individual quarters due to rounding.</t>
  </si>
  <si>
    <t>SCHEDULE II - VALUATION AND QUALIFYING ACCOUNTS</t>
  </si>
  <si>
    <t>Description
Balance at beginning of period
Charged to cost and expenses
Deductions
Balance at end of period
Allowance for doubtful accounts, sales returns and cash discounts:
2015
$
$
$
$
2014
$
$
$
$
2013
$
$
$
$
Allowance on Deferred Tax Assets and Unrecognized Tax Benefits:
2015
$
$
$
-
$
2014
$
$
$
-
$
2013
$
$
$
-
$</t>
  </si>
  <si>
    <t>ORGANIZATION AND SUMMARY OF SIGNIFICANT ACCOUNTING POLICIES (Policies)</t>
  </si>
  <si>
    <t>ADDITIONS TO SIGNIFICANT ACCOUNTING POLICIES</t>
  </si>
  <si>
    <t>Basis of Presentation</t>
  </si>
  <si>
    <t>Basis of Presentation – The accompanying consolidated financial statements have been prepared in accordance with accounting principles generally accepted in the United States of America (“GAAP”) and include the accounts of the Company and its consolidated subsidiaries.</t>
  </si>
  <si>
    <t>Principles of Consolidation</t>
  </si>
  <si>
    <t>Principles of Consolidation – The Company consolidates all entities that it controls by ownership of a majority voting interest. All intercompany balances and transactions have been eliminated in consolidation.</t>
  </si>
  <si>
    <t>Business Combinations</t>
  </si>
  <si>
    <t>Business Combinations – Business acquisitions are accounted for in accordance with Financial Accounting Standards Board (“FASB”) Accounting Standards Codification (“ASC”) 805 “Business Combinations”. ASC 805 requires the reporting entity to identify the acquirer, determine the acquisition date, recognize and measure the identifiable tangible and intangi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 Adjustments to fair value assessments are recorded to goodwill over the measurement period (not longer than twelve months). The acquisition method also requires that acquisition-related transaction and post-acquisition restructuring costs be charged to expense and requires the Company to recognize and measure certain assets and liabilities including those arising from contingencies and contingent consideration in a business combination.</t>
  </si>
  <si>
    <t>Cash and Cash Equivalents</t>
  </si>
  <si>
    <t>Cash and Cash Equivalents – The Company considers all highly liquid investments with an original maturity of three months or less from date of purchase to be cash equivalents. Throughout the year, the Company has had amounts on deposit at financial institutions that exceed the federally insured limits. The Company has not experienced any loss as a result of these deposits and does not expect to incur any losses in the future.</t>
  </si>
  <si>
    <t>Investments</t>
  </si>
  <si>
    <t>Investments – The Company’s investments in debt securities are classified as either held-to-maturity, available-for-sale or trading, in accordance with ASC 320. Held-to-maturity securities are those securities that the Company has the positive intent and ability to hold until maturity. Trading securities are those securities that the Company intends to sell in the near term. All other securities not included in the held-to-maturity or trading category are classified as available-for-sale. Held-to-maturity securities are recorded at amortized cost which approximates fair market value. Trading securities are carried at fair value with unrealized gains and losses charged to earnings. Available-for-sale securities are carried at fair value with unrealized gains and losses recorded within accumulated other comprehensive loss as a separate component of stockholders’ equity. ASC 820 defines fair value as the price that would be received to sell an asset or paid to transfer a liability in an orderly transaction between market participants at the measurement date. ASC 820 also establishes a fair value hierarchy which requires an entity to maximize the use of observable inputs, where available (see Note 4). Under ASC 320-10-35, a security is considered to be other-than-temporarily impaired if the present value of cash flows expected to be collected are less than the security’s amortized cost basis (the difference being defined as the “Credit Loss”) or if the fair value of the security is less than the security’s amortized cost basis and the investor intends, or will be required, to sell the security before recovery of the security’s amortized cost basis. If an other-than-temporary impairment exists, the charge to earnings is limited to the amount of Credit Loss if the investor does not intend to sell the security, and will not be required to sell the security, before recovery of the security’s amortized cost basis. Any remaining difference between fair value and amortized cost is recognized in other comprehensive loss, net of applicable taxes. The Company evaluates whether the decline in fair value of its investments is other-than-temporary at each quarter-end. This evaluation consists of a review by management, and includes market pricing information and maturity dates for the securities held, market and economic trends in the industry and information on the issuer’s financial condition and, if applicable, information on the guarantors’ financial condition. Factors considered in determining whether a loss is temporary include the length of time and extent to which the investment’s fair value has been less than its cost basis, the financial condition and near-term prospects of the issuer and guarantors, including any specific events which may influence the operations of the issuer and our intent and ability to retain the investment for a reasonable period of time sufficient to allow for any anticipated recovery of fair value.</t>
  </si>
  <si>
    <t>Accounts Receivable</t>
  </si>
  <si>
    <t>Accounts Receivable –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recent loss history and an overall assessment of past due trade accounts receivable outstanding. In accordance with ASC 210-20-45, in its consolidated balance sheets, the Company has presented accounts receivable, net of promotional allowances, only for those customers that it allows net settlement. All other accounts receivable and related promotional allowances are shown on a gross basis.</t>
  </si>
  <si>
    <t>Inventories – Inventories are valued at the lower of first-in, first-out, cost or market value (net realizable value).</t>
  </si>
  <si>
    <t>Property and Equipment</t>
  </si>
  <si>
    <t>Property and Equipment – Property and equipment are stated at cost. Depreciation of furniture and fixtures, office and computer equipment, computer software, equipment, and vehicles is based on their estimated useful lives (three to ten years) and is calculated using the straight-line method. Amortization of leasehold improvements is based on the lesser of their estimated useful lives or the terms of the related leases and is calculated using the straight-line method. Normal repairs and maintenance costs are expensed as incurred. Expenditures that materially increase values or extend useful lives are capitalized. The related costs and accumulated depreciation of disposed assets are eliminated and any resulting gain or loss on disposition is included in net income.</t>
  </si>
  <si>
    <t>Goodwill</t>
  </si>
  <si>
    <t>Goodwill – The Company records goodwill when the consideration paid for an acquisition exceeds the fair value of net tangible and intangible assets acquired, including related tax effects. Goodwill is not amortized; instead goodwill is tested for impairment on an annual basis, or more frequently if the Company believes indicators of impairment exist. The Company first assesses qualitative factors to determine whether it is more-likely-than-not that the fair value of a reporting unit is less than its carrying value. If the Company determines that the fair value is less than the carrying value, the Company will use a two-step process to determine the amount of goodwill impairment. The first step requires comparing the fair value of the reporting unit to its net book value, including goodwill . A potential impairment exists if the fair value of the reporting unit is lower than its net book value. The second step of the process, performed only if a potential impairment exists, involves determining the difference between the fair value of the reporting unit’s net assets, other than goodwill, and the fair value of the reporting unit. An impairment charge is recognized for the excess of the carrying value of goodwill over its implied fair value.</t>
  </si>
  <si>
    <t>Other Intangibles</t>
  </si>
  <si>
    <t>Other Intangibles – Other Intangibles are comprised primarily of trademarks that represent the Company’s exclusive ownership of the Monster Energy®, ꞋꞋꞋ ®, Monster Rehab®, Java Monster®, Unleash the Beast®, Monster Energy Extra Strength Nitrous Technology®, Muscle Monster®, Mega Monster Energy®, Punch Monster®, Juice Monster®, M3®, Ubermonster®, BU®, Nalu®, NOS®, Full Throttle®, Burn®, Mother®, Ultra®, Play® and Power Play®, Gladiator®, Relentless®, Samurai® and BPM® trademarks, all used in connection with the manufacture, sale and distribution of beverages. The Company also owns in its own right a number of other trademarks in the United States, as well as in a number of countries around the world. In accordance with ASC 350, intangible assets with indefinite lives are not amortized but instead are measured for impairment at least annually, or when events indicate that an impairment exists. The Company calculates impairment as the excess of the carrying value of its indefinite-lived assets over their estimated fair value. If the carrying value exceeds the estimate of fair value a write-down is recorded. The Company amortizes its trademarks with finite useful lives over their respective useful lives. For the fiscal years ended December 31, 2015, 2014 and 2013, there were no impairments recorded.</t>
  </si>
  <si>
    <t>Long-Lived Assets</t>
  </si>
  <si>
    <t>Long-Lived Assets – Management regularly reviews property and equipment and other long-lived assets, including certain definite-lived intangible assets, for possible impairment. This review occurs annually, or more frequently if events or changes in circumstances indicate the carrying amount of the asset may not be recoverable. If there is indication of impairment, management then prepares an estimate of future cash flows (undiscounted and without interest charges) expected to result from the use of the asset and its eventual disposition. If these cash flows are less than the carrying amount of the asset, an impairment loss is recognized to write down the asset to its estimated fair value. The fair value is estimated using the present value of the future cash flows discounted at a rate commensurate with management’s estimates of the business risks. Preparation of estimated expected future cash flows is inherently subjective and is based on management’s best estimate of assumptions concerning expected future conditions. For the fiscal years ended December 31, 2015, 2014 and 2013, there were no impairment indicators identified. Long-lived assets held for sale are recorded at the lower of their carrying amount or fair value less cost to sell.</t>
  </si>
  <si>
    <t>Foreign Currency Translation and Transactions</t>
  </si>
  <si>
    <t>Foreign Currency Translation and Transactions – The accounts of the Company’s foreign subsidiaries are translated in accordance with ASC 830. Foreign currency transaction gains and losses are recognized in other expense, net, at the time they occur. Net foreign currency exchange gains or losses resulting from the translation of assets and liabilities of foreign subsidiaries whose functional currency is not the U.S. dollar are recorded as a part of accumulated other comprehensive loss in stockholders’ equity. Unrealized foreign currency exchange gains and losses on certain intercompany transactions that are of a long-term investment nature (i.e., settlement is not planned or anticipated in the foreseeable future) are also recorded in accumulated other comprehensive loss in stockholders’ equity. During the years ended December 31, 2015 and 2014, the Company entered into forward currency exchange contracts with financial institutions to create an economic hedge to specifically manage a portion of the foreign exchange risk exposure associated with certain consolidated subsidiaries non-functional currency denominated assets and liabilities. All foreign currency exchange contracts outstanding as of December 31, 2015 have terms of one month or less. We do not enter into forward currency exchange contracts for speculation or trading purposes.
The Company has not designated its foreign currency exchange contracts as hedge transactions under ASC 815. Therefore, gains and losses on the Company’s foreign currency exchange contracts are recognized in other expense, net, in the consolidated statements of income, and are largely offset by the changes in the fair value of the underlying economically hedged item. For the years ended December 31, 2015, 2014 and 2013, aggregate foreign currency transaction losses, including the gains or losses on forward currency exchange contracts, amounted to $5.5 million, $3.4 million and $12.9 million, respectively, and have been recorded in other expense, net in the accompanying consolidated statements of income.</t>
  </si>
  <si>
    <t>Revenue Recognition</t>
  </si>
  <si>
    <t>Revenue Recognition – The Company recognizes revenue when persuasive evidence of an arrangement exists, delivery has occurred, the sales price is fixed or determinable and collectability is reasonably assured.
Generally, ownership of and title to the Company’s finished products passes to customers upon delivery of the products to customers. Certain of the Company’s distributors may also perform a separate function as a co-packer on the Company’s behalf. In such cases, ownership of and title to the Company’s products that are co-packed on the Company’s behalf by those co-packers who are also distributors, passes to such distributors when the Company is notified by them that they have taken transfer or possession of the relevant portion of the Company’s finished goods.
Revenue for the Concentrate Segment is generally recognized when title to the concentrate is transferred to the customer. In particular, title to the concentrate usually passes upon shipment to the customers’ locations, as determined by the specific sales terms of the transactions.
Net sales have been determined after deduction of promotional and other allowances in accordance with ASC 605-50. The Company’s promotional and other allowances are calculated based on various programs with its distributors and retail customers, and accruals are established during the year for the anticipated liabilities. These accruals are based on agreed upon terms as well as the Company’s historical experience with similar programs and require management’s judgment with respect to estimating consumer participation and/or distributor and retail customer performance levels. Differences between such estimated expense and actual expenses for promotional and other allowance costs have historically been insignificant and are recognized in earnings in the period such differences are determined. Amounts received pursuant to new and/or amended distribution agreements entered into with certain distributors, relating to the costs associated with terminating the Company’s prior distributors, are accounted for as revenue ratably over the anticipated life of the respective distribution agreement, generally 20 years.
Management believes that adequate provision has been made for cash discounts, returns and spoilage based on the Company’s historical experience.</t>
  </si>
  <si>
    <t>Cost of Sales</t>
  </si>
  <si>
    <t>Cost of Sales – Cost of sales consists of the costs of concentrates and/or beverage bases, the costs of raw materials utilized in the manufacture of products, co-packing fees, repacking fees, in-bound freight charges, as well as certain internal transfer costs, warehouse expenses incurred prior to the manufacture of the Company’s finished products and certain quality control costs. Raw materials account for the largest portion of the cost of sales. Raw materials include cans, bottles, other containers, flavors, ingredients and packaging materials.</t>
  </si>
  <si>
    <t>Operating Expenses</t>
  </si>
  <si>
    <t>Operating Expenses – Operating expenses include selling expenses such as distribution expenses to transport products to customers and warehousing expenses after manufacture, as well as expenses for advertising, sampling and in-store demonstration costs, costs for merchandise displays, point-of-sale materials and premium items, sponsorship expenses, other marketing expenses and design expenses. Operating expenses also include such costs as payroll costs, travel costs, professional service fees including legal fees, termination payments made to certain of the Company’s prior distributors, depreciation and other general and administrative costs.</t>
  </si>
  <si>
    <t>Freight-Out Costs</t>
  </si>
  <si>
    <t>Freight-Out Costs – For the years ended December 31, 2015, 2014 and 2013, freight-out costs amounted to $87.0 million, $92.7 million and $84.0 million, respectively, and have been recorded in operating expenses in the accompanying consolidated statements of income.</t>
  </si>
  <si>
    <t>Advertising and Promotional Expenses</t>
  </si>
  <si>
    <t>Advertising and Promotional Expenses – The Company accounts for advertising production costs by expensing such production costs the first time the related advertising takes place. A significant amount of the Company’s promotional expenses result from payments under endorsement and sponsorship contracts. Accounting for endorsement and sponsorship payments is based upon specific contract provisions. Generally, endorsement and sponsorship payments are expensed on a straight-line basis over the term of the contract after giving recognition to periodic performance compliance provisions of the contracts. Advertising and promotional expenses, including but not limited to production costs, amounted to $209.7 million, $171.5 million and $181.8 million for the years ended December 31, 2015, 2014 and 2013, respectively. Advertising and promotional expenses are included in operating expenses in the accompanying consolidated statements of income.</t>
  </si>
  <si>
    <t>Income Taxes</t>
  </si>
  <si>
    <t>Income Taxes – The Company utilizes the liability method of accounting for income taxes as set forth in ASC 740.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In determining the need for valuation allowances the Company considers projected future taxable income and the availability of tax planning strategies. If in the future the Company determines that it would not be able to realize its recorded deferred tax assets, an increase in the valuation allowance would be recorded, decreasing earnings in the period in which such determination is made.
The Company assesses its income tax positions and records tax benefits for all years subject to examination based upon the Company’s evaluation of the facts, circumstances and information available at the reporting date. For those tax positions where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there is less than 50% likelihood that a tax benefit will be sustained, no tax benefit has been recognized in the financial statements.</t>
  </si>
  <si>
    <t>Stock-Based Compensation</t>
  </si>
  <si>
    <t>Stock-Based Compensation – The Company accounts for stock-based compensation under the provisions of ASC 718. The Company records compensation expense for employee stock options based on the estimated fair value of the options on the date of grant using the Black-Scholes-Merton option pricing formula. The Company records compensation expense for non-employee stock options based on the estimated fair value of the options as of the earlier of (1) the date at which a commitment for performance by the non-employee to earn the stock option is reached or (2) the date at which the non-employee’s performance is complete, using the Black-Scholes-Merton option pricing formula. Stock-based compensation cost for restricted stock awards and restricted stock units is measured based on the closing fair market value of the Company’s common stock at the date of grant. In the event that the Company has the option and intent to settle a restricted stock unit in cash, the award is classified as a liability and revalued at each balance sheet date. (See Note 14).</t>
  </si>
  <si>
    <t>Net Income Per Common Share</t>
  </si>
  <si>
    <t>Net Income Per Common Share – In accordance with ASC 260, net income per common share, on a basic and diluted basis, is presented for all periods. Basic net income per share is computed by dividing net income by the weighted average number of common shares outstanding during each period. Diluted net income per share is computed by dividing net income by the weighted average number of common and dilutive common equivalent shares outstanding. The calculation of common equivalent shares assumes the exercise of dilutive stock options, net of assumed treasury share repurchases at average market prices, as applicable.</t>
  </si>
  <si>
    <t>Concentration of Risk</t>
  </si>
  <si>
    <t>Concentration of Risk – Certain of the Company’s products utilize components (raw materials and/or co-packing services) from a limited number of sources. A disruption in the supply of such components could significantly affect the Company’s revenues from those products, as alternative sources of such components may not be available at commercially reasonable rates or within a reasonably short time period. The Company continues to take steps on an ongoing basis to secure the availability of alternative sources for such components and minimize the risk of any disruption in production.
TCCC, through certain wholly-owned subsidiaries (the “TCCC Subsidiaries”), accounted for approximately 42%, 29% and 29% of the Company’s net sales for the years ended December 31, 2015, 2014 and 2013, respectively.</t>
  </si>
  <si>
    <t>Credit Risk</t>
  </si>
  <si>
    <t>Credit Risk – The Company sells its products nationally and internationally, primarily to full service beverage distributors, retail grocery and specialty chains, wholesalers, club stores, drug chains, mass merchandisers, convenience chains, health food distributors and food service customers. The Company performs ongoing credit evaluations of its customers and generally does not require collateral. The Company maintains reserves for estimated credit losses, and historically, such losses have been within management’s expectations.</t>
  </si>
  <si>
    <t>Fair Value of Financial Instruments</t>
  </si>
  <si>
    <t>Fair Value of Financial Instruments – The carrying value of the Company’s financial instruments, including cash and cash equivalents, accounts receivable, accounts payable and accrued liabilities, approximate fair value due to the relatively short maturity of the respective instruments.</t>
  </si>
  <si>
    <t>Use of Estimates</t>
  </si>
  <si>
    <t>Use of Estimates –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Recent Accounting Pronouncements – In November 2015, the FASB issued ASU No. 2015-17, “Income Taxes (Topic 740), Balance Sheet Classification of Deferred Taxes”. The amendments under the new guidance require that deferred tax liabilities and assets be classified as noncurrent in a classified statement of financial position. The guidance is effective for financial statements issued for annual periods beginning after December 15, 2016, and interim periods within those annual periods. Earlier application is permitted for all entities as of the beginning of an interim or annual reporting period. The Company adopted the standards update effective December 31, 2015, electing to apply it retrospectively to all periods presented. As a result, current assets in the consolidated balance sheet as of December 31, 2014 were reduced by $40.3 million.
In July 2015, the FASB issued ASU No. 2015-11, “Inventory (Topic 330): Simplifying the Measurement of Inventory”. ASU 2015-11 requires entities to measure inventory at the lower of cost or net realizable value. Net realizable value is defined as the estimated selling prices in the ordinary course of business, less reasonably predictable costs of completion, disposal and transportation. ASU 2015-11 is effective for annual periods, and interim periods within those years, beginning after December 15, 2016. Early adoption is permitted. The adoption of ASU 2015-11 is not expected to have a material impact on the Company’s financial position, results of operations or liquidity.
In September 2014, the Company elected to early adopt FASB ASU No. 2014-08, “Presentation of Financial Statements and Property, Plant, and Equipment - Reporting Discontinued Operations and Disclosures of Disposals of Components of an Entity”. ASU 2014-08 provides new guidance related to the definition of a discontinued operation and requires new disclosures of both discontinued operations and certain other disposals that do not meet the definition of a discontinued operation. The adoption of ASU 2014-08 did not have a material impact on the Company’s financial position, results of operations or liquidity.
In June 2014, the FASB issued ASU No. 2014-12, “ Compensation—Stock Compensation (Topic 718): Accounting for Share-Based Payments When the Terms of an Award Provide That a Performance Target Could Be Achieved after the Requisite Service Period (a consensus of the FASB Emerging Issues Task Force)” . ASU 2014-12 clarifi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ASU 2014-12 is effective for annual periods, and interim periods within those years, beginning after December 15, 2015. Early adoption is permitted. ASU 2014-12 may be applied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the Company’s financial position, results of operations or liquidity.
In May 2014, the FASB issued ASU No. 2014-09, “Revenue from Contracts with Customers”, which supersedes previous revenue recognition guidance. ASU 2014-09 requires that a company recognize revenue at an amount that reflects the consideration to which the company expects to be entitled in exchange for transferring goods or services to a customer. In applying the new guidance, a compan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was to be effective for reporting periods beginning after December 15, 2016. However, on July 9, 2015, the FASB voted to approve a one-year deferral of the effective date. This new guidance is effective for the Company beginning January 1, 2018 and can be adopted using either a full retrospective or modified approach. The Company is currently evaluating the impact of ASU 2014-09 on its financial position, results of operations and liquidity.</t>
  </si>
  <si>
    <t>ACQUISITIONS AND DIVESTITURES (Tables)</t>
  </si>
  <si>
    <t>Summary of amounts in the escrow fund in excess of the applicable amounts</t>
  </si>
  <si>
    <t>Percentage Transitioned
Escrow Release
40%
Amounts in excess of $375 million
50%
Amounts in excess of $312.5 million
60%
Amounts in excess of $250 million
70%
Amounts in excess of $187.5 million
80%
Amounts in excess of $125 million
90%
Amounts in excess of $62.5 million
95%
All remaining amounts</t>
  </si>
  <si>
    <t>Summary of TCCC Transaction consideration allocation</t>
  </si>
  <si>
    <t>The following table summarizes the final TCCC Transaction consideration allocation as of December 31, 2015:
Identifiable Assets Acquired and Liabilities Assumed
Consideration Transferred
Equity issued to TCCC for cash (22.2 million shares issued)
$
-
$
Equity issued to TCCC for KO Energy (11.8 million shares issued)
-
KO Energy intangibles - trademarks (non-amortizing)
-
KO Energy intangibles - customer relationships (amortizing)
-
KO Energy intangibles - other (non-amortizing)
-
KO Energy inventories
-
KO Energy accounts payable
-
Goodwill
-
Deferred tax liability
-
New and amended U.S. distribution rights transferred to TCCC’s distribution network
-
Monster Non-Energy business transferred to TCCC
-
Cash and escrow receivable
-
Total
$
$</t>
  </si>
  <si>
    <t>Schedule of pro forma condensed combined financial information</t>
  </si>
  <si>
    <t>Year Ended December 31, 2015
Pro Forma Adjustments
Monster Beverage Corporation as reported¹
KO Energy²
Disposal of Monster Non- Energy³
Other
Pro Forma Combined
Net sales
$ 2,722,564
$ 138,127
$ (60,778)
$ 8,887
$ 2,808,800
Net income
4
Year Ended December 31, 2014
Pro Forma Adjustments
Monster Beverage Corporation as reported
KO Energy
Disposal of Monster Non-Energy
Other
Pro Forma Combined
Net sales
$ 2,464,867
$ 342,432
$ (150,374)
$ 19,900
$ 2,676,825
Net income
4
Year Ended December 31, 2013
Pro Forma Adjustments
Monster Beverage Corporation as reported
KO Energy
Disposal of Monster Non- Energy
Other
Pro Forma Combined
Net sales
$ 2,246,428
$ 330,076
$ (152,041)
$ 19,900
$ 2,444,363
Net income
4
¹Includes net sales of $143.3 million and net income of $55.2 million (tax affected) related to the acquired KO Energy assets since the date of acquisition, June 12, 2015.
²Includes results through June 12, 2015, the date the TCCC Transaction was finalized. Net income for KO Energy includes only net revenues and direct operating expenses, rather than full “carve-out” financial statements, because such financial information would not be meaningful given that it is not possible to provide a meaningful allocation of business unit and corporate costs, interest or tax in respect of KO Energy.
³Includes results through June 12, 2015. Net income includes gain recognized on the sale of Monster Non-Energy of $161.5 million.
4 The $100.6 million, $218.5 million and $183.8 million of net income for KO Energy for the years ended December 31, 2015, 2014 and 2013, respectively, are presented before tax. The associated estimated provision for income taxes is included in the “Other” category.</t>
  </si>
  <si>
    <t>Schedule of other pro-forma adjustments</t>
  </si>
  <si>
    <t>Year Ended December 31, 2015¹
Year Ended December 31, 2014
Year Ended December 31, 2013
Net sales:
Amortization of deferred revenue
$
$
$
Net income:
Amortization of deferred revenue
$
$
$
To record sales commissions
To record amortization of definite lived KO Energy intangibles
To eliminate TCCC Transaction expenses
-
Estimated provision for income taxes on pro forma adjustments
Estimated provision for income taxes on KO Energy income
Total
$
$
$
¹Includes amortization of deferred revenue, sales commissions and amortization of intangibles through June 12, 2015, the date the TCCC Transaction was consummated.</t>
  </si>
  <si>
    <t>INVESTMENTS (Tables)</t>
  </si>
  <si>
    <t>Summary of investments in held-to-maturity, available-for-sale and trading securities</t>
  </si>
  <si>
    <t>December 31, 2015
Amortized Cost
Gross Unrealized Holding Gains
Gross Unrealized Holding Losses
Fair Value
Continuous Unrealized Loss Position less than 12 Months
Continuous Unrealized Loss Position greater than 12 Months
Held-to-Maturity
Short-term:
Commercial paper
$
$
-
$
-
$
$
-
$
-
Municipal securities
-
U.S. government agency securities
-
-
U.S. Treasuries
-
-
Long-term:
Municipal securities
-
-
U.S. government agency securities
-
-
Total
$
$
$
$
$
$
-
December 31, 2014
Amortized Cost
Gross Unrealized Holding Gains
Gross Unrealized Holding Losses
Fair Value
Continuous Unrealized Loss Position less than 12 Months
Continuous Unrealized Loss Position greater than 12 Months
Held-to-Maturity
Short-term:
Commercial paper
$
$
-
$
$
$
-
$
-
Municipal securities
-
-
-
U.S. government agency securities
-
-
-
Long-term:
Municipal securities
-
-
-
Available-for-sale
Variable rate demand notes
-
-
-
-
Total
$
$
$
$
-
$
-
Trading
Short-term:
Auction rate securities
Long-term:
Auction rate securities
-
Total
$</t>
  </si>
  <si>
    <t>Schedule of net gain (loss) recognized through earnings on trading securities</t>
  </si>
  <si>
    <t>2015
2014
2013
Gain (loss) on transfer from available-for-sale to trading
$
-
$
-
$
-
Gain on trading securities sold
(Loss) gain on trading securities held
-
Gain on trading securites
$
$
$</t>
  </si>
  <si>
    <t>Summarizes the underlying contractual maturities of the Company's investments</t>
  </si>
  <si>
    <t>December 31, 2015
December 31, 2014
Amortized Cost
Fair Value
Amortized Cost
Fair Value
Less than 1 year:
Commercial paper
$
$
$
$
Municipal securities
U.S. government agency securities
U.S. Treasuries
-
-
Due 1 -10 years:
Municipal securities
U.S. government agency securities
-
-
Due 11 - 20 years:
Auction rate securities
-
-
Due 21 - 30 years:
Variable rate demand notes
-
-
Total
$
$
$
$</t>
  </si>
  <si>
    <t>FAIR VALUE OF CERTAIN FINANCIAL ASSETS AND LIABILITIES (Tables)</t>
  </si>
  <si>
    <t>Schedule of financial assets recorded at fair value on a recurring basis</t>
  </si>
  <si>
    <t>December 31, 2015
Level 1
Level 2
Level 3
Total
Cash
$
$
-
$
-
$
Money market funds
-
-
Certificates of deposit
-
-
Commercial paper
-
-
U.S. Treasuries
-
-
Municipal securities
-
-
U.S. government agency securities
-
-
Foreign currency derivatives
-
)
-
)
Total
$
$
$
-
$
Amounts included in:
Cash and cash equivalents
$
$
$
-
$
Short-term investments
-
-
Accounts receivable, net
-
-
Investments
-
-
Accrued liabilities
-
)
-
)
Total
$
$
$
-
$
December 31, 2014
Level 1
Level 2
Level 3
Total
Cash
$
$
-
$
-
$
Money market funds
-
-
Commercial paper
-
-
Municipal securities
-
-
U.S. government agency securities
-
-
Variable rate demand notes
-
-
Auction rate securities
-
-
Put option related to auction rate securities
-
-
Foreign currency derivatives
-
)
-
)
Total
$
$
$
$
Amounts included in:
Cash and cash equivalents
$
$
$
-
$
Short-term investments
-
Accounts receivable, net
-
-
Investments
-
-
Prepaid expenses and other current assets
-
-
Accrued liabilities
-
)
-
)
Total
$
$
$
$</t>
  </si>
  <si>
    <t>Schedule of quantitative information related to the significant unobservable inputs utilized in the Company's Level 3 recurring fair value measurements</t>
  </si>
  <si>
    <t>The following table presents quantitative information related to the significant unobservable inputs utilized in the Company’s Level 3 recurring fair value measurements as of December 31, 2014.
Valuation Technique
Unobservable Input
Range (Weighted-Average)
Auction Rate Securities
Discounted cash flow
Maximum rate probability
1.37%-3.02% (2.58%)
Principal returned probability
84.78%-94.07% (87.05%)
Default probability
4.56%-12.21% (10.37%)
Liquidity risk
2.50%-2.50% (2.50%)
Recovery rate
60-60 (60)
Put Options
Discounted cash flow
Counterparty risk
0.73%-0.79% (0.74%)</t>
  </si>
  <si>
    <t>Summary of changes in fair value of the Company's Level 3 financial assets</t>
  </si>
  <si>
    <t>December 31, 2015
December 31, 2014
Auction
Rate
Securities
Put Options
Auction
Rate
Securities
Put Options
Opening Balance
$
$
$
$
Transfers into Level 3
-
-
-
-
Transfers out of Level 3
-
-
-
-
Total gains (losses) for the period:
Included in earnings
Included in other comprehensive income
-
-
-
-
Settlements
-
-
Closing Balance
$
-
$
-
$
$</t>
  </si>
  <si>
    <t>DERIVATIVE INSTRUMENTS AND HEDGING ACTIVITIES (Tables)</t>
  </si>
  <si>
    <t>Schedule of notional amount and fair value of all outstanding foreign currency derivative instruments in the condensed consolidated balance sheets</t>
  </si>
  <si>
    <t>December 31, 2015
Derivatives not designated as
hedging instruments under
FASB ASC 815-20
Notional
Amount
Fair
Value
Balance Sheet Location
Assets:
Foreign currency exchange contracts:
Receive USD/pay GBP
$
$
Accounts receivable, net
Receive USD/pay ZAR
Accounts receivable, net
Receive USD/pay RUB
Accounts receivable, net
Receive USD/pay BRL
Accounts receivable, net
Receive USD/pay COP
Accounts receivable, net
Liabilities:
Foreign currency exchange contracts:
Receive EUR/pay USD
$
$
Accrued liabilities
Receive USD/pay AUD
Accrued liabilities
Receive USD/pay CAD
Accrued liabilities
Receive USD/pay JPY
Accrued liabilities
Receive USD/pay MXN
Accrued liabilities
Receive SGD/pay USD
Accrued liabilities
Receive USD/pay NZD
Accrued liabilities
Receive USD/pay CLP
Accrued liabilities
December 31, 2014
Derivatives not designated as
hedging instruments under
FASB ASC 815-20
Notional
Amount
Fair
Value
Balance Sheet Location
Assets:
Foreign currency exchange contracts:
Receive CAD/pay USD
$
$
Accounts receivable, net
Liabilities:
Foreign currency exchange contracts:
Receive EUR/pay USD
$
$
Accrued liabilities
Receive USD/pay AUD
Accrued liabilities
Receive USD/pay JPY
Accrued liabilities
Receive USD/pay ZAR
Accrued liabilities
Receive USD/pay MXN
Accrued liabilities
Receive USD/pay CLP
Accrued liabilities
Receive USD/pay COP
Accrued liabilities</t>
  </si>
  <si>
    <t>Schedule of net losses on derivative instruments in the condensed consolidated statements of income</t>
  </si>
  <si>
    <t>Amount of gain
recognized in income on
derivatives
Year ended
Derivatives not designated as
hedging instruments under
FASB ASC 815-20
Location of gain
recognized in income on
derivatives
December 31,
2015
December 31,
2014
Foreign currency exchange contracts
Other expense, net
$
$</t>
  </si>
  <si>
    <t>INVENTORIES (Tables)</t>
  </si>
  <si>
    <t>Schedule of inventories</t>
  </si>
  <si>
    <t>2015
2014
Raw materials
$
$
Finished goods
$
$</t>
  </si>
  <si>
    <t>PROPERTY AND EQUIPMENT, Net (Tables)</t>
  </si>
  <si>
    <t>Schedule of property and equipment</t>
  </si>
  <si>
    <t>2015
2014
Land
$
$
Leasehold improvements
Furniture and fixtures
Office and computer equipment
Computer software
Equipment
Building
Vehicles
Less: accumulated depreciation and amortization
$
$</t>
  </si>
  <si>
    <t>GOODWILL AND OTHER INTANGIBLES ASSETS (Tables)</t>
  </si>
  <si>
    <t>Schedule of Goodwill</t>
  </si>
  <si>
    <t>Finished
Products
Concentrate
Total
Balance at December 31, 2014
$
-
$
-
$
-
Acquisitions
Balance at December 31, 2015
$
$
$</t>
  </si>
  <si>
    <t>Schedule of intangibles</t>
  </si>
  <si>
    <t>December 31,
2015
December 31,
2014
Amortizing intangibles
$
$
Accumulated amortization
Non-amortizing intangibles
$
$</t>
  </si>
  <si>
    <t>COMMITMENTS AND CONTINGENCIES (Tables)</t>
  </si>
  <si>
    <t>Schedule of future minimum rental payments under the operating leases</t>
  </si>
  <si>
    <t>Future minimum rental payments at December 31, 2015 under the operating leases referred to above are as follows:
Year Ending December 31:
2016
$
2017
2018
2019
2020
2021 and thereafter
$</t>
  </si>
  <si>
    <t>Schedule of contractual obligations related primarily to sponsorships and other commitments</t>
  </si>
  <si>
    <t>Contractual obligations – The Company has the following contractual obligations related primarily to sponsorships and other commitments as of December 31, 2015:
Year Ending December 31:
2016
$
2017
2018
2019
2020
-
2021 and thereafter
-
$</t>
  </si>
  <si>
    <t>ACCUMULATED OTHER COMPREHENSIVE LOSS (Tables)</t>
  </si>
  <si>
    <t>Changes in accumulated other comprehensive loss by component, after tax</t>
  </si>
  <si>
    <t>2015
2014
Foreign currency translation adjustments, net of tax
$
$</t>
  </si>
  <si>
    <t>STOCK-BASED COMPENSATION (Tables)</t>
  </si>
  <si>
    <t>Schedule of weighted-average assumptions used to estimate the fair value of options granted</t>
  </si>
  <si>
    <t>2015
2014
2013
Dividend yield
Expected volatility
Risk-free interest rate
Expected term
5.8 Years
5.8 Years
5.7 Years</t>
  </si>
  <si>
    <t>Summary of Company's activities with respect to its stock option plans</t>
  </si>
  <si>
    <t>Options
Number of Shares (In thousands)
Weighted- Average Exercise Price Per Share
Weighted- Average Remaining Contractual Term (In years)
Aggregate Intrinsic Value
Outstanding at January 1, 2015
$
$
Granted 01/01/15 - 03/31/15
$
Granted 04/01/15 - 06/30/15
$
Granted 07/01/15 - 09/30/15
$
Granted 10/01/15 - 12/31/15
$
Exercised
$
Cancelled or forfeited
$
Outstanding at December 31, 2015
$
$
Vested and expected to vest in the future at December 31, 2015
$
$
Exercisable at December 31, 2015
$
$</t>
  </si>
  <si>
    <t>Summary of information about stock options outstanding and exercisable</t>
  </si>
  <si>
    <t>The following table summarizes information about stock options outstanding and exercisable at December 31, 2015:
Options Outstanding
Options Exercisable
Weighted
Average
Weighted
Number
Weighted
Number
Remaining
Average
Exercisable
Average
Range of Exercise
Outstanding (In
Contractual
Exercise
(In
Exercise
Prices ($)
Thousands)
Term (Years)
Price ($)
Thousands)
Price ($)
$13.53
-
$13.53
$
$
$15.86
-
$15.86
$
$
$16.84
-
$16.84
$
$
$17.82
-
$17.82
$
$
$18.07
-
$47.13
$
$
$47.65
-
$57.25
$
$
$57.45
-
$69.00
$
$
$70.06
-
$70.06
$
$
$70.54
-
$135.03
$
$
$135.48
-
$141.13
$
-
$
$
$</t>
  </si>
  <si>
    <t>Summary of Company's activities with respect to non-vested restricted stock units</t>
  </si>
  <si>
    <t>Number of Shares (in thousands)
Weighted Average Grant-Date Fair Value
Non-vested at January 1, 2015
$
Granted 01/01/15 - 03/31/15
Granted 04/01/15 - 06/30/15
-
-
Granted 07/01/15 - 09/30/15
Granted 10/01/15 - 12/31/15
-
-
Vested
Forfeited/cancelled
Non-vested at December 31, 2015
$</t>
  </si>
  <si>
    <t>Schedule of total compensation cost relating to incentive stock option, charged against income</t>
  </si>
  <si>
    <t>2015
2014
2013
Operating expenses
$
$
$
Total employee and non-employee share-based compensation expense included in income, before income tax
Less: Amount of income tax benefit recognized in earnings
Amount charged against net income
$
$
$</t>
  </si>
  <si>
    <t>INCOME TAXES (Tables)</t>
  </si>
  <si>
    <t>Schedule of domestic and foreign components of the Company's income (loss) before provision for income taxes</t>
  </si>
  <si>
    <t>Year Ended December 31,
2015
2014
2013
Domestic*
$
$
$
Foreign*
Income before provision for income taxes
$
$
$
*After intercompany royalties, management fees and interest charges from the Company’s domestic to foreign entities of $29.2 million, $34.9 million and $25.9 million for the years ended December 31, 2015, 2014 and 2013, respectively.</t>
  </si>
  <si>
    <t>Components of the provision for income taxes</t>
  </si>
  <si>
    <t>Year Ended December 31,
2015
2014
2013
Current:
Federal
$
$
$
State
Foreign
Deferred:
Federal
State
Foreign
Valuation allowance
$
$
$</t>
  </si>
  <si>
    <t>Schedule of reconciliation of income taxes computed at statutory federal rate to total income taxes</t>
  </si>
  <si>
    <t>Year Ended December 31,
2015
2014
2013
U.S. Federal tax expense at statutory rates
$
$
$
State income taxes, net of federal tax benefit
Permanent differences
Domestic production deduction
-
Other
Foreign rate differential
Valuation allowance
$
$
$</t>
  </si>
  <si>
    <t>Components of the Company's deferred tax assets (liabilities)</t>
  </si>
  <si>
    <t>2015
2014
Deferred Tax Assets:
Reserve for sales returns
$
$
Reserve for doubtful accounts
Reserve for inventory obsolescence
Reserve for marketing development fund
Capitalization of inventory costs
State franchise tax - current
Accrued compensation
-
Accrued other liabilities
Deferred revenue
Stock-based compensation
Securities impairment
Foreign net operating loss carryforward
Prepaid supplies
Distribution rights
-
Termination payments
-
Capital loss carryforward
-
Gain on intercompany transfer
Total gross deferred tax assets
$
$
Deferred Tax Liabilities:
Amortization of trademarks
$
$
Intangibles
-
State franchise tax - deferred
Other deferred tax liabilities
Depreciation
Total gross deferred tax liabilities
Valuation Allowance
Net deferred tax assets
$
$</t>
  </si>
  <si>
    <t>Schedule of roll-forward of the Company's total gross unrecognized tax benefits, not including interest and penalties</t>
  </si>
  <si>
    <t>Gross Unrealized Tax Benefits
Balance at January 1, 2013
$
Additions for tax positions related to the current year
-
Additions for tax positions related to the prior year
Decreases for tax positions related to prior years
-
Balance at December 31, 2013
$
Additions for tax positions related to the current year
-
Additions for tax positions related to the prior year
-
Decreases for tax positions related to prior years
-
Balance at December 31, 2014
$
Additions for tax positions related to the current year
-
Additions for tax positions related to the prior year
-
Decreases for tax positions related to prior years
)
Balance at December 31, 2015
$</t>
  </si>
  <si>
    <t>EARNINGS PER SHARE (Tables)</t>
  </si>
  <si>
    <t>Schedule of reconciliation of the weighted average shares used in the basic and diluted earnings per common share computations</t>
  </si>
  <si>
    <t>A reconciliation of the weighted average shares used in the basic and diluted earnings per common share computations for the years ended December 31, 2015, 2014 and 2013 is presented below (in thousands):
2015
2014
2013
Weighted-average shares outstanding:
Basic
Dilutive securities
Diluted</t>
  </si>
  <si>
    <t>SEGMENT INFORMATION (Tables)</t>
  </si>
  <si>
    <t>Schedule of net revenues and other financial information by segment</t>
  </si>
  <si>
    <t>2015
2014
2013
Net sales:
Finished Products (1)
$
$
$
Concentrate
-
-
Other
Corporate and unallocated
-
-
-
$
$
$
2015
2014
2013
Operating Income:
Finished Products (1) (2)
$
$
$
Concentrate
-
-
Other (3)
Corporate and unallocated
$
$
$
2015
2014
2013
Income before tax:
Finished Products (1) (2)
$
$
$
Concentrate
-
-
Other (3)
Corporate and unallocated
$
$
$
(1)
Includes $62.8 million, $15.0 million and $14.8 million for the years ended December 31, 2015, 2014 and 2013, respectively, related to the recognition of deferred revenue.
(2)
Includes $224.0 million, ($0.2) million and $10.8 million for the years ended December 31, 2015, 2014 and 2013, respectively, related to distributor termination costs.
(3)
Includes $161.5 million gain on the sale of Monster Non-Energy for the year ended December 31, 2015.
2015
2014
2013
Depreciation and amortization
Finished Products
$
$
$
Concentrate
-
-
Other
Corporate and unallocated
$
$
$</t>
  </si>
  <si>
    <t>Schedule of goodwill and other intangible assets for the Company's reportable segments</t>
  </si>
  <si>
    <t>December 31, 2015
December 31, 2014
Goodwill and other intangible assets:
Finished Products
$
$
Concentrate
-
Other
-
Corporate and unallocated
-
-
$
$</t>
  </si>
  <si>
    <t>RELATED PARTY TRANSACTIONS (Tables)</t>
  </si>
  <si>
    <t>Schedule of related party transactions</t>
  </si>
  <si>
    <t>December 31, 2015
December 31, 2014
Accounts receivable, net
$
$
Accounts payable
$
$
Accrued promotional allowances
$
$</t>
  </si>
  <si>
    <t>QUARTERLY FINANCIAL DATA (Unaudited) (Tables)</t>
  </si>
  <si>
    <t>Net Income per Common Share
Net Sales
Gross Profit
Net Income
Basic
Diluted
Quarter ended:
March 31, 2015
$
$
$
$
$
June 30, 2015
$
$
September 30, 2015
$
$
December 31, 2015
$
$
$
$
$
Quarter ended:
March 31, 2014
$
$
$
$
$
June 30, 2014
$
$
September 30, 2014
$
$
December 31, 2014
$
$
$
$
$</t>
  </si>
  <si>
    <t>ORGANIZATION AND SUMMARY OF SIGNIFICANT ACCOUNTING POLICIES (Details) - USD ($) $ in Thousands</t>
  </si>
  <si>
    <t>Intangibles</t>
  </si>
  <si>
    <t>Impairment of intangible assets</t>
  </si>
  <si>
    <t>Foreign currency transaction losses</t>
  </si>
  <si>
    <t>Distribution Agreement, Revenue Recognition Period</t>
  </si>
  <si>
    <t>20 years</t>
  </si>
  <si>
    <t>Freight-out costs</t>
  </si>
  <si>
    <t>Advertising and promotional expenses</t>
  </si>
  <si>
    <t>Tax benefits recognized for income tax positions where there is less than 50% likelihood that a tax benefit will be sustained</t>
  </si>
  <si>
    <t>Current Assets</t>
  </si>
  <si>
    <t>Accounting Standards Update ("ASU") 2015-17 - Income Taxes: Balance Sheet Classification of Deferred Taxes | Retrospective early adoption</t>
  </si>
  <si>
    <t>Minimum</t>
  </si>
  <si>
    <t>Percentage of likelihood below which no tax benefit is recognized in the financial statements</t>
  </si>
  <si>
    <t>50.00%</t>
  </si>
  <si>
    <t>Maximum</t>
  </si>
  <si>
    <t>Percentage of likelihood of realization of recognized tax benefit</t>
  </si>
  <si>
    <t>Sales | Customer concentration | Direct Store Delivery ("DSD") | Coca-Cola Refreshments ("CCR")</t>
  </si>
  <si>
    <t>Percentage of net sales from major customer</t>
  </si>
  <si>
    <t>42.00%</t>
  </si>
  <si>
    <t>29.00%</t>
  </si>
  <si>
    <t>Property and Equipment | Minimum</t>
  </si>
  <si>
    <t>Estimated useful lives of the assets</t>
  </si>
  <si>
    <t>3 years</t>
  </si>
  <si>
    <t>Property and Equipment | Maximum</t>
  </si>
  <si>
    <t>10 years</t>
  </si>
  <si>
    <t>ACQUISITIONS AND DIVESTITURES (Details) $ / shares in Units, $ in Millions</t>
  </si>
  <si>
    <t>Feb. 29, 2016</t>
  </si>
  <si>
    <t>Jun. 12, 2015USD ($)item$ / sharesshares</t>
  </si>
  <si>
    <t>Dec. 31, 2015USD ($)$ / shares</t>
  </si>
  <si>
    <t>Dec. 31, 2014$ / shares</t>
  </si>
  <si>
    <t>Common stock, par value (in dollars per share) | $ / shares | $ / shares</t>
  </si>
  <si>
    <t>40% Target</t>
  </si>
  <si>
    <t>Escrow Release</t>
  </si>
  <si>
    <t>50% Target</t>
  </si>
  <si>
    <t>60% Target</t>
  </si>
  <si>
    <t>70% Target</t>
  </si>
  <si>
    <t>80% Target</t>
  </si>
  <si>
    <t>90% Target</t>
  </si>
  <si>
    <t>TCCC | 40% Target</t>
  </si>
  <si>
    <t>Percentage of target sales</t>
  </si>
  <si>
    <t>40.00%</t>
  </si>
  <si>
    <t>TCCC | 50% Target</t>
  </si>
  <si>
    <t>TCCC | 60% Target</t>
  </si>
  <si>
    <t>60.00%</t>
  </si>
  <si>
    <t>TCCC | 70% Target</t>
  </si>
  <si>
    <t>70.00%</t>
  </si>
  <si>
    <t>TCCC | 80% Target</t>
  </si>
  <si>
    <t>80.00%</t>
  </si>
  <si>
    <t>TCCC | 90% Target</t>
  </si>
  <si>
    <t>90.00%</t>
  </si>
  <si>
    <t>TCCC | 95% Target</t>
  </si>
  <si>
    <t>95.00%</t>
  </si>
  <si>
    <t>TCCC | Forecast</t>
  </si>
  <si>
    <t>Percentage of target sales transitioned</t>
  </si>
  <si>
    <t>89.00%</t>
  </si>
  <si>
    <t>Coca-Cola Transaction Asset Transfer Agreement</t>
  </si>
  <si>
    <t>Number of shares into which each outstanding common share is converted in the merger | shares</t>
  </si>
  <si>
    <t>Common stock shares newly issued | shares</t>
  </si>
  <si>
    <t>Ownership interest (as a percent)</t>
  </si>
  <si>
    <t>16.70%</t>
  </si>
  <si>
    <t>Number of individuals appointed as directors | item</t>
  </si>
  <si>
    <t>Net cash payment received</t>
  </si>
  <si>
    <t>Old Monster</t>
  </si>
  <si>
    <t>ACQUISITIONS AND DIVESTITURES (Details 2) - USD ($) $ / shares in Units, $ in Thousands, shares in Millions</t>
  </si>
  <si>
    <t>Jun. 12, 2015</t>
  </si>
  <si>
    <t>Aug. 14, 2014</t>
  </si>
  <si>
    <t>Non-amortizing intangible assets</t>
  </si>
  <si>
    <t>TCCC</t>
  </si>
  <si>
    <t>Consideration amount paid in equity shares</t>
  </si>
  <si>
    <t>Deferred tax liability</t>
  </si>
  <si>
    <t>Consideration transferred</t>
  </si>
  <si>
    <t>Cash and escrow receivable</t>
  </si>
  <si>
    <t>Identifiable assets acquired and liabilities assumed</t>
  </si>
  <si>
    <t>Decrease in goodwill and deferred tax liability due to measurement period adjustment</t>
  </si>
  <si>
    <t>Cash consideration allocated to issue of shares</t>
  </si>
  <si>
    <t>Closing market price of common stock (in dollars per share)</t>
  </si>
  <si>
    <t>TCCC | New and Amended U.S. Distribution Rights</t>
  </si>
  <si>
    <t>TCCC | Non-Energy Business</t>
  </si>
  <si>
    <t>KO Energy</t>
  </si>
  <si>
    <t>Fair value of acquired business</t>
  </si>
  <si>
    <t>KO Energy | TCCC | Other Intangible Assets</t>
  </si>
  <si>
    <t>KO Energy | TCCC | Customer Relationships</t>
  </si>
  <si>
    <t>Amortizing intangible assets</t>
  </si>
  <si>
    <t>Old Monster | TCCC</t>
  </si>
  <si>
    <t>Percentage of shares issued as consideration</t>
  </si>
  <si>
    <t>65.20%</t>
  </si>
  <si>
    <t>Old Monster | KO Energy | TCCC</t>
  </si>
  <si>
    <t>34.80%</t>
  </si>
  <si>
    <t>ACQUISITIONS AND DIVESTITURES (Details 3) - USD ($) $ in Thousands</t>
  </si>
  <si>
    <t>3 Months Ended</t>
  </si>
  <si>
    <t>7 Months Ended</t>
  </si>
  <si>
    <t>Sep. 30, 2015</t>
  </si>
  <si>
    <t>Mar. 31, 2015</t>
  </si>
  <si>
    <t>Sep. 30, 2014</t>
  </si>
  <si>
    <t>Jun. 30, 2014</t>
  </si>
  <si>
    <t>Mar. 31, 2014</t>
  </si>
  <si>
    <t>Net sales</t>
  </si>
  <si>
    <t>Pro forma financial information</t>
  </si>
  <si>
    <t>Net sales:</t>
  </si>
  <si>
    <t>Amortization of deferred revenue</t>
  </si>
  <si>
    <t>Net income:</t>
  </si>
  <si>
    <t>To record sales commissions</t>
  </si>
  <si>
    <t>Amortization of in intangible assets</t>
  </si>
  <si>
    <t>To eliminate TCCC Transaction expenses</t>
  </si>
  <si>
    <t>Estimated provision for income taxes on pro-forma income</t>
  </si>
  <si>
    <t>Federal Tax Rates</t>
  </si>
  <si>
    <t>38.50%</t>
  </si>
  <si>
    <t>Monster Beverage Corporation</t>
  </si>
  <si>
    <t>Disposal of Monster Non-Energy</t>
  </si>
  <si>
    <t>Other</t>
  </si>
  <si>
    <t>KO Energy | Monster Beverage Corporation</t>
  </si>
  <si>
    <t>INVESTMENTS - HTM &amp; AFS (Details) - USD ($) $ in Thousands</t>
  </si>
  <si>
    <t>Held to Maturity and Available-for-sale</t>
  </si>
  <si>
    <t>Held to maturity and available-for-sale securities, Amortized Cost</t>
  </si>
  <si>
    <t>Held to maturity and available-for-sale securities, Gross Unrealized Holding Gains</t>
  </si>
  <si>
    <t>Held to maturity and available-for-sale securities, Gross Unrealized Holding Losses</t>
  </si>
  <si>
    <t>Held to maturity and available-for-sale securities, Fair Value</t>
  </si>
  <si>
    <t>Held to maturity and available-for-sale securities, Continuous Unrealized Loss Position less than 12 Months</t>
  </si>
  <si>
    <t>Held to Maturity, Available-for-sale, and Trading</t>
  </si>
  <si>
    <t>Investments, Fair Value Disclosure</t>
  </si>
  <si>
    <t>Short-term | Commercial paper</t>
  </si>
  <si>
    <t>Held-to-Maturity</t>
  </si>
  <si>
    <t>Amortized Cost</t>
  </si>
  <si>
    <t>Gross Unrealized Holding Losses</t>
  </si>
  <si>
    <t>Fair Value</t>
  </si>
  <si>
    <t>Short-term | Municipal securities</t>
  </si>
  <si>
    <t>Gross Unrealized Holding Gains</t>
  </si>
  <si>
    <t>Continuous Unrealized Loss Position less than 12 Months</t>
  </si>
  <si>
    <t>Short-term | U.S. government agency securities</t>
  </si>
  <si>
    <t>Short-term | Variable rate demand notes</t>
  </si>
  <si>
    <t>Available-for-sale</t>
  </si>
  <si>
    <t>Short-term | Auction rate securities</t>
  </si>
  <si>
    <t>Trading</t>
  </si>
  <si>
    <t>Short-term | U.S. Treasuries</t>
  </si>
  <si>
    <t>Long-term | Municipal securities</t>
  </si>
  <si>
    <t>Long-term | U.S. government agency securities</t>
  </si>
  <si>
    <t>INVESTMENTS - Trading Securities (Details) - USD ($) $ in Thousands</t>
  </si>
  <si>
    <t>Realized gains on the sale of available-for-sale investments</t>
  </si>
  <si>
    <t>Auction rate securities</t>
  </si>
  <si>
    <t>Gain on trading securities sold</t>
  </si>
  <si>
    <t>(Loss) gain on trading securities held</t>
  </si>
  <si>
    <t>Gain on trading securities</t>
  </si>
  <si>
    <t>INVESTMENTS - Major Type - Maturity Period (Details) - USD ($) $ in Thousands</t>
  </si>
  <si>
    <t>Commercial paper | Less than 1 year</t>
  </si>
  <si>
    <t>Municipal securities | Less than 1 year</t>
  </si>
  <si>
    <t>Municipal securities | Due 1 - 10 years</t>
  </si>
  <si>
    <t>U.S. government agency securities | Less than 1 year</t>
  </si>
  <si>
    <t>U.S. government agency securities | Due 1 - 10 years</t>
  </si>
  <si>
    <t>U.S. Treasuries | Less than 1 year</t>
  </si>
  <si>
    <t>Auction rate securities | Due 11 - 20 years</t>
  </si>
  <si>
    <t>Variable rate demand notes | Due 21 - 30 years</t>
  </si>
  <si>
    <t>FAIR VALUE OF CERTAIN FINANCIAL ASSETS AND LIABILITIES - Assets - Recurring Basis (Details) - USD ($) $ in Thousands</t>
  </si>
  <si>
    <t>Dec. 31, 2012</t>
  </si>
  <si>
    <t>Fair value amounts included in the carrying value of</t>
  </si>
  <si>
    <t>Asset transfers between Level 1 and Level 2 measurements</t>
  </si>
  <si>
    <t>Total fair value</t>
  </si>
  <si>
    <t>Assets measured at fair value</t>
  </si>
  <si>
    <t>Cash</t>
  </si>
  <si>
    <t>Money market funds | Total fair value</t>
  </si>
  <si>
    <t>Commercial paper | Total fair value</t>
  </si>
  <si>
    <t>Municipal securities | Total fair value</t>
  </si>
  <si>
    <t>U.S. government agency securities | Total fair value</t>
  </si>
  <si>
    <t>Variable rate demand notes | Total fair value</t>
  </si>
  <si>
    <t>Auction rate securities | Total fair value</t>
  </si>
  <si>
    <t>Put options | Total fair value</t>
  </si>
  <si>
    <t>Foreign currency exchange contracts | Total fair value</t>
  </si>
  <si>
    <t>Foreign currency derivatives</t>
  </si>
  <si>
    <t>U.S. Treasuries | Total fair value</t>
  </si>
  <si>
    <t>Certificates of deposit | Total fair value</t>
  </si>
  <si>
    <t>Level 1 | Money market funds</t>
  </si>
  <si>
    <t>Level 2 | Commercial paper</t>
  </si>
  <si>
    <t>Level 2 | Municipal securities</t>
  </si>
  <si>
    <t>Level 2 | U.S. government agency securities</t>
  </si>
  <si>
    <t>Level 2 | Variable rate demand notes</t>
  </si>
  <si>
    <t>Level 2 | Foreign currency exchange contracts</t>
  </si>
  <si>
    <t>Level 2 | U.S. Treasuries</t>
  </si>
  <si>
    <t>Level 2 | Certificates of deposit</t>
  </si>
  <si>
    <t>Level 3 | Auction rate securities</t>
  </si>
  <si>
    <t>Level 3 | Put options</t>
  </si>
  <si>
    <t>FAIR VALUE OF CERTAIN FINANCIAL ASSETS AND LIABILITIES - Level 3 (Details) $ in Thousands</t>
  </si>
  <si>
    <t>Dec. 31, 2015USD ($)</t>
  </si>
  <si>
    <t>Quantitative information related to the significant unobservable inputs</t>
  </si>
  <si>
    <t>Auction Rate Securities: Trading | Minimum | Discounted cash flow | Level 3 | Assets at fair value on recurring basis</t>
  </si>
  <si>
    <t>Maximum rate probability (as a percent)</t>
  </si>
  <si>
    <t>1.37%</t>
  </si>
  <si>
    <t>Principal returned probability (as a percent)</t>
  </si>
  <si>
    <t>84.78%</t>
  </si>
  <si>
    <t>Default probability (as a percent)</t>
  </si>
  <si>
    <t>4.56%</t>
  </si>
  <si>
    <t>Liquidity risk (as a percent)</t>
  </si>
  <si>
    <t>2.50%</t>
  </si>
  <si>
    <t>Recovery rate (as a percent)</t>
  </si>
  <si>
    <t>Auction Rate Securities: Trading | Maximum | Discounted cash flow | Level 3 | Assets at fair value on recurring basis</t>
  </si>
  <si>
    <t>3.02%</t>
  </si>
  <si>
    <t>94.07%</t>
  </si>
  <si>
    <t>12.21%</t>
  </si>
  <si>
    <t>Auction Rate Securities: Trading | Weighted Average | Discounted cash flow | Level 3 | Assets at fair value on recurring basis</t>
  </si>
  <si>
    <t>2.58%</t>
  </si>
  <si>
    <t>87.05%</t>
  </si>
  <si>
    <t>10.37%</t>
  </si>
  <si>
    <t>Put options | Minimum | Discounted cash flow | Level 3 | Assets at fair value on recurring basis</t>
  </si>
  <si>
    <t>Counterparty risk (as a percent)</t>
  </si>
  <si>
    <t>0.73%</t>
  </si>
  <si>
    <t>Put options | Maximum | Discounted cash flow | Level 3 | Assets at fair value on recurring basis</t>
  </si>
  <si>
    <t>0.79%</t>
  </si>
  <si>
    <t>Put options | Weighted Average | Discounted cash flow | Level 3 | Assets at fair value on recurring basis</t>
  </si>
  <si>
    <t>0.74%</t>
  </si>
  <si>
    <t>FAIR VALUE OF CERTAIN FINANCIAL ASSETS AND LIABILITIES - Auction Rate Securities (Details) - USD ($) $ in Thousands</t>
  </si>
  <si>
    <t>ARS Agreement</t>
  </si>
  <si>
    <t>Face value of investments</t>
  </si>
  <si>
    <t>Trading auction rate securities, in short-term and long-term investments</t>
  </si>
  <si>
    <t>Impairment of investments, trading securities</t>
  </si>
  <si>
    <t>Fair market value of investments</t>
  </si>
  <si>
    <t>Total fair value | Auction rate securities</t>
  </si>
  <si>
    <t>Total fair value | Put options</t>
  </si>
  <si>
    <t>FAIR VALUE OF CERTAIN FINANCIAL ASSETS AND LIABILITIES - Level 3 Rollforward (Details) - USD ($) $ in Thousands</t>
  </si>
  <si>
    <t>Fair value of level 3 financial assets, roll forward</t>
  </si>
  <si>
    <t>Balance at the beginning of the period</t>
  </si>
  <si>
    <t>Total gains (losses) for the period: Included in earnings</t>
  </si>
  <si>
    <t>Settlements</t>
  </si>
  <si>
    <t>Balance at the end of the period</t>
  </si>
  <si>
    <t>Put options</t>
  </si>
  <si>
    <t>DERIVATIVE INSTRUMENTS AND HEDGING ACTIVITIES - Notional Amount and Fair Value (Details) - USD ($) $ in Thousands</t>
  </si>
  <si>
    <t>Foreign currency exchange contracts | Maximum</t>
  </si>
  <si>
    <t>Derivative Instruments and Hedging Activities</t>
  </si>
  <si>
    <t>Term of derivative instrument</t>
  </si>
  <si>
    <t>1 month</t>
  </si>
  <si>
    <t>Derivatives not designated as hedging instruments | Receive USD/pay GBP | Accounts receivable, net.</t>
  </si>
  <si>
    <t>Notional amount, Assets</t>
  </si>
  <si>
    <t>Fair Value, Assets</t>
  </si>
  <si>
    <t>Derivatives not designated as hedging instruments | Receive USD/pay ZAR | Accounts receivable, net.</t>
  </si>
  <si>
    <t>Derivatives not designated as hedging instruments | Receive USD/pay ZAR | Accrued liabilities</t>
  </si>
  <si>
    <t>Notional amount, Liabilities</t>
  </si>
  <si>
    <t>Fair Value, Liabilities</t>
  </si>
  <si>
    <t>Derivatives not designated as hedging instruments | Receive USD/pay RUB | Accounts receivable, net.</t>
  </si>
  <si>
    <t>Derivatives not designated as hedging instruments | Receive USD/pay BRL | Accounts receivable, net.</t>
  </si>
  <si>
    <t>Derivatives not designated as hedging instruments | Receive USD/pay COP | Accounts receivable, net.</t>
  </si>
  <si>
    <t>Derivatives not designated as hedging instruments | Receive USD/pay COP | Accrued liabilities</t>
  </si>
  <si>
    <t>Derivatives not designated as hedging instruments | Receive CAD/pay USD | Accounts receivable, net.</t>
  </si>
  <si>
    <t>Derivatives not designated as hedging instruments | Receive EUR/pay USD | Accrued liabilities</t>
  </si>
  <si>
    <t>Derivatives not designated as hedging instruments | Receive USD/pay AUD | Accrued liabilities</t>
  </si>
  <si>
    <t>Derivatives not designated as hedging instruments | Receive USD/pay CAD | Accrued liabilities</t>
  </si>
  <si>
    <t>Derivatives not designated as hedging instruments | Receive USD/pay JPY | Accrued liabilities</t>
  </si>
  <si>
    <t>Derivatives not designated as hedging instruments | Receive USD/pay MXN | Accrued liabilities</t>
  </si>
  <si>
    <t>Derivatives not designated as hedging instruments | Receive SGD/Pay USD | Accrued liabilities</t>
  </si>
  <si>
    <t>Derivatives not designated as hedging instruments | Receive USD/Pay NZD | Accrued liabilities</t>
  </si>
  <si>
    <t>Derivatives not designated as hedging instruments | Receive USD/pay CLP | Accrued liabilities</t>
  </si>
  <si>
    <t>DERIVATIVE INSTRUMENTS AND HEDGING ACTIVITIES - Nonhedging Designation (Details) - USD ($) $ in Thousands</t>
  </si>
  <si>
    <t>Derivatives not designated as hedging instruments | Foreign currency exchange contracts | Other expense, net</t>
  </si>
  <si>
    <t>Net losses on derivative instruments</t>
  </si>
  <si>
    <t>Amount of gain recognized in income on derivatives</t>
  </si>
  <si>
    <t>INVENTORIES (Details) - USD ($) $ in Thousands</t>
  </si>
  <si>
    <t>Raw materials</t>
  </si>
  <si>
    <t>Finished goods</t>
  </si>
  <si>
    <t>Inventories, net</t>
  </si>
  <si>
    <t>PROPERTY AND EQUIPMENT, Net (Details) - USD ($) $ in Thousands</t>
  </si>
  <si>
    <t>Property and equipment, net</t>
  </si>
  <si>
    <t>Property and equipment, gross</t>
  </si>
  <si>
    <t>Less: accumulated depreciation and amortization</t>
  </si>
  <si>
    <t>Land</t>
  </si>
  <si>
    <t>Leasehold improvements</t>
  </si>
  <si>
    <t>Furniture and fixtures</t>
  </si>
  <si>
    <t>Office and computer equipment</t>
  </si>
  <si>
    <t>Computer software</t>
  </si>
  <si>
    <t>Equipment</t>
  </si>
  <si>
    <t>Building</t>
  </si>
  <si>
    <t>Vehicles</t>
  </si>
  <si>
    <t>GOODWILL AND OTHER INTANGIBLES ASSETS (Details) - USD ($) $ in Thousands</t>
  </si>
  <si>
    <t>Goodwill, Beginning Balance</t>
  </si>
  <si>
    <t>Acquisitions</t>
  </si>
  <si>
    <t>Goodwill, Ending Balance</t>
  </si>
  <si>
    <t>Amortizing intangibles</t>
  </si>
  <si>
    <t>Accumulated amortization</t>
  </si>
  <si>
    <t>Amortizing intangibles, net</t>
  </si>
  <si>
    <t>Non-amortizing intangibles</t>
  </si>
  <si>
    <t>Intangible, net</t>
  </si>
  <si>
    <t>Useful life of intangible assets</t>
  </si>
  <si>
    <t>5 years</t>
  </si>
  <si>
    <t>Future estimated amortization expense related to amortizing intangibles</t>
  </si>
  <si>
    <t>Future estimated amortization expense related to amortizing intangibles for the year ended December 31, 2020</t>
  </si>
  <si>
    <t>Finished Products</t>
  </si>
  <si>
    <t>Concentrate</t>
  </si>
  <si>
    <t>DISTRIBUTION AGREEMENTS (Details) - USD ($) $ in Millions</t>
  </si>
  <si>
    <t>Termination costs</t>
  </si>
  <si>
    <t>Distribution agreement, revenue recognition period</t>
  </si>
  <si>
    <t>Revenue recognized</t>
  </si>
  <si>
    <t>Forecast | TCCC</t>
  </si>
  <si>
    <t>Percentage Of Target Sales Achieved</t>
  </si>
  <si>
    <t>DEBT (Details) - USD ($) $ in Thousands</t>
  </si>
  <si>
    <t>Apr. 30, 2015</t>
  </si>
  <si>
    <t>Line of credit</t>
  </si>
  <si>
    <t>Maximum borrowing capacity</t>
  </si>
  <si>
    <t>Outstanding borrowings</t>
  </si>
  <si>
    <t>Line of credit | Base (prime) rate</t>
  </si>
  <si>
    <t>Effective interest rate on borrowing</t>
  </si>
  <si>
    <t>base (prime) rate</t>
  </si>
  <si>
    <t>Line of credit | Base (prime) rate | Minimum</t>
  </si>
  <si>
    <t>Percentage to be subtracted to compute the variable rate on the debt instrument</t>
  </si>
  <si>
    <t>1.00%</t>
  </si>
  <si>
    <t>Line of credit | Base (prime) rate | Maximum</t>
  </si>
  <si>
    <t>1.50%</t>
  </si>
  <si>
    <t>Line of credit | London Interbank Offered Rates</t>
  </si>
  <si>
    <t>London Interbank Offered Rates</t>
  </si>
  <si>
    <t>Line of credit | London Interbank Offered Rates | Minimum</t>
  </si>
  <si>
    <t>Percentage that needs to be added to compute the variable rate on the debt instrument</t>
  </si>
  <si>
    <t>1.25%</t>
  </si>
  <si>
    <t>Line of credit | London Interbank Offered Rates | Maximum</t>
  </si>
  <si>
    <t>1.75%</t>
  </si>
  <si>
    <t>Capital lease obligations</t>
  </si>
  <si>
    <t>Company debt consisting of capital leases</t>
  </si>
  <si>
    <t>Period over which monthly installments are payable</t>
  </si>
  <si>
    <t>12 months</t>
  </si>
  <si>
    <t>Assets acquired under capital leases</t>
  </si>
  <si>
    <t>Interest expenses for capital lease obligations</t>
  </si>
  <si>
    <t>Capital lease obligations | Assets acquired under capital leases</t>
  </si>
  <si>
    <t>Net book value</t>
  </si>
  <si>
    <t>Accumulated depreciation</t>
  </si>
  <si>
    <t>Standby letters of credit</t>
  </si>
  <si>
    <t>Amount outstanding</t>
  </si>
  <si>
    <t>Standby letters of credit | Minimum</t>
  </si>
  <si>
    <t>Fee (as a percent)</t>
  </si>
  <si>
    <t>Standby letters of credit | Maximum</t>
  </si>
  <si>
    <t>COMMITMENTS AND CONTINGENCIES - Operating Leases (Detail) - USD ($) $ in Thousands</t>
  </si>
  <si>
    <t>Commitments and Contingencies</t>
  </si>
  <si>
    <t>Rental expense under operating leases</t>
  </si>
  <si>
    <t>Future minimum rental payments under the operating leases</t>
  </si>
  <si>
    <t>2021 and thereafter</t>
  </si>
  <si>
    <t>Raw material items</t>
  </si>
  <si>
    <t>Purchase Commitments</t>
  </si>
  <si>
    <t>Period over which obligations will be paid</t>
  </si>
  <si>
    <t>1 year</t>
  </si>
  <si>
    <t>COMMITMENTS AND CONTINGENCIES - Contractual Obligations (Details) $ in Thousands</t>
  </si>
  <si>
    <t>1 Months Ended</t>
  </si>
  <si>
    <t>Feb. 29, 2016USD ($)aft²</t>
  </si>
  <si>
    <t>Dec. 31, 2014USD ($)</t>
  </si>
  <si>
    <t>Dec. 31, 2013USD ($)</t>
  </si>
  <si>
    <t>Contractual obligations related primarily to sponsorships and other commitments</t>
  </si>
  <si>
    <t>Value of purchases from suppliers of limited resources</t>
  </si>
  <si>
    <t>Acres of land acquired (in acres) | a</t>
  </si>
  <si>
    <t>Purchase price of land acquired</t>
  </si>
  <si>
    <t>Area of land used for construction of building (in square feet) | ft²</t>
  </si>
  <si>
    <t>Contractual obligations</t>
  </si>
  <si>
    <t>COMMITMENTS AND CONTINGENCIES - Loss Contingencies (Details) $ in Millions</t>
  </si>
  <si>
    <t>Accrued loss contingencies</t>
  </si>
  <si>
    <t>ACCUMULATED OTHER COMPREHENSIVE LOSS (Details) - USD ($) $ in Thousands</t>
  </si>
  <si>
    <t>Components of accumulated other comprehensive loss:</t>
  </si>
  <si>
    <t>Foreign currency translation adjustments, net of tax</t>
  </si>
  <si>
    <t>TREASURY STOCK PURCHASE (Details) - USD ($) $ / shares in Units, $ in Thousands</t>
  </si>
  <si>
    <t>Sep. 11, 2015</t>
  </si>
  <si>
    <t>Apr. 07, 2013</t>
  </si>
  <si>
    <t>Treasury stock cancelled value</t>
  </si>
  <si>
    <t>Common stock repurchased</t>
  </si>
  <si>
    <t>Cash paid for repurchase of common stock</t>
  </si>
  <si>
    <t>Number of shares repurchased of common stock from employees in lieu of cash or withholding taxes due</t>
  </si>
  <si>
    <t>Cash payment for repurchase of common stock from employees in lieu of cash or withholding taxes due</t>
  </si>
  <si>
    <t>April 2013 Repurchase Plan</t>
  </si>
  <si>
    <t>Stock Repurchase Program, Authorized Amount</t>
  </si>
  <si>
    <t>Common stock repurchased (in shares)</t>
  </si>
  <si>
    <t>Average purchase price (in dollars per share)</t>
  </si>
  <si>
    <t>September 2015 Repurchase Plan</t>
  </si>
  <si>
    <t>STOCK-BASED COMPENSATION - Stock Options (Details) $ in Millions</t>
  </si>
  <si>
    <t>Jun. 04, 2009</t>
  </si>
  <si>
    <t>Dec. 31, 2015shares</t>
  </si>
  <si>
    <t>Sep. 30, 2015shares</t>
  </si>
  <si>
    <t>Jun. 30, 2015shares</t>
  </si>
  <si>
    <t>Mar. 31, 2015shares</t>
  </si>
  <si>
    <t>Dec. 31, 2015USD ($)itemshares</t>
  </si>
  <si>
    <t>Stock-based compensation plans | item</t>
  </si>
  <si>
    <t>Compensation expense on share-based plans | $</t>
  </si>
  <si>
    <t>Stock options</t>
  </si>
  <si>
    <t>Common stock granted, net of cancellations (in shares)</t>
  </si>
  <si>
    <t>Excess tax benefit realized for tax deductions from non-qualified stock option exercises and disqualifying dispositions of incentive stock options | $</t>
  </si>
  <si>
    <t>2011 Omnibus Incentive Plan</t>
  </si>
  <si>
    <t>Aggregate amount of common stock authorized (in shares)</t>
  </si>
  <si>
    <t>Reduction in number of shares for each share granted</t>
  </si>
  <si>
    <t>Shares available for grant</t>
  </si>
  <si>
    <t>2011 Omnibus Incentive Plan | Stock options</t>
  </si>
  <si>
    <t>Vesting period</t>
  </si>
  <si>
    <t>2011 Omnibus Incentive Plan | Stock options | Maximum</t>
  </si>
  <si>
    <t>Tenure of award</t>
  </si>
  <si>
    <t>2009 Directors Plan</t>
  </si>
  <si>
    <t>Percentage of award vesting on the last business day prior to the date of the annual meeting</t>
  </si>
  <si>
    <t>100.00%</t>
  </si>
  <si>
    <t>2009 Directors Plan | Minimum</t>
  </si>
  <si>
    <t>Percentage of closing price of the company's common stock on the date an option is granted to determine the exercise price</t>
  </si>
  <si>
    <t>2009 Directors Plan | Stock options, non-employee directors</t>
  </si>
  <si>
    <t>The period during which awards can be granted, effective June 4, 2009</t>
  </si>
  <si>
    <t>STOCK-BASED COMPENSATION - Fair Value Assumptions (Details) - USD ($) $ / shares in Units, $ in Thousands</t>
  </si>
  <si>
    <t>Stock Options, Number of Shares</t>
  </si>
  <si>
    <t>Granted (in shares)</t>
  </si>
  <si>
    <t>Weighted-average assumptions used to estimate the fair value of options granted</t>
  </si>
  <si>
    <t>Dividend yield (as a percent)</t>
  </si>
  <si>
    <t>0.00%</t>
  </si>
  <si>
    <t>Expected volatility (as a percent)</t>
  </si>
  <si>
    <t>37.10%</t>
  </si>
  <si>
    <t>41.40%</t>
  </si>
  <si>
    <t>47.50%</t>
  </si>
  <si>
    <t>Risk-free interest rate (as a percent)</t>
  </si>
  <si>
    <t>1.57%</t>
  </si>
  <si>
    <t>1.55%</t>
  </si>
  <si>
    <t>0.98%</t>
  </si>
  <si>
    <t>Expected term</t>
  </si>
  <si>
    <t>5 years 9 months 18 days</t>
  </si>
  <si>
    <t>5 years 8 months 12 days</t>
  </si>
  <si>
    <t>Balance at the beginning of the period (in shares)</t>
  </si>
  <si>
    <t>Exercised (in shares)</t>
  </si>
  <si>
    <t>Cancelled or forfeited (in shares)</t>
  </si>
  <si>
    <t>Balance at the end of the period (in shares)</t>
  </si>
  <si>
    <t>Vested and expected to vest in the future at the end of the period (in shares)</t>
  </si>
  <si>
    <t>Exercisable at the end of the period (in shares)</t>
  </si>
  <si>
    <t>Stock options, Weighted-Average Exercise Price Per Share</t>
  </si>
  <si>
    <t>Balance at the beginning of the period (in dollars per share)</t>
  </si>
  <si>
    <t>Granted (in dollars per share)</t>
  </si>
  <si>
    <t>Exercised (in dollars per share)</t>
  </si>
  <si>
    <t>Cancelled or forfeited (in dollars per share)</t>
  </si>
  <si>
    <t>Balance at the end of the period (in dollars per share)</t>
  </si>
  <si>
    <t>Vested and expected to vest in the future at the end of the period (in dollars per share)</t>
  </si>
  <si>
    <t>Exercisable at the end of the period (in dollars per share)</t>
  </si>
  <si>
    <t>Weighted-Average Remaining Contractual Term</t>
  </si>
  <si>
    <t>5 years 7 months 6 days</t>
  </si>
  <si>
    <t>3 years 1 month 6 days</t>
  </si>
  <si>
    <t>Vested and expected to vest in the future at the end of the period</t>
  </si>
  <si>
    <t>5 years 6 months</t>
  </si>
  <si>
    <t>Exercisable at the end of the period</t>
  </si>
  <si>
    <t>3 years 10 months 24 days</t>
  </si>
  <si>
    <t>Aggregate Intrinsic Value</t>
  </si>
  <si>
    <t>Stock options, non-employee directors | 2009 Directors Plan</t>
  </si>
  <si>
    <t>STOCK-BASED COMPENSATION - Exercise Prices (Details) shares in Thousands</t>
  </si>
  <si>
    <t>Dec. 31, 2015$ / sharesshares</t>
  </si>
  <si>
    <t>Stock options outstanding and stock options exercisable</t>
  </si>
  <si>
    <t>Stock options outstanding (in shares) | shares</t>
  </si>
  <si>
    <t>Options Outstanding, Weighted Average Remaining Contractual Term (in years)</t>
  </si>
  <si>
    <t>Options Outstanding, Weighted Average Exercise Price (in dollars per share)</t>
  </si>
  <si>
    <t>Options Exercisable (in shares) | shares</t>
  </si>
  <si>
    <t>Options Exercisable, Weighted Average Exercise Price (in dollars per share)</t>
  </si>
  <si>
    <t>Range of Exercise Prices $13.53 - $13.53</t>
  </si>
  <si>
    <t>Stock options, range of exercise prices, low end of range (in dollars per share)</t>
  </si>
  <si>
    <t>Stock options, range of exercise prices, high end of range (in dollars per share)</t>
  </si>
  <si>
    <t>2 years 10 months 24 days</t>
  </si>
  <si>
    <t>Range of Exercise Prices $15.86 - $15.86</t>
  </si>
  <si>
    <t>2 years 4 months 24 days</t>
  </si>
  <si>
    <t>Range of Exercise Prices $16.84 - $16.84</t>
  </si>
  <si>
    <t>Range of Exercise Prices $17.82 - $17.82</t>
  </si>
  <si>
    <t>Range of Exercise Prices $18.07 - $47.13</t>
  </si>
  <si>
    <t>Range of Exercise Prices $47.65 - $57.25</t>
  </si>
  <si>
    <t>7 years 2 months 12 days</t>
  </si>
  <si>
    <t>Range of Exercise Prices $57.45 - $69.00</t>
  </si>
  <si>
    <t>7 years 4 months 24 days</t>
  </si>
  <si>
    <t>Range of Exercise Prices $70.06 - $70.06</t>
  </si>
  <si>
    <t>8 years 2 months 12 days</t>
  </si>
  <si>
    <t>Range of Exercise Prices $70.54 - $135.03</t>
  </si>
  <si>
    <t>9 years</t>
  </si>
  <si>
    <t>Range of Exercise Prices $135.48 - $141.13</t>
  </si>
  <si>
    <t>9 years 2 months 12 days</t>
  </si>
  <si>
    <t>STOCK-BASED COMPENSATION - Equity Awards (Details) - USD ($) $ / shares in Units, shares in Thousands, $ in Thousands</t>
  </si>
  <si>
    <t>Compensation cost charged against income</t>
  </si>
  <si>
    <t>Operating expenses</t>
  </si>
  <si>
    <t>Total employee and non-employee share-based compensation expense included in income, before income tax</t>
  </si>
  <si>
    <t>Less: Amount of income tax benefit recognized in earnings</t>
  </si>
  <si>
    <t>Amount charged against net income</t>
  </si>
  <si>
    <t>Operating expense</t>
  </si>
  <si>
    <t>Weighted-average grant-date fair value of options granted (in dollars per share)</t>
  </si>
  <si>
    <t>Total intrinsic value of options exercised</t>
  </si>
  <si>
    <t>Cash received from option exercises</t>
  </si>
  <si>
    <t>Total unrecognized compensation expense related to non-vested shares granted to employees</t>
  </si>
  <si>
    <t>Cost expected to be recognized over a weighted-average period</t>
  </si>
  <si>
    <t>2 years 8 months 12 days</t>
  </si>
  <si>
    <t>Stock units expected to vest (in shares)</t>
  </si>
  <si>
    <t>Restricted stock units</t>
  </si>
  <si>
    <t>1 year 9 months 18 days</t>
  </si>
  <si>
    <t>Number of Shares</t>
  </si>
  <si>
    <t>Non-vested at the beginning of the period (in shares)</t>
  </si>
  <si>
    <t>Vested (in shares)</t>
  </si>
  <si>
    <t>Forfeited/cancelled (in shares)</t>
  </si>
  <si>
    <t>Non-vested at the end of the period (in shares)</t>
  </si>
  <si>
    <t>Weighted Average Grant-Date Fair Value</t>
  </si>
  <si>
    <t>Non-vested at the beginning of the period (in dollars per share)</t>
  </si>
  <si>
    <t>Vested (in dollars per share)</t>
  </si>
  <si>
    <t>Forfeited/cancelled (in dollars per share)</t>
  </si>
  <si>
    <t>Non-vested at the end of the period (in dollars per share)</t>
  </si>
  <si>
    <t>Incentive stock option</t>
  </si>
  <si>
    <t>Non-Qualified stock option</t>
  </si>
  <si>
    <t>INCOME TAXES - Classification and Reconciliation (Details) - USD ($) $ in Thousands</t>
  </si>
  <si>
    <t>Domestic and foreign components of company's income (loss) before income taxes</t>
  </si>
  <si>
    <t>Domestic</t>
  </si>
  <si>
    <t>Foreign</t>
  </si>
  <si>
    <t>Intercompany royalties, management fees and interest charges from the Company's domestic to foreign entities</t>
  </si>
  <si>
    <t>Current:</t>
  </si>
  <si>
    <t>Federal</t>
  </si>
  <si>
    <t>State</t>
  </si>
  <si>
    <t>Total current provision</t>
  </si>
  <si>
    <t>Deferred:</t>
  </si>
  <si>
    <t>Total deferred provision</t>
  </si>
  <si>
    <t>Valuation allowance</t>
  </si>
  <si>
    <t>Total provision for income taxes</t>
  </si>
  <si>
    <t>Federal statutory rate (as a percent)</t>
  </si>
  <si>
    <t>35.00%</t>
  </si>
  <si>
    <t>Reconciliation of income tax expense</t>
  </si>
  <si>
    <t>U.S. Federal tax expense at statutory rates</t>
  </si>
  <si>
    <t>State income taxes, net of federal tax benefit</t>
  </si>
  <si>
    <t>Permanent differences</t>
  </si>
  <si>
    <t>Domestic production deduction</t>
  </si>
  <si>
    <t>Foreign rate differential</t>
  </si>
  <si>
    <t>INCOME TAXES - Deferred Taxes (Details) - USD ($) $ in Thousands</t>
  </si>
  <si>
    <t>Deferred Tax Assets:</t>
  </si>
  <si>
    <t>Reserve for sales returns</t>
  </si>
  <si>
    <t>Reserve for doubtful accounts</t>
  </si>
  <si>
    <t>Reserve for inventory obsolescence</t>
  </si>
  <si>
    <t>Reserve for marketing development fund</t>
  </si>
  <si>
    <t>Capitalization of inventory costs</t>
  </si>
  <si>
    <t>State franchise tax-current</t>
  </si>
  <si>
    <t>Accrued other liabilities</t>
  </si>
  <si>
    <t>Securities impairment</t>
  </si>
  <si>
    <t>Foreign net operating loss carryforward</t>
  </si>
  <si>
    <t>Prepaid supplies</t>
  </si>
  <si>
    <t>Distribution rights</t>
  </si>
  <si>
    <t>Termination payments</t>
  </si>
  <si>
    <t>Capital loss carryforward</t>
  </si>
  <si>
    <t>State franchise tax - deferred</t>
  </si>
  <si>
    <t>Gain on intercompany transfer</t>
  </si>
  <si>
    <t>Total gross deferred tax assets</t>
  </si>
  <si>
    <t>Deferred Tax Liabilities:</t>
  </si>
  <si>
    <t>Amortization of trademarks</t>
  </si>
  <si>
    <t>Unrealized gain on available-for-sale investments</t>
  </si>
  <si>
    <t>Other deferred tax liabilities</t>
  </si>
  <si>
    <t>Depreciation</t>
  </si>
  <si>
    <t>Total gross deferred tax liabilities</t>
  </si>
  <si>
    <t>Valuation Allowance</t>
  </si>
  <si>
    <t>Net deferred tax assets</t>
  </si>
  <si>
    <t>(Decrease) increase to provision for income taxes</t>
  </si>
  <si>
    <t>Net operating loss carryforwards</t>
  </si>
  <si>
    <t>Net operating loss carryforwards subject to indefinite carryforward</t>
  </si>
  <si>
    <t>Net operating loss carryforwards that begin to expire in 2017</t>
  </si>
  <si>
    <t>INCOME TAXES - Unrecognized Tax Benefit Rollforward (Details) - USD ($) $ in Thousands</t>
  </si>
  <si>
    <t>Gross unrecognized tax benefits, roll forward</t>
  </si>
  <si>
    <t>Additions for tax positions related to the prior year</t>
  </si>
  <si>
    <t>Decreases for tax positions related to the prior years</t>
  </si>
  <si>
    <t>Accrued interest and penalties related to unrecognized tax benefits</t>
  </si>
  <si>
    <t>EARNINGS PER SHARE (Details) - shares shares in Thousands</t>
  </si>
  <si>
    <t>Weighted-average shares outstanding:</t>
  </si>
  <si>
    <t>Basic</t>
  </si>
  <si>
    <t>Dilutive securities</t>
  </si>
  <si>
    <t>Diluted</t>
  </si>
  <si>
    <t>Options and awards outstanding excluded from the calculations as their effect would have been antidilutive (in shares)</t>
  </si>
  <si>
    <t>EMPLOYEE BENEFIT PLAN (Details) - Employee 401(k) Plan - USD ($) $ in Millions</t>
  </si>
  <si>
    <t>Defined Contribution Plan</t>
  </si>
  <si>
    <t>Employer matching contribution as a percentage of the employee's contribution</t>
  </si>
  <si>
    <t>25.00%</t>
  </si>
  <si>
    <t>Percentage of contribution vested each year</t>
  </si>
  <si>
    <t>20.00%</t>
  </si>
  <si>
    <t>Vesting period of contribution by the company</t>
  </si>
  <si>
    <t>Matching contributions by the company</t>
  </si>
  <si>
    <t>Annual employee contribution limit as a percent of compensation</t>
  </si>
  <si>
    <t>15.00%</t>
  </si>
  <si>
    <t>Percent of employee's earnings eligible for employer matching contribution</t>
  </si>
  <si>
    <t>8.00%</t>
  </si>
  <si>
    <t>SEGMENT INFORMATION - Product Line (Details) $ in Thousands</t>
  </si>
  <si>
    <t>Sep. 30, 2015USD ($)</t>
  </si>
  <si>
    <t>Jun. 30, 2015USD ($)</t>
  </si>
  <si>
    <t>Mar. 31, 2015USD ($)</t>
  </si>
  <si>
    <t>Sep. 30, 2014USD ($)</t>
  </si>
  <si>
    <t>Jun. 30, 2014USD ($)</t>
  </si>
  <si>
    <t>Mar. 31, 2014USD ($)</t>
  </si>
  <si>
    <t>Dec. 31, 2015USD ($)item</t>
  </si>
  <si>
    <t>Segment information</t>
  </si>
  <si>
    <t>Number of reportable segments | item</t>
  </si>
  <si>
    <t>Operating income</t>
  </si>
  <si>
    <t>Income before tax</t>
  </si>
  <si>
    <t>Stock-based compensation expense</t>
  </si>
  <si>
    <t>Corporate and Unallocated</t>
  </si>
  <si>
    <t>Payroll costs</t>
  </si>
  <si>
    <t>Professional service expenses</t>
  </si>
  <si>
    <t>Insurance costs</t>
  </si>
  <si>
    <t>Other operating expenses</t>
  </si>
  <si>
    <t>Operating segment</t>
  </si>
  <si>
    <t>Finished Products | Operating segment</t>
  </si>
  <si>
    <t>Concentrate | Operating segment</t>
  </si>
  <si>
    <t>Other | Operating segment</t>
  </si>
  <si>
    <t>Direct Store Delivery ("DSD")</t>
  </si>
  <si>
    <t>Distribution Agreements Termination Cost</t>
  </si>
  <si>
    <t>SEGMENT INFORMATION - Concentration Risk (Details) - USD ($) $ in Thousands</t>
  </si>
  <si>
    <t>Outside United States</t>
  </si>
  <si>
    <t>Percentage of net sales to customers</t>
  </si>
  <si>
    <t>21.30%</t>
  </si>
  <si>
    <t>21.70%</t>
  </si>
  <si>
    <t>20.80%</t>
  </si>
  <si>
    <t>Goodwill and other intangible assets</t>
  </si>
  <si>
    <t>Coca-Cola Refreshments ("CCR") | Direct Store Delivery ("DSD") | Sales | Customer concentration</t>
  </si>
  <si>
    <t>RELATED PARTY TRANSACTIONS (Details) $ in Thousands</t>
  </si>
  <si>
    <t>Related party transactions</t>
  </si>
  <si>
    <t>Voting interest (as a percent)</t>
  </si>
  <si>
    <t>10.00%</t>
  </si>
  <si>
    <t>Accounts receivable, net.</t>
  </si>
  <si>
    <t>Commission expense</t>
  </si>
  <si>
    <t>Purchases from Related Party</t>
  </si>
  <si>
    <t>Manufacturing expenses</t>
  </si>
  <si>
    <t>Directors and Officers that provide promotional materials</t>
  </si>
  <si>
    <t>Number of directors and officers who are principal owners of a company that provides promotional materials | item</t>
  </si>
  <si>
    <t>Expenses incurred in connection with materials or services provided by a related party</t>
  </si>
  <si>
    <t>SUBSEQUENT EVENTS (Details) - USD ($) $ in Millions</t>
  </si>
  <si>
    <t>Feb. 22, 2016</t>
  </si>
  <si>
    <t>Mar. 31, 2016</t>
  </si>
  <si>
    <t>Feb. 24, 2016</t>
  </si>
  <si>
    <t>Subsequent Events.</t>
  </si>
  <si>
    <t>Stock repurchase program, authorized amount</t>
  </si>
  <si>
    <t>Subsequent event | September 2015 Repurchase Plan</t>
  </si>
  <si>
    <t>Stock repurchase program, authorized remaining amount</t>
  </si>
  <si>
    <t>Subsequent event | February 2016 Repurchase Plan</t>
  </si>
  <si>
    <t>Subsequent event | AFF | Forecast</t>
  </si>
  <si>
    <t>Consideration</t>
  </si>
  <si>
    <t>QUARTERLY FINANCIAL DATA (Unaudited) (Details) - USD ($) $ / shares in Units, $ in Thousands</t>
  </si>
  <si>
    <t>Income (Loss) from Continuing Operations, Per Basic Share</t>
  </si>
  <si>
    <t>Income (Loss) from Continuing Operations, Per Diluted Share</t>
  </si>
  <si>
    <t>SCHEDULE II - VALUATION AND QUALIFYING ACCOUNTS (Details) - USD ($) $ in Thousands</t>
  </si>
  <si>
    <t>Changes to valuation allowance</t>
  </si>
  <si>
    <t>Balance at beginning of period</t>
  </si>
  <si>
    <t>Balance at end of period</t>
  </si>
  <si>
    <t>Allowance for doubtful accounts, sales returns and cash discounts</t>
  </si>
  <si>
    <t>Charged to cost and expenses</t>
  </si>
  <si>
    <t>Deductions</t>
  </si>
  <si>
    <t>Allowance on Deferred Tax Asset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6"/>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65752</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18</v>
      </c>
    </row>
    <row spans="1:4" r="13">
      <c t="s" s="4" r="A13">
        <v>22</v>
      </c>
      <c t="s" s="4" r="B13">
        <v>23</v>
      </c>
    </row>
    <row spans="1:4" r="14">
      <c t="s" s="4" r="A14">
        <v>24</v>
      </c>
      <c t="n" s="7" r="D14">
        <v>24970779420</v>
      </c>
    </row>
    <row spans="1:4" r="15">
      <c t="s" s="4" r="A15">
        <v>25</v>
      </c>
      <c t="n" s="6" r="C15">
        <v>202919837</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3</v>
      </c>
      <c t="s" s="2" r="B1">
        <v>1</v>
      </c>
    </row>
    <row spans="1:2" r="2">
      <c t="s" s="2" r="B2">
        <v>2</v>
      </c>
    </row>
    <row spans="1:2" r="3">
      <c t="s" s="3" r="A3">
        <v>183</v>
      </c>
    </row>
    <row spans="1:2" r="4">
      <c t="s" s="4" r="A4">
        <v>183</v>
      </c>
      <c t="s" s="4" r="B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41</v>
      </c>
      <c t="s" s="2" r="B1">
        <v>1</v>
      </c>
    </row>
    <row spans="1:2" r="2">
      <c t="s" s="2" r="B2">
        <v>2</v>
      </c>
    </row>
    <row spans="1:2" r="3">
      <c t="s" s="3" r="A3">
        <v>41</v>
      </c>
    </row>
    <row spans="1:2" r="4">
      <c t="s" s="4" r="A4">
        <v>41</v>
      </c>
      <c t="s" s="4" r="B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6</v>
      </c>
      <c t="s" s="2" r="B1">
        <v>1</v>
      </c>
    </row>
    <row spans="1:2" r="2">
      <c t="s" s="2" r="B2">
        <v>2</v>
      </c>
    </row>
    <row spans="1:2" r="3">
      <c t="s" s="3" r="A3">
        <v>186</v>
      </c>
    </row>
    <row spans="1:2" r="4">
      <c t="s" s="4" r="A4">
        <v>186</v>
      </c>
      <c t="s" s="4" r="B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8</v>
      </c>
      <c t="s" s="2" r="B1">
        <v>1</v>
      </c>
    </row>
    <row spans="1:2" r="2">
      <c t="s" s="2" r="B2">
        <v>2</v>
      </c>
    </row>
    <row spans="1:2" r="3">
      <c t="s" s="3" r="A3">
        <v>188</v>
      </c>
    </row>
    <row spans="1:2" r="4">
      <c t="s" s="4" r="A4">
        <v>188</v>
      </c>
      <c t="s" s="4" r="B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90</v>
      </c>
      <c t="s" s="2" r="B1">
        <v>1</v>
      </c>
    </row>
    <row spans="1:2" r="2">
      <c t="s" s="2" r="B2">
        <v>2</v>
      </c>
    </row>
    <row spans="1:2" r="3">
      <c t="s" s="3" r="A3">
        <v>190</v>
      </c>
    </row>
    <row spans="1:2" r="4">
      <c t="s" s="4" r="A4">
        <v>190</v>
      </c>
      <c t="s" s="4"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92</v>
      </c>
      <c t="s" s="2" r="B1">
        <v>1</v>
      </c>
    </row>
    <row spans="1:2" r="2">
      <c t="s" s="2" r="B2">
        <v>2</v>
      </c>
    </row>
    <row spans="1:2" r="3">
      <c t="s" s="3" r="A3">
        <v>192</v>
      </c>
    </row>
    <row spans="1:2" r="4">
      <c t="s" s="4" r="A4">
        <v>192</v>
      </c>
      <c t="s" s="4"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8</v>
      </c>
      <c t="s" s="2" r="B1">
        <v>1</v>
      </c>
    </row>
    <row spans="1:2" r="2">
      <c t="s" s="2" r="B2">
        <v>2</v>
      </c>
    </row>
    <row spans="1:2" r="3">
      <c t="s" s="3" r="A3">
        <v>198</v>
      </c>
    </row>
    <row spans="1:2" r="4">
      <c t="s" s="4" r="A4">
        <v>198</v>
      </c>
      <c t="s" s="4" r="B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s="1" r="A1">
        <v>200</v>
      </c>
      <c t="s" s="2" r="B1">
        <v>1</v>
      </c>
    </row>
    <row spans="1:2" r="2">
      <c t="s" s="2" r="B2">
        <v>2</v>
      </c>
    </row>
    <row spans="1:2" r="3">
      <c t="s" s="3" r="A3">
        <v>200</v>
      </c>
    </row>
    <row spans="1:2" r="4">
      <c t="s" s="4" r="A4">
        <v>200</v>
      </c>
      <c t="s" s="4"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2</v>
      </c>
      <c t="s" s="2" r="B1">
        <v>1</v>
      </c>
    </row>
    <row spans="1:2" r="2">
      <c t="s" s="2" r="B2">
        <v>2</v>
      </c>
    </row>
    <row spans="1:2" r="3">
      <c t="s" s="3" r="A3">
        <v>202</v>
      </c>
    </row>
    <row spans="1:2" r="4">
      <c t="s" s="4" r="A4">
        <v>202</v>
      </c>
      <c t="s" s="4" r="B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175417</v>
      </c>
      <c t="n" s="7" r="C3">
        <v>370323</v>
      </c>
    </row>
    <row spans="1:3" r="4">
      <c t="s" s="4" r="A4">
        <v>33</v>
      </c>
      <c t="n" s="6" r="B4">
        <v>744610</v>
      </c>
      <c t="n" s="6" r="C4">
        <v>781134</v>
      </c>
    </row>
    <row spans="1:3" r="5">
      <c t="s" s="4" r="A5">
        <v>34</v>
      </c>
      <c t="n" s="6" r="B5">
        <v>352955</v>
      </c>
      <c t="n" s="6" r="C5">
        <v>280755</v>
      </c>
    </row>
    <row spans="1:3" r="6">
      <c t="s" s="4" r="A6">
        <v>35</v>
      </c>
      <c t="n" s="6" r="B6">
        <v>125000</v>
      </c>
    </row>
    <row spans="1:3" r="7">
      <c t="s" s="4" r="A7">
        <v>36</v>
      </c>
      <c t="n" s="6" r="B7">
        <v>156121</v>
      </c>
      <c t="n" s="6" r="C7">
        <v>174573</v>
      </c>
    </row>
    <row spans="1:3" r="8">
      <c t="s" s="4" r="A8">
        <v>37</v>
      </c>
      <c t="n" s="6" r="B8">
        <v>26967</v>
      </c>
      <c t="n" s="6" r="C8">
        <v>19673</v>
      </c>
    </row>
    <row spans="1:3" r="9">
      <c t="s" s="4" r="A9">
        <v>38</v>
      </c>
      <c t="n" s="6" r="C9">
        <v>18079</v>
      </c>
    </row>
    <row spans="1:3" r="10">
      <c t="s" s="4" r="A10">
        <v>39</v>
      </c>
      <c t="n" s="6" r="B10">
        <v>1532</v>
      </c>
      <c t="n" s="6" r="C10">
        <v>8617</v>
      </c>
    </row>
    <row spans="1:3" r="11">
      <c t="s" s="4" r="A11">
        <v>40</v>
      </c>
      <c t="n" s="6" r="B11">
        <v>3582602</v>
      </c>
      <c t="n" s="6" r="C11">
        <v>1653154</v>
      </c>
    </row>
    <row spans="1:3" r="12">
      <c t="s" s="4" r="A12">
        <v>41</v>
      </c>
      <c t="n" s="6" r="B12">
        <v>15348</v>
      </c>
      <c t="n" s="6" r="C12">
        <v>42940</v>
      </c>
    </row>
    <row spans="1:3" r="13">
      <c t="s" s="4" r="A13">
        <v>42</v>
      </c>
      <c t="n" s="6" r="B13">
        <v>97354</v>
      </c>
      <c t="n" s="6" r="C13">
        <v>90156</v>
      </c>
    </row>
    <row spans="1:3" r="14">
      <c t="s" s="4" r="A14">
        <v>43</v>
      </c>
      <c t="n" s="6" r="B14">
        <v>261310</v>
      </c>
      <c t="n" s="6" r="C14">
        <v>94381</v>
      </c>
    </row>
    <row spans="1:3" r="15">
      <c t="s" s="4" r="A15">
        <v>44</v>
      </c>
      <c t="n" s="6" r="B15">
        <v>1279715</v>
      </c>
      <c t="n" s="6" r="C15">
        <v>0</v>
      </c>
    </row>
    <row spans="1:3" r="16">
      <c t="s" s="4" r="A16">
        <v>45</v>
      </c>
      <c t="n" s="6" r="B16">
        <v>427986</v>
      </c>
      <c t="n" s="6" r="C16">
        <v>50748</v>
      </c>
    </row>
    <row spans="1:3" r="17">
      <c t="s" s="4" r="A17">
        <v>46</v>
      </c>
      <c t="n" s="6" r="B17">
        <v>10874</v>
      </c>
      <c t="n" s="6" r="C17">
        <v>7496</v>
      </c>
    </row>
    <row spans="1:3" r="18">
      <c t="s" s="4" r="A18">
        <v>47</v>
      </c>
      <c t="n" s="6" r="B18">
        <v>5675189</v>
      </c>
      <c t="n" s="6" r="C18">
        <v>1938875</v>
      </c>
    </row>
    <row spans="1:3" r="19">
      <c t="s" s="3" r="A19">
        <v>48</v>
      </c>
    </row>
    <row spans="1:3" r="20">
      <c t="s" s="4" r="A20">
        <v>49</v>
      </c>
      <c t="n" s="6" r="B20">
        <v>144763</v>
      </c>
      <c t="n" s="6" r="C20">
        <v>127641</v>
      </c>
    </row>
    <row spans="1:3" r="21">
      <c t="s" s="4" r="A21">
        <v>50</v>
      </c>
      <c t="n" s="6" r="B21">
        <v>81786</v>
      </c>
      <c t="n" s="6" r="C21">
        <v>40271</v>
      </c>
    </row>
    <row spans="1:3" r="22">
      <c t="s" s="4" r="A22">
        <v>51</v>
      </c>
      <c t="n" s="6" r="B22">
        <v>115530</v>
      </c>
      <c t="n" s="6" r="C22">
        <v>114047</v>
      </c>
    </row>
    <row spans="1:3" r="23">
      <c t="s" s="4" r="A23">
        <v>52</v>
      </c>
      <c t="n" s="6" r="B23">
        <v>11018</v>
      </c>
    </row>
    <row spans="1:3" r="24">
      <c t="s" s="4" r="A24">
        <v>53</v>
      </c>
      <c t="n" s="6" r="B24">
        <v>32271</v>
      </c>
      <c t="n" s="6" r="C24">
        <v>49926</v>
      </c>
    </row>
    <row spans="1:3" r="25">
      <c t="s" s="4" r="A25">
        <v>54</v>
      </c>
      <c t="n" s="6" r="B25">
        <v>22159</v>
      </c>
      <c t="n" s="6" r="C25">
        <v>17983</v>
      </c>
    </row>
    <row spans="1:3" r="26">
      <c t="s" s="4" r="A26">
        <v>55</v>
      </c>
      <c t="n" s="6" r="B26">
        <v>106662</v>
      </c>
      <c t="n" s="6" r="C26">
        <v>5848</v>
      </c>
    </row>
    <row spans="1:3" r="27">
      <c t="s" s="4" r="A27">
        <v>56</v>
      </c>
      <c t="n" s="6" r="B27">
        <v>514189</v>
      </c>
      <c t="n" s="6" r="C27">
        <v>355716</v>
      </c>
    </row>
    <row spans="1:3" r="28">
      <c t="s" s="4" r="A28">
        <v>57</v>
      </c>
      <c t="n" s="7" r="B28">
        <v>351590</v>
      </c>
      <c t="n" s="7" r="C28">
        <v>68009</v>
      </c>
    </row>
    <row spans="1:3" r="29">
      <c t="s" s="4" r="A29">
        <v>58</v>
      </c>
      <c t="s" s="4" r="B29">
        <v>59</v>
      </c>
      <c t="s" s="4" r="C29">
        <v>59</v>
      </c>
    </row>
    <row spans="1:3" r="30">
      <c t="s" s="3" r="A30">
        <v>60</v>
      </c>
    </row>
    <row spans="1:3" r="31">
      <c t="s" s="4" r="A31">
        <v>61</v>
      </c>
      <c t="n" s="7" r="B31">
        <v>1035</v>
      </c>
      <c t="n" s="7" r="C31">
        <v>1035</v>
      </c>
    </row>
    <row spans="1:3" r="32">
      <c t="s" s="4" r="A32">
        <v>62</v>
      </c>
      <c t="n" s="6" r="B32">
        <v>3991857</v>
      </c>
      <c t="n" s="6" r="C32">
        <v>426145</v>
      </c>
    </row>
    <row spans="1:3" r="33">
      <c t="s" s="4" r="A33">
        <v>63</v>
      </c>
      <c t="n" s="6" r="B33">
        <v>1394863</v>
      </c>
      <c t="n" s="6" r="C33">
        <v>2330510</v>
      </c>
    </row>
    <row spans="1:3" r="34">
      <c t="s" s="4" r="A34">
        <v>64</v>
      </c>
      <c t="n" s="6" r="B34">
        <v>-21878</v>
      </c>
      <c t="n" s="6" r="C34">
        <v>-11453</v>
      </c>
    </row>
    <row spans="1:3" r="35">
      <c t="s" s="4" r="A35">
        <v>65</v>
      </c>
      <c t="n" s="6" r="B35">
        <v>-556467</v>
      </c>
      <c t="n" s="6" r="C35">
        <v>-1231087</v>
      </c>
    </row>
    <row spans="1:3" r="36">
      <c t="s" s="4" r="A36">
        <v>66</v>
      </c>
      <c t="n" s="6" r="B36">
        <v>4809410</v>
      </c>
      <c t="n" s="6" r="C36">
        <v>1515150</v>
      </c>
    </row>
    <row spans="1:3" r="37">
      <c t="s" s="4" r="A37">
        <v>67</v>
      </c>
      <c t="n" s="7" r="B37">
        <v>5675189</v>
      </c>
      <c t="n" s="7" r="C37">
        <v>19388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7</v>
      </c>
      <c t="s" s="2" r="B1">
        <v>1</v>
      </c>
    </row>
    <row spans="1:2" r="2">
      <c t="s" s="2" r="B2">
        <v>2</v>
      </c>
    </row>
    <row spans="1:2" r="3">
      <c t="s" s="3" r="A3">
        <v>207</v>
      </c>
    </row>
    <row spans="1:2" r="4">
      <c t="s" s="4" r="A4">
        <v>207</v>
      </c>
      <c t="s" s="4" r="B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09</v>
      </c>
      <c t="s" s="2" r="B1">
        <v>1</v>
      </c>
    </row>
    <row spans="1:2" r="2">
      <c t="s" s="2" r="B2">
        <v>2</v>
      </c>
    </row>
    <row spans="1:2" r="3">
      <c t="s" s="3" r="A3">
        <v>209</v>
      </c>
    </row>
    <row spans="1:2" r="4">
      <c t="s" s="4" r="A4">
        <v>209</v>
      </c>
      <c t="s" s="4" r="B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11</v>
      </c>
      <c t="s" s="2" r="B1">
        <v>1</v>
      </c>
    </row>
    <row spans="1:2" r="2">
      <c t="s" s="2" r="B2">
        <v>2</v>
      </c>
    </row>
    <row spans="1:2" r="3">
      <c t="s" s="3" r="A3">
        <v>211</v>
      </c>
    </row>
    <row spans="1:2" r="4">
      <c t="s" s="4" r="A4">
        <v>211</v>
      </c>
      <c t="s" s="4" r="B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13</v>
      </c>
      <c t="s" s="2" r="B1">
        <v>1</v>
      </c>
    </row>
    <row spans="1:2" r="2">
      <c t="s" s="2" r="B2">
        <v>2</v>
      </c>
    </row>
    <row spans="1:2" r="3">
      <c t="s" s="3" r="A3">
        <v>213</v>
      </c>
    </row>
    <row spans="1:2" r="4">
      <c t="s" s="4" r="A4">
        <v>213</v>
      </c>
      <c t="s" s="4" r="B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15</v>
      </c>
      <c t="s" s="2" r="B1">
        <v>1</v>
      </c>
    </row>
    <row spans="1:2" r="2">
      <c t="s" s="2" r="B2">
        <v>2</v>
      </c>
    </row>
    <row spans="1:2" r="3">
      <c t="s" s="3" r="A3">
        <v>215</v>
      </c>
    </row>
    <row spans="1:2" r="4">
      <c t="s" s="4" r="A4">
        <v>215</v>
      </c>
      <c t="s" s="4" r="B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17</v>
      </c>
      <c t="s" s="2" r="B1">
        <v>1</v>
      </c>
    </row>
    <row spans="1:2" r="2">
      <c t="s" s="2" r="B2">
        <v>2</v>
      </c>
    </row>
    <row spans="1:2" r="3">
      <c t="s" s="3" r="A3">
        <v>217</v>
      </c>
    </row>
    <row spans="1:2" r="4">
      <c t="s" s="4" r="A4">
        <v>217</v>
      </c>
      <c t="s" s="4" r="B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9</v>
      </c>
      <c t="s" s="2" r="B1">
        <v>1</v>
      </c>
    </row>
    <row spans="1:2" r="2">
      <c t="s" s="2" r="B2">
        <v>2</v>
      </c>
    </row>
    <row spans="1:2" r="3">
      <c t="s" s="3" r="A3">
        <v>219</v>
      </c>
    </row>
    <row spans="1:2" r="4">
      <c t="s" s="4" r="A4">
        <v>219</v>
      </c>
      <c t="s" s="4" r="B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21</v>
      </c>
      <c t="s" s="2" r="B1">
        <v>1</v>
      </c>
    </row>
    <row spans="1:2" r="2">
      <c t="s" s="2" r="B2">
        <v>2</v>
      </c>
    </row>
    <row spans="1:2" r="3">
      <c t="s" s="3" r="A3">
        <v>221</v>
      </c>
    </row>
    <row spans="1:2" r="4">
      <c t="s" s="4" r="A4">
        <v>221</v>
      </c>
      <c t="s" s="4" r="B4">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3</v>
      </c>
      <c t="s" s="2" r="B1">
        <v>1</v>
      </c>
    </row>
    <row spans="1:2" r="2">
      <c t="s" s="2" r="B2">
        <v>2</v>
      </c>
    </row>
    <row spans="1:2" r="3">
      <c t="s" s="3" r="A3">
        <v>223</v>
      </c>
    </row>
    <row spans="1:2" r="4">
      <c t="s" s="4" r="A4">
        <v>223</v>
      </c>
      <c t="s" s="4" r="B4">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68</v>
      </c>
      <c t="s" s="2" r="B1">
        <v>2</v>
      </c>
      <c t="s" s="2" r="C1">
        <v>30</v>
      </c>
    </row>
    <row spans="1:3" r="2">
      <c t="s" s="3" r="A2">
        <v>69</v>
      </c>
    </row>
    <row spans="1:3" r="3">
      <c t="s" s="4" r="A3">
        <v>70</v>
      </c>
      <c t="n" s="8" r="B3">
        <v>0.005</v>
      </c>
      <c t="n" s="8" r="C3">
        <v>0.005</v>
      </c>
    </row>
    <row spans="1:3" r="4">
      <c t="s" s="4" r="A4">
        <v>71</v>
      </c>
      <c t="n" s="6" r="B4">
        <v>240000</v>
      </c>
      <c t="n" s="6" r="C4">
        <v>240000</v>
      </c>
    </row>
    <row spans="1:3" r="5">
      <c t="s" s="4" r="A5">
        <v>72</v>
      </c>
      <c t="n" s="6" r="B5">
        <v>207019</v>
      </c>
      <c t="n" s="6" r="C5">
        <v>207004</v>
      </c>
    </row>
    <row spans="1:3" r="6">
      <c t="s" s="4" r="A6">
        <v>73</v>
      </c>
      <c t="n" s="6" r="B6">
        <v>202900</v>
      </c>
      <c t="n" s="6" r="C6">
        <v>167722</v>
      </c>
    </row>
    <row spans="1:3" r="7">
      <c t="s" s="4" r="A7">
        <v>74</v>
      </c>
      <c t="n" s="6" r="B7">
        <v>4119</v>
      </c>
      <c t="n" s="6" r="C7">
        <v>392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5</v>
      </c>
      <c t="s" s="2" r="B1">
        <v>1</v>
      </c>
    </row>
    <row spans="1:2" r="2">
      <c t="s" s="2" r="B2">
        <v>2</v>
      </c>
    </row>
    <row spans="1:2" r="3">
      <c t="s" s="3" r="A3">
        <v>225</v>
      </c>
    </row>
    <row spans="1:2" r="4">
      <c t="s" s="4" r="A4">
        <v>225</v>
      </c>
      <c t="s" s="4" r="B4">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1"/>
    <col customWidth="1" max="2" min="2" width="80"/>
  </cols>
  <sheetData>
    <row spans="1:2" r="1">
      <c t="s" s="1" r="A1">
        <v>227</v>
      </c>
      <c t="s" s="2" r="B1">
        <v>1</v>
      </c>
    </row>
    <row spans="1:2" r="2">
      <c t="s" s="2" r="B2">
        <v>2</v>
      </c>
    </row>
    <row spans="1:2" r="3">
      <c t="s" s="3" r="A3">
        <v>228</v>
      </c>
    </row>
    <row spans="1:2" r="4">
      <c t="s" s="4" r="A4">
        <v>229</v>
      </c>
      <c t="s" s="4" r="B4">
        <v>230</v>
      </c>
    </row>
    <row spans="1:2" r="5">
      <c t="s" s="4" r="A5">
        <v>231</v>
      </c>
      <c t="s" s="4" r="B5">
        <v>232</v>
      </c>
    </row>
    <row spans="1:2" r="6">
      <c t="s" s="4" r="A6">
        <v>233</v>
      </c>
      <c t="s" s="4" r="B6">
        <v>234</v>
      </c>
    </row>
    <row spans="1:2" r="7">
      <c t="s" s="4" r="A7">
        <v>235</v>
      </c>
      <c t="s" s="4" r="B7">
        <v>236</v>
      </c>
    </row>
    <row spans="1:2" r="8">
      <c t="s" s="4" r="A8">
        <v>237</v>
      </c>
      <c t="s" s="4" r="B8">
        <v>238</v>
      </c>
    </row>
    <row spans="1:2" r="9">
      <c t="s" s="4" r="A9">
        <v>239</v>
      </c>
      <c t="s" s="4" r="B9">
        <v>240</v>
      </c>
    </row>
    <row spans="1:2" r="10">
      <c t="s" s="4" r="A10">
        <v>36</v>
      </c>
      <c t="s" s="4" r="B10">
        <v>241</v>
      </c>
    </row>
    <row spans="1:2" r="11">
      <c t="s" s="4" r="A11">
        <v>242</v>
      </c>
      <c t="s" s="4" r="B11">
        <v>243</v>
      </c>
    </row>
    <row spans="1:2" r="12">
      <c t="s" s="4" r="A12">
        <v>244</v>
      </c>
      <c t="s" s="4" r="B12">
        <v>245</v>
      </c>
    </row>
    <row spans="1:2" r="13">
      <c t="s" s="4" r="A13">
        <v>246</v>
      </c>
      <c t="s" s="4" r="B13">
        <v>247</v>
      </c>
    </row>
    <row spans="1:2" r="14">
      <c t="s" s="4" r="A14">
        <v>248</v>
      </c>
      <c t="s" s="4" r="B14">
        <v>249</v>
      </c>
    </row>
    <row spans="1:2" r="15">
      <c t="s" s="4" r="A15">
        <v>250</v>
      </c>
      <c t="s" s="4" r="B15">
        <v>251</v>
      </c>
    </row>
    <row spans="1:2" r="16">
      <c t="s" s="4" r="A16">
        <v>252</v>
      </c>
      <c t="s" s="4" r="B16">
        <v>253</v>
      </c>
    </row>
    <row spans="1:2" r="17">
      <c t="s" s="4" r="A17">
        <v>254</v>
      </c>
      <c t="s" s="4" r="B17">
        <v>255</v>
      </c>
    </row>
    <row spans="1:2" r="18">
      <c t="s" s="4" r="A18">
        <v>256</v>
      </c>
      <c t="s" s="4" r="B18">
        <v>257</v>
      </c>
    </row>
    <row spans="1:2" r="19">
      <c t="s" s="4" r="A19">
        <v>258</v>
      </c>
      <c t="s" s="4" r="B19">
        <v>259</v>
      </c>
    </row>
    <row spans="1:2" r="20">
      <c t="s" s="4" r="A20">
        <v>260</v>
      </c>
      <c t="s" s="4" r="B20">
        <v>261</v>
      </c>
    </row>
    <row spans="1:2" r="21">
      <c t="s" s="4" r="A21">
        <v>262</v>
      </c>
      <c t="s" s="4" r="B21">
        <v>263</v>
      </c>
    </row>
    <row spans="1:2" r="22">
      <c t="s" s="4" r="A22">
        <v>264</v>
      </c>
      <c t="s" s="4" r="B22">
        <v>265</v>
      </c>
    </row>
    <row spans="1:2" r="23">
      <c t="s" s="4" r="A23">
        <v>266</v>
      </c>
      <c t="s" s="4" r="B23">
        <v>267</v>
      </c>
    </row>
    <row spans="1:2" r="24">
      <c t="s" s="4" r="A24">
        <v>268</v>
      </c>
      <c t="s" s="4" r="B24">
        <v>269</v>
      </c>
    </row>
    <row spans="1:2" r="25">
      <c t="s" s="4" r="A25">
        <v>270</v>
      </c>
      <c t="s" s="4" r="B25">
        <v>271</v>
      </c>
    </row>
    <row spans="1:2" r="26">
      <c t="s" s="4" r="A26">
        <v>272</v>
      </c>
      <c t="s" s="4" r="B26">
        <v>273</v>
      </c>
    </row>
    <row spans="1:2" r="27">
      <c t="s" s="4" r="A27">
        <v>274</v>
      </c>
      <c t="s" s="4" r="B27">
        <v>275</v>
      </c>
    </row>
    <row spans="1:2" r="28">
      <c t="s" s="4" r="A28">
        <v>276</v>
      </c>
      <c t="s" s="4" r="B28">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78</v>
      </c>
      <c t="s" s="2" r="B1">
        <v>1</v>
      </c>
    </row>
    <row spans="1:2" r="2">
      <c t="s" s="2" r="B2">
        <v>2</v>
      </c>
    </row>
    <row spans="1:2" r="3">
      <c t="s" s="3" r="A3">
        <v>183</v>
      </c>
    </row>
    <row spans="1:2" r="4">
      <c t="s" s="4" r="A4">
        <v>279</v>
      </c>
      <c t="s" s="4" r="B4">
        <v>280</v>
      </c>
    </row>
    <row spans="1:2" r="5">
      <c t="s" s="4" r="A5">
        <v>281</v>
      </c>
      <c t="s" s="4" r="B5">
        <v>282</v>
      </c>
    </row>
    <row spans="1:2" r="6">
      <c t="s" s="4" r="A6">
        <v>283</v>
      </c>
      <c t="s" s="4" r="B6">
        <v>284</v>
      </c>
    </row>
    <row spans="1:2" r="7">
      <c t="s" s="4" r="A7">
        <v>285</v>
      </c>
      <c t="s" s="4" r="B7">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7</v>
      </c>
      <c t="s" s="2" r="B1">
        <v>1</v>
      </c>
    </row>
    <row spans="1:2" r="2">
      <c t="s" s="2" r="B2">
        <v>2</v>
      </c>
    </row>
    <row spans="1:2" r="3">
      <c t="s" s="3" r="A3">
        <v>41</v>
      </c>
    </row>
    <row spans="1:2" r="4">
      <c t="s" s="4" r="A4">
        <v>288</v>
      </c>
      <c t="s" s="4" r="B4">
        <v>289</v>
      </c>
    </row>
    <row spans="1:2" r="5">
      <c t="s" s="4" r="A5">
        <v>290</v>
      </c>
      <c t="s" s="4" r="B5">
        <v>291</v>
      </c>
    </row>
    <row spans="1:2" r="6">
      <c t="s" s="4" r="A6">
        <v>292</v>
      </c>
      <c t="s" s="4" r="B6">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3" r="A3">
        <v>186</v>
      </c>
    </row>
    <row spans="1:2" r="4">
      <c t="s" s="4" r="A4">
        <v>295</v>
      </c>
      <c t="s" s="4" r="B4">
        <v>296</v>
      </c>
    </row>
    <row spans="1:2" r="5">
      <c t="s" s="4" r="A5">
        <v>297</v>
      </c>
      <c t="s" s="4" r="B5">
        <v>298</v>
      </c>
    </row>
    <row spans="1:2" r="6">
      <c t="s" s="4" r="A6">
        <v>299</v>
      </c>
      <c t="s" s="4" r="B6">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v>
      </c>
    </row>
    <row spans="1:2" r="3">
      <c t="s" s="3" r="A3">
        <v>188</v>
      </c>
    </row>
    <row spans="1:2" r="4">
      <c t="s" s="4" r="A4">
        <v>302</v>
      </c>
      <c t="s" s="4" r="B4">
        <v>303</v>
      </c>
    </row>
    <row spans="1:2" r="5">
      <c t="s" s="4" r="A5">
        <v>304</v>
      </c>
      <c t="s" s="4" r="B5">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47"/>
  </cols>
  <sheetData>
    <row spans="1:2" r="1">
      <c t="s" s="1" r="A1">
        <v>306</v>
      </c>
      <c t="s" s="2" r="B1">
        <v>1</v>
      </c>
    </row>
    <row spans="1:2" r="2">
      <c t="s" s="2" r="B2">
        <v>2</v>
      </c>
    </row>
    <row spans="1:2" r="3">
      <c t="s" s="3" r="A3">
        <v>190</v>
      </c>
    </row>
    <row spans="1:2" r="4">
      <c t="s" s="4" r="A4">
        <v>307</v>
      </c>
      <c t="s" s="4" r="B4">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09</v>
      </c>
      <c t="s" s="2" r="B1">
        <v>1</v>
      </c>
    </row>
    <row spans="1:2" r="2">
      <c t="s" s="2" r="B2">
        <v>2</v>
      </c>
    </row>
    <row spans="1:2" r="3">
      <c t="s" s="3" r="A3">
        <v>192</v>
      </c>
    </row>
    <row spans="1:2" r="4">
      <c t="s" s="4" r="A4">
        <v>310</v>
      </c>
      <c t="s" s="4" r="B4">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312</v>
      </c>
      <c t="s" s="2" r="B1">
        <v>1</v>
      </c>
    </row>
    <row spans="1:2" r="2">
      <c t="s" s="2" r="B2">
        <v>2</v>
      </c>
    </row>
    <row spans="1:2" r="3">
      <c t="s" s="3" r="A3">
        <v>195</v>
      </c>
    </row>
    <row spans="1:2" r="4">
      <c t="s" s="4" r="A4">
        <v>313</v>
      </c>
      <c t="s" s="4" r="B4">
        <v>314</v>
      </c>
    </row>
    <row spans="1:2" r="5">
      <c t="s" s="4" r="A5">
        <v>315</v>
      </c>
      <c t="s" s="4" r="B5">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7</v>
      </c>
      <c t="s" s="2" r="B1">
        <v>1</v>
      </c>
    </row>
    <row spans="1:2" r="2">
      <c t="s" s="2" r="B2">
        <v>2</v>
      </c>
    </row>
    <row spans="1:2" r="3">
      <c t="s" s="3" r="A3">
        <v>202</v>
      </c>
    </row>
    <row spans="1:2" r="4">
      <c t="s" s="4" r="A4">
        <v>318</v>
      </c>
      <c t="s" s="4" r="B4">
        <v>319</v>
      </c>
    </row>
    <row spans="1:2" r="5">
      <c t="s" s="4" r="A5">
        <v>320</v>
      </c>
      <c t="s" s="4" r="B5">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v>
      </c>
      <c t="s" s="2" r="B1">
        <v>1</v>
      </c>
    </row>
    <row spans="1:4" r="2">
      <c t="s" s="2" r="B2">
        <v>2</v>
      </c>
      <c t="s" s="2" r="C2">
        <v>30</v>
      </c>
      <c t="s" s="2" r="D2">
        <v>76</v>
      </c>
    </row>
    <row spans="1:4" r="3">
      <c t="s" s="3" r="A3">
        <v>77</v>
      </c>
    </row>
    <row spans="1:4" r="4">
      <c t="s" s="4" r="A4">
        <v>78</v>
      </c>
      <c t="n" s="7" r="B4">
        <v>2722564</v>
      </c>
      <c t="n" s="7" r="C4">
        <v>2464867</v>
      </c>
      <c t="n" s="7" r="D4">
        <v>2246428</v>
      </c>
    </row>
    <row spans="1:4" r="5">
      <c t="s" s="4" r="A5">
        <v>79</v>
      </c>
      <c t="n" s="6" r="B5">
        <v>1090263</v>
      </c>
      <c t="n" s="6" r="C5">
        <v>1125057</v>
      </c>
      <c t="n" s="6" r="D5">
        <v>1073497</v>
      </c>
    </row>
    <row spans="1:4" r="6">
      <c t="s" s="4" r="A6">
        <v>80</v>
      </c>
      <c t="n" s="6" r="B6">
        <v>1632301</v>
      </c>
      <c t="n" s="6" r="C6">
        <v>1339810</v>
      </c>
      <c t="n" s="6" r="D6">
        <v>1172931</v>
      </c>
    </row>
    <row spans="1:4" r="7">
      <c t="s" s="4" r="A7">
        <v>81</v>
      </c>
      <c t="n" s="6" r="B7">
        <v>900118</v>
      </c>
      <c t="n" s="6" r="C7">
        <v>592305</v>
      </c>
      <c t="n" s="6" r="D7">
        <v>600015</v>
      </c>
    </row>
    <row spans="1:4" r="8">
      <c t="s" s="4" r="A8">
        <v>82</v>
      </c>
      <c t="n" s="6" r="B8">
        <v>161470</v>
      </c>
    </row>
    <row spans="1:4" r="9">
      <c t="s" s="4" r="A9">
        <v>83</v>
      </c>
      <c t="n" s="6" r="B9">
        <v>893653</v>
      </c>
      <c t="n" s="6" r="C9">
        <v>747505</v>
      </c>
      <c t="n" s="6" r="D9">
        <v>572916</v>
      </c>
    </row>
    <row spans="1:4" r="10">
      <c t="s" s="4" r="A10">
        <v>84</v>
      </c>
      <c t="n" s="6" r="B10">
        <v>-2105</v>
      </c>
      <c t="n" s="6" r="C10">
        <v>-1717</v>
      </c>
      <c t="n" s="6" r="D10">
        <v>-9022</v>
      </c>
    </row>
    <row spans="1:4" r="11">
      <c t="s" s="4" r="A11">
        <v>85</v>
      </c>
      <c t="n" s="6" r="B11">
        <v>891548</v>
      </c>
      <c t="n" s="6" r="C11">
        <v>745788</v>
      </c>
      <c t="n" s="6" r="D11">
        <v>563894</v>
      </c>
    </row>
    <row spans="1:4" r="12">
      <c t="s" s="4" r="A12">
        <v>86</v>
      </c>
      <c t="n" s="6" r="B12">
        <v>344815</v>
      </c>
      <c t="n" s="6" r="C12">
        <v>262603</v>
      </c>
      <c t="n" s="6" r="D12">
        <v>225233</v>
      </c>
    </row>
    <row spans="1:4" r="13">
      <c t="s" s="4" r="A13">
        <v>87</v>
      </c>
      <c t="n" s="7" r="B13">
        <v>546733</v>
      </c>
      <c t="n" s="7" r="C13">
        <v>483185</v>
      </c>
      <c t="n" s="7" r="D13">
        <v>338661</v>
      </c>
    </row>
    <row spans="1:4" r="14">
      <c t="s" s="3" r="A14">
        <v>88</v>
      </c>
    </row>
    <row spans="1:4" r="15">
      <c t="s" s="4" r="A15">
        <v>89</v>
      </c>
      <c t="n" s="9" r="B15">
        <v>2.9</v>
      </c>
      <c t="n" s="9" r="C15">
        <v>2.89</v>
      </c>
      <c t="n" s="9" r="D15">
        <v>2.03</v>
      </c>
    </row>
    <row spans="1:4" r="16">
      <c t="s" s="4" r="A16">
        <v>90</v>
      </c>
      <c t="n" s="9" r="B16">
        <v>2.84</v>
      </c>
      <c t="n" s="9" r="C16">
        <v>2.77</v>
      </c>
      <c t="n" s="9" r="D16">
        <v>1.95</v>
      </c>
    </row>
    <row spans="1:4" r="17">
      <c t="s" s="3" r="A17">
        <v>91</v>
      </c>
    </row>
    <row spans="1:4" r="18">
      <c t="s" s="4" r="A18">
        <v>92</v>
      </c>
      <c t="n" s="6" r="B18">
        <v>188816</v>
      </c>
      <c t="n" s="6" r="C18">
        <v>167257</v>
      </c>
      <c t="n" s="6" r="D18">
        <v>166679</v>
      </c>
    </row>
    <row spans="1:4" r="19">
      <c t="s" s="4" r="A19">
        <v>93</v>
      </c>
      <c t="n" s="6" r="B19">
        <v>192586</v>
      </c>
      <c t="n" s="6" r="C19">
        <v>174285</v>
      </c>
      <c t="n" s="6" r="D19">
        <v>1733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67"/>
  </cols>
  <sheetData>
    <row spans="1:2" r="1">
      <c t="s" s="1" r="A1">
        <v>322</v>
      </c>
      <c t="s" s="2" r="B1">
        <v>1</v>
      </c>
    </row>
    <row spans="1:2" r="2">
      <c t="s" s="2" r="B2">
        <v>2</v>
      </c>
    </row>
    <row spans="1:2" r="3">
      <c t="s" s="3" r="A3">
        <v>205</v>
      </c>
    </row>
    <row spans="1:2" r="4">
      <c t="s" s="4" r="A4">
        <v>323</v>
      </c>
      <c t="s" s="4" r="B4">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25</v>
      </c>
      <c t="s" s="2" r="B1">
        <v>1</v>
      </c>
    </row>
    <row spans="1:2" r="2">
      <c t="s" s="2" r="B2">
        <v>2</v>
      </c>
    </row>
    <row spans="1:2" r="3">
      <c t="s" s="3" r="A3">
        <v>209</v>
      </c>
    </row>
    <row spans="1:2" r="4">
      <c t="s" s="4" r="A4">
        <v>326</v>
      </c>
      <c t="s" s="4" r="B4">
        <v>327</v>
      </c>
    </row>
    <row spans="1:2" r="5">
      <c t="s" s="4" r="A5">
        <v>328</v>
      </c>
      <c t="s" s="4" r="B5">
        <v>329</v>
      </c>
    </row>
    <row spans="1:2" r="6">
      <c t="s" s="4" r="A6">
        <v>330</v>
      </c>
      <c t="s" s="4" r="B6">
        <v>331</v>
      </c>
    </row>
    <row spans="1:2" r="7">
      <c t="s" s="4" r="A7">
        <v>332</v>
      </c>
      <c t="s" s="4" r="B7">
        <v>333</v>
      </c>
    </row>
    <row spans="1:2" r="8">
      <c t="s" s="4" r="A8">
        <v>334</v>
      </c>
      <c t="s" s="4" r="B8">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36</v>
      </c>
      <c t="s" s="2" r="B1">
        <v>1</v>
      </c>
    </row>
    <row spans="1:2" r="2">
      <c t="s" s="2" r="B2">
        <v>2</v>
      </c>
    </row>
    <row spans="1:2" r="3">
      <c t="s" s="3" r="A3">
        <v>211</v>
      </c>
    </row>
    <row spans="1:2" r="4">
      <c t="s" s="4" r="A4">
        <v>337</v>
      </c>
      <c t="s" s="4" r="B4">
        <v>338</v>
      </c>
    </row>
    <row spans="1:2" r="5">
      <c t="s" s="4" r="A5">
        <v>339</v>
      </c>
      <c t="s" s="4" r="B5">
        <v>340</v>
      </c>
    </row>
    <row spans="1:2" r="6">
      <c t="s" s="4" r="A6">
        <v>341</v>
      </c>
      <c t="s" s="4" r="B6">
        <v>342</v>
      </c>
    </row>
    <row spans="1:2" r="7">
      <c t="s" s="4" r="A7">
        <v>343</v>
      </c>
      <c t="s" s="4" r="B7">
        <v>344</v>
      </c>
    </row>
    <row spans="1:2" r="8">
      <c t="s" s="4" r="A8">
        <v>345</v>
      </c>
      <c t="s" s="4" r="B8">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7</v>
      </c>
      <c t="s" s="2" r="B1">
        <v>1</v>
      </c>
    </row>
    <row spans="1:2" r="2">
      <c t="s" s="2" r="B2">
        <v>2</v>
      </c>
    </row>
    <row spans="1:2" r="3">
      <c t="s" s="3" r="A3">
        <v>213</v>
      </c>
    </row>
    <row spans="1:2" r="4">
      <c t="s" s="4" r="A4">
        <v>348</v>
      </c>
      <c t="s" s="4" r="B4">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0</v>
      </c>
      <c t="s" s="2" r="B1">
        <v>1</v>
      </c>
    </row>
    <row spans="1:2" r="2">
      <c t="s" s="2" r="B2">
        <v>2</v>
      </c>
    </row>
    <row spans="1:2" r="3">
      <c t="s" s="3" r="A3">
        <v>217</v>
      </c>
    </row>
    <row spans="1:2" r="4">
      <c t="s" s="4" r="A4">
        <v>351</v>
      </c>
      <c t="s" s="4" r="B4">
        <v>352</v>
      </c>
    </row>
    <row spans="1:2" r="5">
      <c t="s" s="4" r="A5">
        <v>353</v>
      </c>
      <c t="s" s="4" r="B5">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55</v>
      </c>
      <c t="s" s="2" r="B1">
        <v>1</v>
      </c>
    </row>
    <row spans="1:2" r="2">
      <c t="s" s="2" r="B2">
        <v>2</v>
      </c>
    </row>
    <row spans="1:2" r="3">
      <c t="s" s="3" r="A3">
        <v>219</v>
      </c>
    </row>
    <row spans="1:2" r="4">
      <c t="s" s="4" r="A4">
        <v>356</v>
      </c>
      <c t="s" s="4" r="B4">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58</v>
      </c>
      <c t="s" s="2" r="B1">
        <v>1</v>
      </c>
    </row>
    <row spans="1:2" r="2">
      <c t="s" s="2" r="B2">
        <v>2</v>
      </c>
    </row>
    <row spans="1:2" r="3">
      <c t="s" s="3" r="A3">
        <v>223</v>
      </c>
    </row>
    <row spans="1:2" r="4">
      <c t="s" s="4" r="A4">
        <v>223</v>
      </c>
      <c t="s" s="4" r="B4">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0</v>
      </c>
      <c t="s" s="2" r="B1">
        <v>1</v>
      </c>
    </row>
    <row spans="1:4" r="2">
      <c t="s" s="2" r="B2">
        <v>2</v>
      </c>
      <c t="s" s="2" r="C2">
        <v>30</v>
      </c>
      <c t="s" s="2" r="D2">
        <v>76</v>
      </c>
    </row>
    <row spans="1:4" r="3">
      <c t="s" s="3" r="A3">
        <v>361</v>
      </c>
    </row>
    <row spans="1:4" r="4">
      <c t="s" s="4" r="A4">
        <v>362</v>
      </c>
      <c t="n" s="7" r="B4">
        <v>0</v>
      </c>
      <c t="n" s="7" r="C4">
        <v>0</v>
      </c>
      <c t="n" s="7" r="D4">
        <v>0</v>
      </c>
    </row>
    <row spans="1:4" r="5">
      <c t="s" s="3" r="A5">
        <v>250</v>
      </c>
    </row>
    <row spans="1:4" r="6">
      <c t="s" s="4" r="A6">
        <v>363</v>
      </c>
      <c t="n" s="7" r="B6">
        <v>5500</v>
      </c>
      <c t="n" s="6" r="C6">
        <v>3400</v>
      </c>
      <c t="n" s="6" r="D6">
        <v>12900</v>
      </c>
    </row>
    <row spans="1:4" r="7">
      <c t="s" s="3" r="A7">
        <v>252</v>
      </c>
    </row>
    <row spans="1:4" r="8">
      <c t="s" s="4" r="A8">
        <v>364</v>
      </c>
      <c t="s" s="4" r="B8">
        <v>365</v>
      </c>
    </row>
    <row spans="1:4" r="9">
      <c t="s" s="3" r="A9">
        <v>258</v>
      </c>
    </row>
    <row spans="1:4" r="10">
      <c t="s" s="4" r="A10">
        <v>366</v>
      </c>
      <c t="n" s="7" r="B10">
        <v>87000</v>
      </c>
      <c t="n" s="6" r="C10">
        <v>92700</v>
      </c>
      <c t="n" s="6" r="D10">
        <v>84000</v>
      </c>
    </row>
    <row spans="1:4" r="11">
      <c t="s" s="3" r="A11">
        <v>260</v>
      </c>
    </row>
    <row spans="1:4" r="12">
      <c t="s" s="4" r="A12">
        <v>367</v>
      </c>
      <c t="n" s="6" r="B12">
        <v>209700</v>
      </c>
      <c t="n" s="6" r="C12">
        <v>171500</v>
      </c>
      <c t="n" s="7" r="D12">
        <v>181800</v>
      </c>
    </row>
    <row spans="1:4" r="13">
      <c t="s" s="3" r="A13">
        <v>262</v>
      </c>
    </row>
    <row spans="1:4" r="14">
      <c t="s" s="4" r="A14">
        <v>368</v>
      </c>
      <c t="n" s="6" r="B14">
        <v>0</v>
      </c>
    </row>
    <row spans="1:4" r="15">
      <c t="s" s="3" r="A15">
        <v>276</v>
      </c>
    </row>
    <row spans="1:4" r="16">
      <c t="s" s="4" r="A16">
        <v>369</v>
      </c>
      <c t="n" s="7" r="B16">
        <v>3582602</v>
      </c>
      <c t="n" s="6" r="C16">
        <v>1653154</v>
      </c>
    </row>
    <row spans="1:4" r="17">
      <c t="s" s="4" r="A17">
        <v>370</v>
      </c>
    </row>
    <row spans="1:4" r="18">
      <c t="s" s="3" r="A18">
        <v>276</v>
      </c>
    </row>
    <row spans="1:4" r="19">
      <c t="s" s="4" r="A19">
        <v>369</v>
      </c>
      <c t="n" s="7" r="C19">
        <v>-40300</v>
      </c>
    </row>
    <row spans="1:4" r="20">
      <c t="s" s="4" r="A20">
        <v>371</v>
      </c>
    </row>
    <row spans="1:4" r="21">
      <c t="s" s="3" r="A21">
        <v>262</v>
      </c>
    </row>
    <row spans="1:4" r="22">
      <c t="s" s="4" r="A22">
        <v>372</v>
      </c>
      <c t="s" s="4" r="B22">
        <v>373</v>
      </c>
    </row>
    <row spans="1:4" r="23">
      <c t="s" s="4" r="A23">
        <v>374</v>
      </c>
    </row>
    <row spans="1:4" r="24">
      <c t="s" s="3" r="A24">
        <v>262</v>
      </c>
    </row>
    <row spans="1:4" r="25">
      <c t="s" s="4" r="A25">
        <v>375</v>
      </c>
      <c t="s" s="4" r="B25">
        <v>373</v>
      </c>
    </row>
    <row spans="1:4" r="26">
      <c t="s" s="4" r="A26">
        <v>376</v>
      </c>
    </row>
    <row spans="1:4" r="27">
      <c t="s" s="3" r="A27">
        <v>268</v>
      </c>
    </row>
    <row spans="1:4" r="28">
      <c t="s" s="4" r="A28">
        <v>377</v>
      </c>
      <c t="s" s="4" r="B28">
        <v>378</v>
      </c>
      <c t="s" s="4" r="C28">
        <v>379</v>
      </c>
      <c t="s" s="4" r="D28">
        <v>379</v>
      </c>
    </row>
    <row spans="1:4" r="29">
      <c t="s" s="4" r="A29">
        <v>380</v>
      </c>
    </row>
    <row spans="1:4" r="30">
      <c t="s" s="3" r="A30">
        <v>192</v>
      </c>
    </row>
    <row spans="1:4" r="31">
      <c t="s" s="4" r="A31">
        <v>381</v>
      </c>
      <c t="s" s="4" r="B31">
        <v>382</v>
      </c>
    </row>
    <row spans="1:4" r="32">
      <c t="s" s="4" r="A32">
        <v>383</v>
      </c>
    </row>
    <row spans="1:4" r="33">
      <c t="s" s="3" r="A33">
        <v>192</v>
      </c>
    </row>
    <row spans="1:4" r="34">
      <c t="s" s="4" r="A34">
        <v>381</v>
      </c>
      <c t="s" s="4" r="B34">
        <v>38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4"/>
    <col customWidth="1" max="3" min="3" width="41"/>
    <col customWidth="1" max="4" min="4" width="31"/>
    <col customWidth="1" max="5" min="5" width="24"/>
  </cols>
  <sheetData>
    <row spans="1:5" r="1">
      <c t="s" s="1" r="A1">
        <v>385</v>
      </c>
      <c t="s" s="2" r="B1">
        <v>386</v>
      </c>
      <c t="s" s="2" r="C1">
        <v>387</v>
      </c>
      <c t="s" s="2" r="D1">
        <v>388</v>
      </c>
      <c t="s" s="2" r="E1">
        <v>389</v>
      </c>
    </row>
    <row spans="1:5" r="2">
      <c t="s" s="3" r="A2">
        <v>183</v>
      </c>
    </row>
    <row spans="1:5" r="3">
      <c t="s" s="4" r="A3">
        <v>390</v>
      </c>
      <c t="n" s="8" r="D3">
        <v>0.005</v>
      </c>
      <c t="n" s="8" r="E3">
        <v>0.005</v>
      </c>
    </row>
    <row spans="1:5" r="4">
      <c t="s" s="4" r="A4">
        <v>391</v>
      </c>
    </row>
    <row spans="1:5" r="5">
      <c t="s" s="3" r="A5">
        <v>183</v>
      </c>
    </row>
    <row spans="1:5" r="6">
      <c t="s" s="4" r="A6">
        <v>392</v>
      </c>
      <c t="n" s="7" r="C6">
        <v>375</v>
      </c>
    </row>
    <row spans="1:5" r="7">
      <c t="s" s="4" r="A7">
        <v>393</v>
      </c>
    </row>
    <row spans="1:5" r="8">
      <c t="s" s="3" r="A8">
        <v>183</v>
      </c>
    </row>
    <row spans="1:5" r="9">
      <c t="s" s="4" r="A9">
        <v>392</v>
      </c>
      <c t="n" s="11" r="C9">
        <v>312.5</v>
      </c>
    </row>
    <row spans="1:5" r="10">
      <c t="s" s="4" r="A10">
        <v>394</v>
      </c>
    </row>
    <row spans="1:5" r="11">
      <c t="s" s="3" r="A11">
        <v>183</v>
      </c>
    </row>
    <row spans="1:5" r="12">
      <c t="s" s="4" r="A12">
        <v>392</v>
      </c>
      <c t="n" s="6" r="C12">
        <v>250</v>
      </c>
    </row>
    <row spans="1:5" r="13">
      <c t="s" s="4" r="A13">
        <v>395</v>
      </c>
    </row>
    <row spans="1:5" r="14">
      <c t="s" s="3" r="A14">
        <v>183</v>
      </c>
    </row>
    <row spans="1:5" r="15">
      <c t="s" s="4" r="A15">
        <v>392</v>
      </c>
      <c t="n" s="11" r="C15">
        <v>187.5</v>
      </c>
    </row>
    <row spans="1:5" r="16">
      <c t="s" s="4" r="A16">
        <v>396</v>
      </c>
    </row>
    <row spans="1:5" r="17">
      <c t="s" s="3" r="A17">
        <v>183</v>
      </c>
    </row>
    <row spans="1:5" r="18">
      <c t="s" s="4" r="A18">
        <v>392</v>
      </c>
      <c t="n" s="6" r="C18">
        <v>125</v>
      </c>
    </row>
    <row spans="1:5" r="19">
      <c t="s" s="4" r="A19">
        <v>397</v>
      </c>
    </row>
    <row spans="1:5" r="20">
      <c t="s" s="3" r="A20">
        <v>183</v>
      </c>
    </row>
    <row spans="1:5" r="21">
      <c t="s" s="4" r="A21">
        <v>392</v>
      </c>
      <c t="n" s="10" r="C21">
        <v>62.5</v>
      </c>
    </row>
    <row spans="1:5" r="22">
      <c t="s" s="4" r="A22">
        <v>398</v>
      </c>
    </row>
    <row spans="1:5" r="23">
      <c t="s" s="3" r="A23">
        <v>183</v>
      </c>
    </row>
    <row spans="1:5" r="24">
      <c t="s" s="4" r="A24">
        <v>399</v>
      </c>
      <c t="s" s="4" r="C24">
        <v>400</v>
      </c>
    </row>
    <row spans="1:5" r="25">
      <c t="s" s="4" r="A25">
        <v>401</v>
      </c>
    </row>
    <row spans="1:5" r="26">
      <c t="s" s="3" r="A26">
        <v>183</v>
      </c>
    </row>
    <row spans="1:5" r="27">
      <c t="s" s="4" r="A27">
        <v>399</v>
      </c>
      <c t="s" s="4" r="C27">
        <v>373</v>
      </c>
    </row>
    <row spans="1:5" r="28">
      <c t="s" s="4" r="A28">
        <v>402</v>
      </c>
    </row>
    <row spans="1:5" r="29">
      <c t="s" s="3" r="A29">
        <v>183</v>
      </c>
    </row>
    <row spans="1:5" r="30">
      <c t="s" s="4" r="A30">
        <v>399</v>
      </c>
      <c t="s" s="4" r="C30">
        <v>403</v>
      </c>
    </row>
    <row spans="1:5" r="31">
      <c t="s" s="4" r="A31">
        <v>404</v>
      </c>
    </row>
    <row spans="1:5" r="32">
      <c t="s" s="3" r="A32">
        <v>183</v>
      </c>
    </row>
    <row spans="1:5" r="33">
      <c t="s" s="4" r="A33">
        <v>399</v>
      </c>
      <c t="s" s="4" r="C33">
        <v>405</v>
      </c>
    </row>
    <row spans="1:5" r="34">
      <c t="s" s="4" r="A34">
        <v>406</v>
      </c>
    </row>
    <row spans="1:5" r="35">
      <c t="s" s="3" r="A35">
        <v>183</v>
      </c>
    </row>
    <row spans="1:5" r="36">
      <c t="s" s="4" r="A36">
        <v>399</v>
      </c>
      <c t="s" s="4" r="C36">
        <v>407</v>
      </c>
    </row>
    <row spans="1:5" r="37">
      <c t="s" s="4" r="A37">
        <v>408</v>
      </c>
    </row>
    <row spans="1:5" r="38">
      <c t="s" s="3" r="A38">
        <v>183</v>
      </c>
    </row>
    <row spans="1:5" r="39">
      <c t="s" s="4" r="A39">
        <v>399</v>
      </c>
      <c t="s" s="4" r="C39">
        <v>409</v>
      </c>
    </row>
    <row spans="1:5" r="40">
      <c t="s" s="4" r="A40">
        <v>410</v>
      </c>
    </row>
    <row spans="1:5" r="41">
      <c t="s" s="3" r="A41">
        <v>183</v>
      </c>
    </row>
    <row spans="1:5" r="42">
      <c t="s" s="4" r="A42">
        <v>399</v>
      </c>
      <c t="s" s="4" r="C42">
        <v>411</v>
      </c>
    </row>
    <row spans="1:5" r="43">
      <c t="s" s="4" r="A43">
        <v>412</v>
      </c>
    </row>
    <row spans="1:5" r="44">
      <c t="s" s="3" r="A44">
        <v>183</v>
      </c>
    </row>
    <row spans="1:5" r="45">
      <c t="s" s="4" r="A45">
        <v>413</v>
      </c>
      <c t="s" s="4" r="B45">
        <v>414</v>
      </c>
    </row>
    <row spans="1:5" r="46">
      <c t="s" s="4" r="A46">
        <v>415</v>
      </c>
    </row>
    <row spans="1:5" r="47">
      <c t="s" s="3" r="A47">
        <v>183</v>
      </c>
    </row>
    <row spans="1:5" r="48">
      <c t="s" s="4" r="A48">
        <v>416</v>
      </c>
      <c t="n" s="6" r="C48">
        <v>1</v>
      </c>
    </row>
    <row spans="1:5" r="49">
      <c t="s" s="4" r="A49">
        <v>176</v>
      </c>
    </row>
    <row spans="1:5" r="50">
      <c t="s" s="3" r="A50">
        <v>183</v>
      </c>
    </row>
    <row spans="1:5" r="51">
      <c t="s" s="4" r="A51">
        <v>417</v>
      </c>
      <c t="n" s="6" r="C51">
        <v>34040534</v>
      </c>
    </row>
    <row spans="1:5" r="52">
      <c t="s" s="4" r="A52">
        <v>418</v>
      </c>
      <c t="s" s="4" r="C52">
        <v>419</v>
      </c>
    </row>
    <row spans="1:5" r="53">
      <c t="s" s="4" r="A53">
        <v>420</v>
      </c>
      <c t="n" s="6" r="C53">
        <v>2</v>
      </c>
    </row>
    <row spans="1:5" r="54">
      <c t="s" s="4" r="A54">
        <v>421</v>
      </c>
      <c t="n" s="7" r="C54">
        <v>2150</v>
      </c>
    </row>
    <row spans="1:5" r="55">
      <c t="s" s="4" r="A55">
        <v>177</v>
      </c>
      <c t="n" s="7" r="D55">
        <v>125</v>
      </c>
    </row>
    <row spans="1:5" r="56">
      <c t="s" s="4" r="A56">
        <v>422</v>
      </c>
    </row>
    <row spans="1:5" r="57">
      <c t="s" s="3" r="A57">
        <v>183</v>
      </c>
    </row>
    <row spans="1:5" r="58">
      <c t="s" s="4" r="A58">
        <v>390</v>
      </c>
      <c t="n" s="8" r="C58">
        <v>0.00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23</v>
      </c>
      <c t="s" s="2" r="B1">
        <v>424</v>
      </c>
      <c t="s" s="2" r="C1">
        <v>425</v>
      </c>
      <c t="s" s="2" r="D1">
        <v>2</v>
      </c>
      <c t="s" s="2" r="E1">
        <v>2</v>
      </c>
      <c t="s" s="2" r="F1">
        <v>30</v>
      </c>
    </row>
    <row spans="1:6" r="2">
      <c t="s" s="4" r="A2">
        <v>426</v>
      </c>
      <c t="n" s="7" r="B2">
        <v>325500</v>
      </c>
    </row>
    <row spans="1:6" r="3">
      <c t="s" s="4" r="A3">
        <v>244</v>
      </c>
      <c t="n" s="7" r="D3">
        <v>1279715</v>
      </c>
      <c t="n" s="7" r="E3">
        <v>1279715</v>
      </c>
      <c t="n" s="7" r="F3">
        <v>0</v>
      </c>
    </row>
    <row spans="1:6" r="4">
      <c t="s" s="4" r="A4">
        <v>427</v>
      </c>
    </row>
    <row spans="1:6" r="5">
      <c t="s" s="4" r="A5">
        <v>179</v>
      </c>
      <c t="n" s="11" r="B5">
        <v>22.2</v>
      </c>
    </row>
    <row spans="1:6" r="6">
      <c t="s" s="4" r="A6">
        <v>428</v>
      </c>
      <c t="n" s="7" r="B6">
        <v>1647333</v>
      </c>
    </row>
    <row spans="1:6" r="7">
      <c t="s" s="4" r="A7">
        <v>244</v>
      </c>
      <c t="n" s="6" r="B7">
        <v>1279715</v>
      </c>
    </row>
    <row spans="1:6" r="8">
      <c t="s" s="4" r="A8">
        <v>429</v>
      </c>
      <c t="n" s="6" r="B8">
        <v>-135499</v>
      </c>
    </row>
    <row spans="1:6" r="9">
      <c t="s" s="4" r="A9">
        <v>430</v>
      </c>
      <c t="n" s="6" r="B9">
        <v>3671802</v>
      </c>
    </row>
    <row spans="1:6" r="10">
      <c t="s" s="4" r="A10">
        <v>431</v>
      </c>
      <c t="n" s="6" r="B10">
        <v>2150000</v>
      </c>
    </row>
    <row spans="1:6" r="11">
      <c t="s" s="4" r="A11">
        <v>432</v>
      </c>
      <c t="n" s="6" r="B11">
        <v>3671802</v>
      </c>
    </row>
    <row spans="1:6" r="12">
      <c t="s" s="4" r="A12">
        <v>433</v>
      </c>
      <c t="n" s="7" r="D12">
        <v>8100</v>
      </c>
    </row>
    <row spans="1:6" r="13">
      <c t="s" s="4" r="A13">
        <v>434</v>
      </c>
      <c t="n" s="6" r="B13">
        <v>1600</v>
      </c>
    </row>
    <row spans="1:6" r="14">
      <c t="s" s="4" r="A14">
        <v>435</v>
      </c>
      <c t="n" s="9" r="C14">
        <v>71.65000000000001</v>
      </c>
    </row>
    <row spans="1:6" r="15">
      <c t="s" s="4" r="A15">
        <v>436</v>
      </c>
    </row>
    <row spans="1:6" r="16">
      <c t="s" s="4" r="A16">
        <v>430</v>
      </c>
      <c t="n" s="6" r="B16">
        <v>304658</v>
      </c>
    </row>
    <row spans="1:6" r="17">
      <c t="s" s="4" r="A17">
        <v>437</v>
      </c>
    </row>
    <row spans="1:6" r="18">
      <c t="s" s="4" r="A18">
        <v>430</v>
      </c>
      <c t="n" s="7" r="B18">
        <v>198009</v>
      </c>
    </row>
    <row spans="1:6" r="19">
      <c t="s" s="4" r="A19">
        <v>438</v>
      </c>
    </row>
    <row spans="1:6" r="20">
      <c t="s" s="4" r="A20">
        <v>439</v>
      </c>
      <c t="n" s="7" r="C20">
        <v>880100</v>
      </c>
    </row>
    <row spans="1:6" r="21">
      <c t="s" s="4" r="A21">
        <v>178</v>
      </c>
    </row>
    <row spans="1:6" r="22">
      <c t="s" s="4" r="A22">
        <v>179</v>
      </c>
      <c t="n" s="11" r="B22">
        <v>11.8</v>
      </c>
      <c t="n" s="11" r="E22">
        <v>11.8</v>
      </c>
    </row>
    <row spans="1:6" r="23">
      <c t="s" s="4" r="A23">
        <v>428</v>
      </c>
      <c t="n" s="7" r="B23">
        <v>1521802</v>
      </c>
    </row>
    <row spans="1:6" r="24">
      <c t="s" s="4" r="A24">
        <v>36</v>
      </c>
      <c t="n" s="6" r="B24">
        <v>6144</v>
      </c>
    </row>
    <row spans="1:6" r="25">
      <c t="s" s="4" r="A25">
        <v>49</v>
      </c>
      <c t="n" s="6" r="B25">
        <v>-2758</v>
      </c>
    </row>
    <row spans="1:6" r="26">
      <c t="s" s="4" r="A26">
        <v>430</v>
      </c>
      <c t="n" s="7" r="B26">
        <v>1500000</v>
      </c>
    </row>
    <row spans="1:6" r="27">
      <c t="s" s="4" r="A27">
        <v>435</v>
      </c>
      <c t="n" s="9" r="B27">
        <v>128.39</v>
      </c>
    </row>
    <row spans="1:6" r="28">
      <c t="s" s="4" r="A28">
        <v>440</v>
      </c>
    </row>
    <row spans="1:6" r="29">
      <c t="s" s="4" r="A29">
        <v>426</v>
      </c>
      <c t="n" s="7" r="B29">
        <v>13700</v>
      </c>
    </row>
    <row spans="1:6" r="30">
      <c t="s" s="4" r="A30">
        <v>441</v>
      </c>
    </row>
    <row spans="1:6" r="31">
      <c t="s" s="4" r="A31">
        <v>442</v>
      </c>
      <c t="n" s="7" r="B31">
        <v>35000</v>
      </c>
    </row>
    <row spans="1:6" r="32">
      <c t="s" s="4" r="A32">
        <v>443</v>
      </c>
    </row>
    <row spans="1:6" r="33">
      <c t="s" s="4" r="A33">
        <v>179</v>
      </c>
      <c t="n" s="6" r="B33">
        <v>34</v>
      </c>
    </row>
    <row spans="1:6" r="34">
      <c t="s" s="4" r="A34">
        <v>444</v>
      </c>
      <c t="s" s="4" r="B34">
        <v>445</v>
      </c>
    </row>
    <row spans="1:6" r="35">
      <c t="s" s="4" r="A35">
        <v>446</v>
      </c>
    </row>
    <row spans="1:6" r="36">
      <c t="s" s="4" r="A36">
        <v>444</v>
      </c>
      <c t="s" s="4" r="B36">
        <v>44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94</v>
      </c>
      <c t="s" s="2" r="B1">
        <v>1</v>
      </c>
    </row>
    <row spans="1:4" r="2">
      <c t="s" s="2" r="B2">
        <v>2</v>
      </c>
      <c t="s" s="2" r="C2">
        <v>30</v>
      </c>
      <c t="s" s="2" r="D2">
        <v>76</v>
      </c>
    </row>
    <row spans="1:4" r="3">
      <c t="s" s="3" r="A3">
        <v>95</v>
      </c>
    </row>
    <row spans="1:4" r="4">
      <c t="s" s="4" r="A4">
        <v>96</v>
      </c>
      <c t="n" s="7" r="B4">
        <v>546733</v>
      </c>
      <c t="n" s="7" r="C4">
        <v>483185</v>
      </c>
      <c t="n" s="7" r="D4">
        <v>338661</v>
      </c>
    </row>
    <row spans="1:4" r="5">
      <c t="s" s="3" r="A5">
        <v>97</v>
      </c>
    </row>
    <row spans="1:4" r="6">
      <c t="s" s="4" r="A6">
        <v>98</v>
      </c>
      <c t="n" s="6" r="B6">
        <v>-10425</v>
      </c>
      <c t="n" s="6" r="C6">
        <v>-10220</v>
      </c>
      <c t="n" s="6" r="D6">
        <v>-1782</v>
      </c>
    </row>
    <row spans="1:4" r="7">
      <c t="s" s="3" r="A7">
        <v>99</v>
      </c>
    </row>
    <row spans="1:4" r="8">
      <c t="s" s="4" r="A8">
        <v>100</v>
      </c>
      <c t="n" s="6" r="D8">
        <v>-1525</v>
      </c>
    </row>
    <row spans="1:4" r="9">
      <c t="s" s="4" r="A9">
        <v>101</v>
      </c>
      <c t="n" s="6" r="D9">
        <v>-1525</v>
      </c>
    </row>
    <row spans="1:4" r="10">
      <c t="s" s="4" r="A10">
        <v>102</v>
      </c>
      <c t="n" s="6" r="B10">
        <v>-10425</v>
      </c>
      <c t="n" s="6" r="C10">
        <v>-10220</v>
      </c>
      <c t="n" s="6" r="D10">
        <v>-3307</v>
      </c>
    </row>
    <row spans="1:4" r="11">
      <c t="s" s="4" r="A11">
        <v>103</v>
      </c>
      <c t="n" s="7" r="B11">
        <v>536308</v>
      </c>
      <c t="n" s="7" r="C11">
        <v>472965</v>
      </c>
      <c t="n" s="7" r="D11">
        <v>3353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M4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spans="1:13" r="1">
      <c t="s" s="1" r="A1">
        <v>448</v>
      </c>
      <c t="s" s="2" r="B1">
        <v>449</v>
      </c>
      <c t="s" s="2" r="J1">
        <v>450</v>
      </c>
      <c t="s" s="2" r="K1">
        <v>1</v>
      </c>
    </row>
    <row spans="1:13" r="2">
      <c t="s" s="2" r="B2">
        <v>2</v>
      </c>
      <c t="s" s="2" r="C2">
        <v>451</v>
      </c>
      <c t="s" s="2" r="D2">
        <v>4</v>
      </c>
      <c t="s" s="2" r="E2">
        <v>452</v>
      </c>
      <c t="s" s="2" r="F2">
        <v>30</v>
      </c>
      <c t="s" s="2" r="G2">
        <v>453</v>
      </c>
      <c t="s" s="2" r="H2">
        <v>454</v>
      </c>
      <c t="s" s="2" r="I2">
        <v>455</v>
      </c>
      <c t="s" s="2" r="J2">
        <v>2</v>
      </c>
      <c t="s" s="2" r="K2">
        <v>2</v>
      </c>
      <c t="s" s="2" r="L2">
        <v>30</v>
      </c>
      <c t="s" s="2" r="M2">
        <v>76</v>
      </c>
    </row>
    <row spans="1:13" r="3">
      <c t="s" s="4" r="A3">
        <v>137</v>
      </c>
      <c t="n" s="7" r="K3">
        <v>161470</v>
      </c>
    </row>
    <row spans="1:13" r="4">
      <c t="s" s="4" r="A4">
        <v>456</v>
      </c>
      <c t="n" s="7" r="B4">
        <v>645432</v>
      </c>
      <c t="n" s="7" r="C4">
        <v>756619</v>
      </c>
      <c t="n" s="7" r="D4">
        <v>693722</v>
      </c>
      <c t="n" s="7" r="E4">
        <v>626791</v>
      </c>
      <c t="n" s="7" r="F4">
        <v>605567</v>
      </c>
      <c t="n" s="7" r="G4">
        <v>635972</v>
      </c>
      <c t="n" s="7" r="H4">
        <v>687199</v>
      </c>
      <c t="n" s="7" r="I4">
        <v>536129</v>
      </c>
      <c t="n" s="6" r="K4">
        <v>2722564</v>
      </c>
      <c t="n" s="7" r="L4">
        <v>2464867</v>
      </c>
      <c t="n" s="7" r="M4">
        <v>2246428</v>
      </c>
    </row>
    <row spans="1:13" r="5">
      <c t="s" s="4" r="A5">
        <v>121</v>
      </c>
      <c t="n" s="7" r="B5">
        <v>138741</v>
      </c>
      <c t="n" s="7" r="C5">
        <v>174574</v>
      </c>
      <c t="n" s="7" r="D5">
        <v>229004</v>
      </c>
      <c t="n" s="7" r="E5">
        <v>4414</v>
      </c>
      <c t="n" s="7" r="F5">
        <v>125332</v>
      </c>
      <c t="n" s="7" r="G5">
        <v>121600</v>
      </c>
      <c t="n" s="7" r="H5">
        <v>141003</v>
      </c>
      <c t="n" s="7" r="I5">
        <v>95250</v>
      </c>
      <c t="n" s="6" r="K5">
        <v>546733</v>
      </c>
      <c t="n" s="6" r="L5">
        <v>483185</v>
      </c>
      <c t="n" s="6" r="M5">
        <v>338661</v>
      </c>
    </row>
    <row spans="1:13" r="6">
      <c t="s" s="3" r="A6">
        <v>457</v>
      </c>
    </row>
    <row spans="1:13" r="7">
      <c t="s" s="4" r="A7">
        <v>456</v>
      </c>
      <c t="n" s="6" r="K7">
        <v>2808800</v>
      </c>
      <c t="n" s="6" r="L7">
        <v>2676825</v>
      </c>
      <c t="n" s="6" r="M7">
        <v>2444363</v>
      </c>
    </row>
    <row spans="1:13" r="8">
      <c t="s" s="4" r="A8">
        <v>121</v>
      </c>
      <c t="n" s="6" r="K8">
        <v>515300</v>
      </c>
      <c t="n" s="6" r="L8">
        <v>601688</v>
      </c>
      <c t="n" s="6" r="M8">
        <v>438795</v>
      </c>
    </row>
    <row spans="1:13" r="9">
      <c t="s" s="3" r="A9">
        <v>458</v>
      </c>
    </row>
    <row spans="1:13" r="10">
      <c t="s" s="4" r="A10">
        <v>459</v>
      </c>
      <c t="n" s="6" r="K10">
        <v>8887</v>
      </c>
      <c t="n" s="6" r="L10">
        <v>19900</v>
      </c>
      <c t="n" s="6" r="M10">
        <v>19900</v>
      </c>
    </row>
    <row spans="1:13" r="11">
      <c t="s" s="3" r="A11">
        <v>460</v>
      </c>
    </row>
    <row spans="1:13" r="12">
      <c t="s" s="4" r="A12">
        <v>459</v>
      </c>
      <c t="n" s="6" r="K12">
        <v>8887</v>
      </c>
      <c t="n" s="6" r="L12">
        <v>19900</v>
      </c>
      <c t="n" s="6" r="M12">
        <v>19900</v>
      </c>
    </row>
    <row spans="1:13" r="13">
      <c t="s" s="4" r="A13">
        <v>461</v>
      </c>
      <c t="n" s="6" r="K13">
        <v>-15470</v>
      </c>
      <c t="n" s="6" r="L13">
        <v>-38352</v>
      </c>
      <c t="n" s="6" r="M13">
        <v>-36969</v>
      </c>
    </row>
    <row spans="1:13" r="14">
      <c t="s" s="4" r="A14">
        <v>462</v>
      </c>
      <c t="n" s="6" r="K14">
        <v>-3126</v>
      </c>
      <c t="n" s="6" r="L14">
        <v>-7000</v>
      </c>
      <c t="n" s="6" r="M14">
        <v>-7000</v>
      </c>
    </row>
    <row spans="1:13" r="15">
      <c t="s" s="4" r="A15">
        <v>463</v>
      </c>
      <c t="n" s="6" r="K15">
        <v>15495</v>
      </c>
      <c t="n" s="6" r="L15">
        <v>4824</v>
      </c>
    </row>
    <row spans="1:13" r="16">
      <c t="s" s="4" r="A16">
        <v>464</v>
      </c>
      <c t="n" s="6" r="K16">
        <v>2545</v>
      </c>
      <c t="n" s="6" r="L16">
        <v>9428</v>
      </c>
      <c t="n" s="6" r="M16">
        <v>9267</v>
      </c>
    </row>
    <row spans="1:13" r="17">
      <c t="s" s="4" r="A17">
        <v>110</v>
      </c>
      <c t="n" s="7" r="K17">
        <v>-30390</v>
      </c>
      <c t="n" s="6" r="L17">
        <v>-95306</v>
      </c>
      <c t="n" s="6" r="M17">
        <v>-85551</v>
      </c>
    </row>
    <row spans="1:13" r="18">
      <c t="s" s="4" r="A18">
        <v>465</v>
      </c>
      <c t="s" s="4" r="K18">
        <v>466</v>
      </c>
    </row>
    <row spans="1:13" r="19">
      <c t="s" s="4" r="A19">
        <v>438</v>
      </c>
    </row>
    <row spans="1:13" r="20">
      <c t="s" s="3" r="A20">
        <v>460</v>
      </c>
    </row>
    <row spans="1:13" r="21">
      <c t="s" s="4" r="A21">
        <v>464</v>
      </c>
      <c t="n" s="7" r="K21">
        <v>-38721</v>
      </c>
      <c t="n" s="6" r="L21">
        <v>-84106</v>
      </c>
      <c t="n" s="6" r="M21">
        <v>-70749</v>
      </c>
    </row>
    <row spans="1:13" r="22">
      <c t="s" s="4" r="A22">
        <v>467</v>
      </c>
    </row>
    <row spans="1:13" r="23">
      <c t="s" s="3" r="A23">
        <v>457</v>
      </c>
    </row>
    <row spans="1:13" r="24">
      <c t="s" s="4" r="A24">
        <v>456</v>
      </c>
      <c t="n" s="6" r="K24">
        <v>2722564</v>
      </c>
      <c t="n" s="6" r="L24">
        <v>2464867</v>
      </c>
      <c t="n" s="6" r="M24">
        <v>2246428</v>
      </c>
    </row>
    <row spans="1:13" r="25">
      <c t="s" s="4" r="A25">
        <v>121</v>
      </c>
      <c t="n" s="6" r="K25">
        <v>546733</v>
      </c>
      <c t="n" s="6" r="L25">
        <v>483185</v>
      </c>
      <c t="n" s="6" r="M25">
        <v>338661</v>
      </c>
    </row>
    <row spans="1:13" r="26">
      <c t="s" s="4" r="A26">
        <v>438</v>
      </c>
    </row>
    <row spans="1:13" r="27">
      <c t="s" s="3" r="A27">
        <v>457</v>
      </c>
    </row>
    <row spans="1:13" r="28">
      <c t="s" s="4" r="A28">
        <v>456</v>
      </c>
      <c t="n" s="6" r="K28">
        <v>138127</v>
      </c>
      <c t="n" s="6" r="L28">
        <v>342432</v>
      </c>
      <c t="n" s="6" r="M28">
        <v>330076</v>
      </c>
    </row>
    <row spans="1:13" r="29">
      <c t="s" s="4" r="A29">
        <v>121</v>
      </c>
      <c t="n" s="6" r="K29">
        <v>100575</v>
      </c>
      <c t="n" s="6" r="L29">
        <v>218456</v>
      </c>
      <c t="n" s="6" r="M29">
        <v>183763</v>
      </c>
    </row>
    <row spans="1:13" r="30">
      <c t="s" s="4" r="A30">
        <v>468</v>
      </c>
    </row>
    <row spans="1:13" r="31">
      <c t="s" s="3" r="A31">
        <v>457</v>
      </c>
    </row>
    <row spans="1:13" r="32">
      <c t="s" s="4" r="A32">
        <v>456</v>
      </c>
      <c t="n" s="6" r="K32">
        <v>-60778</v>
      </c>
      <c t="n" s="6" r="L32">
        <v>-150374</v>
      </c>
      <c t="n" s="6" r="M32">
        <v>-152041</v>
      </c>
    </row>
    <row spans="1:13" r="33">
      <c t="s" s="4" r="A33">
        <v>121</v>
      </c>
      <c t="n" s="6" r="K33">
        <v>-101618</v>
      </c>
      <c t="n" s="6" r="L33">
        <v>-4647</v>
      </c>
      <c t="n" s="6" r="M33">
        <v>1922</v>
      </c>
    </row>
    <row spans="1:13" r="34">
      <c t="s" s="4" r="A34">
        <v>469</v>
      </c>
    </row>
    <row spans="1:13" r="35">
      <c t="s" s="3" r="A35">
        <v>457</v>
      </c>
    </row>
    <row spans="1:13" r="36">
      <c t="s" s="4" r="A36">
        <v>456</v>
      </c>
      <c t="n" s="6" r="K36">
        <v>8887</v>
      </c>
      <c t="n" s="6" r="L36">
        <v>19900</v>
      </c>
      <c t="n" s="6" r="M36">
        <v>19900</v>
      </c>
    </row>
    <row spans="1:13" r="37">
      <c t="s" s="4" r="A37">
        <v>121</v>
      </c>
      <c t="n" s="7" r="K37">
        <v>-30390</v>
      </c>
      <c t="n" s="7" r="L37">
        <v>-95306</v>
      </c>
      <c t="n" s="7" r="M37">
        <v>-85551</v>
      </c>
    </row>
    <row spans="1:13" r="38">
      <c t="s" s="4" r="A38">
        <v>470</v>
      </c>
    </row>
    <row spans="1:13" r="39">
      <c t="s" s="4" r="A39">
        <v>456</v>
      </c>
      <c t="n" s="7" r="J39">
        <v>143300</v>
      </c>
    </row>
    <row spans="1:13" r="40">
      <c t="s" s="4" r="A40">
        <v>121</v>
      </c>
      <c t="n" s="7" r="J40">
        <v>55200</v>
      </c>
    </row>
  </sheetData>
  <mergeCells count="3">
    <mergeCell ref="A1:A2"/>
    <mergeCell ref="B1:I1"/>
    <mergeCell ref="K1:M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1</v>
      </c>
      <c t="s" s="2" r="B1">
        <v>2</v>
      </c>
      <c t="s" s="2" r="C1">
        <v>30</v>
      </c>
    </row>
    <row spans="1:3" r="2">
      <c t="s" s="3" r="A2">
        <v>472</v>
      </c>
    </row>
    <row spans="1:3" r="3">
      <c t="s" s="4" r="A3">
        <v>473</v>
      </c>
      <c t="n" s="7" r="B3">
        <v>759958</v>
      </c>
      <c t="n" s="7" r="C3">
        <v>820164</v>
      </c>
    </row>
    <row spans="1:3" r="4">
      <c t="s" s="4" r="A4">
        <v>474</v>
      </c>
      <c t="n" s="6" r="B4">
        <v>63</v>
      </c>
      <c t="n" s="6" r="C4">
        <v>115</v>
      </c>
    </row>
    <row spans="1:3" r="5">
      <c t="s" s="4" r="A5">
        <v>475</v>
      </c>
      <c t="n" s="6" r="B5">
        <v>296</v>
      </c>
      <c t="n" s="6" r="C5">
        <v>3</v>
      </c>
    </row>
    <row spans="1:3" r="6">
      <c t="s" s="4" r="A6">
        <v>476</v>
      </c>
      <c t="n" s="6" r="B6">
        <v>759725</v>
      </c>
      <c t="n" s="6" r="C6">
        <v>820276</v>
      </c>
    </row>
    <row spans="1:3" r="7">
      <c t="s" s="4" r="A7">
        <v>477</v>
      </c>
      <c t="n" s="6" r="B7">
        <v>296</v>
      </c>
    </row>
    <row spans="1:3" r="8">
      <c t="s" s="3" r="A8">
        <v>478</v>
      </c>
    </row>
    <row spans="1:3" r="9">
      <c t="s" s="4" r="A9">
        <v>479</v>
      </c>
      <c t="n" s="6" r="B9">
        <v>759725</v>
      </c>
      <c t="n" s="6" r="C9">
        <v>824186</v>
      </c>
    </row>
    <row spans="1:3" r="10">
      <c t="s" s="4" r="A10">
        <v>480</v>
      </c>
    </row>
    <row spans="1:3" r="11">
      <c t="s" s="3" r="A11">
        <v>481</v>
      </c>
    </row>
    <row spans="1:3" r="12">
      <c t="s" s="4" r="A12">
        <v>482</v>
      </c>
      <c t="n" s="6" r="B12">
        <v>3978</v>
      </c>
      <c t="n" s="6" r="C12">
        <v>19482</v>
      </c>
    </row>
    <row spans="1:3" r="13">
      <c t="s" s="4" r="A13">
        <v>483</v>
      </c>
      <c t="n" s="6" r="C13">
        <v>2</v>
      </c>
    </row>
    <row spans="1:3" r="14">
      <c t="s" s="4" r="A14">
        <v>484</v>
      </c>
      <c t="n" s="6" r="B14">
        <v>3978</v>
      </c>
      <c t="n" s="6" r="C14">
        <v>19480</v>
      </c>
    </row>
    <row spans="1:3" r="15">
      <c t="s" s="4" r="A15">
        <v>485</v>
      </c>
    </row>
    <row spans="1:3" r="16">
      <c t="s" s="3" r="A16">
        <v>481</v>
      </c>
    </row>
    <row spans="1:3" r="17">
      <c t="s" s="4" r="A17">
        <v>482</v>
      </c>
      <c t="n" s="6" r="B17">
        <v>709207</v>
      </c>
      <c t="n" s="6" r="C17">
        <v>744542</v>
      </c>
    </row>
    <row spans="1:3" r="18">
      <c t="s" s="4" r="A18">
        <v>486</v>
      </c>
      <c t="n" s="6" r="B18">
        <v>63</v>
      </c>
      <c t="n" s="6" r="C18">
        <v>105</v>
      </c>
    </row>
    <row spans="1:3" r="19">
      <c t="s" s="4" r="A19">
        <v>483</v>
      </c>
      <c t="n" s="6" r="B19">
        <v>192</v>
      </c>
    </row>
    <row spans="1:3" r="20">
      <c t="s" s="4" r="A20">
        <v>484</v>
      </c>
      <c t="n" s="6" r="B20">
        <v>709078</v>
      </c>
      <c t="n" s="6" r="C20">
        <v>744647</v>
      </c>
    </row>
    <row spans="1:3" r="21">
      <c t="s" s="4" r="A21">
        <v>487</v>
      </c>
      <c t="n" s="6" r="B21">
        <v>192</v>
      </c>
    </row>
    <row spans="1:3" r="22">
      <c t="s" s="4" r="A22">
        <v>488</v>
      </c>
    </row>
    <row spans="1:3" r="23">
      <c t="s" s="3" r="A23">
        <v>481</v>
      </c>
    </row>
    <row spans="1:3" r="24">
      <c t="s" s="4" r="A24">
        <v>482</v>
      </c>
      <c t="n" s="6" r="B24">
        <v>23369</v>
      </c>
      <c t="n" s="6" r="C24">
        <v>9199</v>
      </c>
    </row>
    <row spans="1:3" r="25">
      <c t="s" s="4" r="A25">
        <v>483</v>
      </c>
      <c t="n" s="6" r="B25">
        <v>58</v>
      </c>
      <c t="n" s="6" r="C25">
        <v>1</v>
      </c>
    </row>
    <row spans="1:3" r="26">
      <c t="s" s="4" r="A26">
        <v>484</v>
      </c>
      <c t="n" s="6" r="B26">
        <v>23311</v>
      </c>
      <c t="n" s="6" r="C26">
        <v>9198</v>
      </c>
    </row>
    <row spans="1:3" r="27">
      <c t="s" s="4" r="A27">
        <v>487</v>
      </c>
      <c t="n" s="6" r="B27">
        <v>58</v>
      </c>
    </row>
    <row spans="1:3" r="28">
      <c t="s" s="4" r="A28">
        <v>489</v>
      </c>
    </row>
    <row spans="1:3" r="29">
      <c t="s" s="3" r="A29">
        <v>490</v>
      </c>
    </row>
    <row spans="1:3" r="30">
      <c t="s" s="4" r="A30">
        <v>482</v>
      </c>
      <c t="n" s="6" r="C30">
        <v>4001</v>
      </c>
    </row>
    <row spans="1:3" r="31">
      <c t="s" s="4" r="A31">
        <v>484</v>
      </c>
      <c t="n" s="6" r="C31">
        <v>4001</v>
      </c>
    </row>
    <row spans="1:3" r="32">
      <c t="s" s="4" r="A32">
        <v>491</v>
      </c>
    </row>
    <row spans="1:3" r="33">
      <c t="s" s="3" r="A33">
        <v>492</v>
      </c>
    </row>
    <row spans="1:3" r="34">
      <c t="s" s="4" r="A34">
        <v>484</v>
      </c>
      <c t="n" s="6" r="C34">
        <v>3910</v>
      </c>
    </row>
    <row spans="1:3" r="35">
      <c t="s" s="4" r="A35">
        <v>493</v>
      </c>
    </row>
    <row spans="1:3" r="36">
      <c t="s" s="3" r="A36">
        <v>481</v>
      </c>
    </row>
    <row spans="1:3" r="37">
      <c t="s" s="4" r="A37">
        <v>482</v>
      </c>
      <c t="n" s="6" r="B37">
        <v>8056</v>
      </c>
    </row>
    <row spans="1:3" r="38">
      <c t="s" s="4" r="A38">
        <v>483</v>
      </c>
      <c t="n" s="6" r="B38">
        <v>13</v>
      </c>
    </row>
    <row spans="1:3" r="39">
      <c t="s" s="4" r="A39">
        <v>484</v>
      </c>
      <c t="n" s="6" r="B39">
        <v>8043</v>
      </c>
    </row>
    <row spans="1:3" r="40">
      <c t="s" s="4" r="A40">
        <v>487</v>
      </c>
      <c t="n" s="6" r="B40">
        <v>13</v>
      </c>
    </row>
    <row spans="1:3" r="41">
      <c t="s" s="4" r="A41">
        <v>494</v>
      </c>
    </row>
    <row spans="1:3" r="42">
      <c t="s" s="3" r="A42">
        <v>481</v>
      </c>
    </row>
    <row spans="1:3" r="43">
      <c t="s" s="4" r="A43">
        <v>482</v>
      </c>
      <c t="n" s="6" r="B43">
        <v>11071</v>
      </c>
      <c t="n" s="6" r="C43">
        <v>42940</v>
      </c>
    </row>
    <row spans="1:3" r="44">
      <c t="s" s="4" r="A44">
        <v>486</v>
      </c>
      <c t="n" s="6" r="C44">
        <v>10</v>
      </c>
    </row>
    <row spans="1:3" r="45">
      <c t="s" s="4" r="A45">
        <v>483</v>
      </c>
      <c t="n" s="6" r="B45">
        <v>8</v>
      </c>
    </row>
    <row spans="1:3" r="46">
      <c t="s" s="4" r="A46">
        <v>484</v>
      </c>
      <c t="n" s="6" r="B46">
        <v>11063</v>
      </c>
      <c t="n" s="7" r="C46">
        <v>42950</v>
      </c>
    </row>
    <row spans="1:3" r="47">
      <c t="s" s="4" r="A47">
        <v>487</v>
      </c>
      <c t="n" s="6" r="B47">
        <v>8</v>
      </c>
    </row>
    <row spans="1:3" r="48">
      <c t="s" s="4" r="A48">
        <v>495</v>
      </c>
    </row>
    <row spans="1:3" r="49">
      <c t="s" s="3" r="A49">
        <v>481</v>
      </c>
    </row>
    <row spans="1:3" r="50">
      <c t="s" s="4" r="A50">
        <v>482</v>
      </c>
      <c t="n" s="6" r="B50">
        <v>4277</v>
      </c>
    </row>
    <row spans="1:3" r="51">
      <c t="s" s="4" r="A51">
        <v>483</v>
      </c>
      <c t="n" s="6" r="B51">
        <v>25</v>
      </c>
    </row>
    <row spans="1:3" r="52">
      <c t="s" s="4" r="A52">
        <v>484</v>
      </c>
      <c t="n" s="6" r="B52">
        <v>4252</v>
      </c>
    </row>
    <row spans="1:3" r="53">
      <c t="s" s="4" r="A53">
        <v>487</v>
      </c>
      <c t="n" s="7" r="B53">
        <v>2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496</v>
      </c>
      <c t="s" s="2" r="B1">
        <v>1</v>
      </c>
    </row>
    <row spans="1:4" r="2">
      <c t="s" s="2" r="B2">
        <v>2</v>
      </c>
      <c t="s" s="2" r="C2">
        <v>30</v>
      </c>
      <c t="s" s="2" r="D2">
        <v>76</v>
      </c>
    </row>
    <row spans="1:4" r="3">
      <c t="s" s="3" r="A3">
        <v>237</v>
      </c>
    </row>
    <row spans="1:4" r="4">
      <c t="s" s="4" r="A4">
        <v>497</v>
      </c>
      <c t="n" s="7" r="D4">
        <v>2500</v>
      </c>
    </row>
    <row spans="1:4" r="5">
      <c t="s" s="4" r="A5">
        <v>498</v>
      </c>
    </row>
    <row spans="1:4" r="6">
      <c t="s" s="3" r="A6">
        <v>237</v>
      </c>
    </row>
    <row spans="1:4" r="7">
      <c t="s" s="4" r="A7">
        <v>499</v>
      </c>
      <c t="n" s="7" r="B7">
        <v>250</v>
      </c>
      <c t="n" s="7" r="C7">
        <v>978</v>
      </c>
      <c t="n" s="6" r="D7">
        <v>255</v>
      </c>
    </row>
    <row spans="1:4" r="8">
      <c t="s" s="4" r="A8">
        <v>500</v>
      </c>
      <c t="n" s="6" r="C8">
        <v>-177</v>
      </c>
      <c t="n" s="6" r="D8">
        <v>816</v>
      </c>
    </row>
    <row spans="1:4" r="9">
      <c t="s" s="4" r="A9">
        <v>501</v>
      </c>
      <c t="n" s="7" r="B9">
        <v>250</v>
      </c>
      <c t="n" s="7" r="C9">
        <v>801</v>
      </c>
      <c t="n" s="7" r="D9">
        <v>107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502</v>
      </c>
      <c t="s" s="2" r="B1">
        <v>2</v>
      </c>
      <c t="s" s="2" r="C1">
        <v>30</v>
      </c>
    </row>
    <row spans="1:3" r="2">
      <c t="s" s="3" r="A2">
        <v>237</v>
      </c>
    </row>
    <row spans="1:3" r="3">
      <c t="s" s="4" r="A3">
        <v>482</v>
      </c>
      <c t="n" s="7" r="B3">
        <v>759958</v>
      </c>
      <c t="n" s="7" r="C3">
        <v>824074</v>
      </c>
    </row>
    <row spans="1:3" r="4">
      <c t="s" s="4" r="A4">
        <v>484</v>
      </c>
      <c t="n" s="6" r="B4">
        <v>759725</v>
      </c>
      <c t="n" s="6" r="C4">
        <v>824186</v>
      </c>
    </row>
    <row spans="1:3" r="5">
      <c t="s" s="4" r="A5">
        <v>503</v>
      </c>
    </row>
    <row spans="1:3" r="6">
      <c t="s" s="3" r="A6">
        <v>237</v>
      </c>
    </row>
    <row spans="1:3" r="7">
      <c t="s" s="4" r="A7">
        <v>482</v>
      </c>
      <c t="n" s="6" r="B7">
        <v>3978</v>
      </c>
      <c t="n" s="6" r="C7">
        <v>19482</v>
      </c>
    </row>
    <row spans="1:3" r="8">
      <c t="s" s="4" r="A8">
        <v>484</v>
      </c>
      <c t="n" s="6" r="B8">
        <v>3978</v>
      </c>
      <c t="n" s="6" r="C8">
        <v>19480</v>
      </c>
    </row>
    <row spans="1:3" r="9">
      <c t="s" s="4" r="A9">
        <v>504</v>
      </c>
    </row>
    <row spans="1:3" r="10">
      <c t="s" s="3" r="A10">
        <v>237</v>
      </c>
    </row>
    <row spans="1:3" r="11">
      <c t="s" s="4" r="A11">
        <v>482</v>
      </c>
      <c t="n" s="6" r="B11">
        <v>709207</v>
      </c>
      <c t="n" s="6" r="C11">
        <v>744542</v>
      </c>
    </row>
    <row spans="1:3" r="12">
      <c t="s" s="4" r="A12">
        <v>484</v>
      </c>
      <c t="n" s="6" r="B12">
        <v>709078</v>
      </c>
      <c t="n" s="6" r="C12">
        <v>744647</v>
      </c>
    </row>
    <row spans="1:3" r="13">
      <c t="s" s="4" r="A13">
        <v>505</v>
      </c>
    </row>
    <row spans="1:3" r="14">
      <c t="s" s="3" r="A14">
        <v>237</v>
      </c>
    </row>
    <row spans="1:3" r="15">
      <c t="s" s="4" r="A15">
        <v>482</v>
      </c>
      <c t="n" s="6" r="B15">
        <v>11071</v>
      </c>
      <c t="n" s="6" r="C15">
        <v>42940</v>
      </c>
    </row>
    <row spans="1:3" r="16">
      <c t="s" s="4" r="A16">
        <v>484</v>
      </c>
      <c t="n" s="6" r="B16">
        <v>11063</v>
      </c>
      <c t="n" s="6" r="C16">
        <v>42950</v>
      </c>
    </row>
    <row spans="1:3" r="17">
      <c t="s" s="4" r="A17">
        <v>506</v>
      </c>
    </row>
    <row spans="1:3" r="18">
      <c t="s" s="3" r="A18">
        <v>237</v>
      </c>
    </row>
    <row spans="1:3" r="19">
      <c t="s" s="4" r="A19">
        <v>482</v>
      </c>
      <c t="n" s="6" r="B19">
        <v>23369</v>
      </c>
      <c t="n" s="6" r="C19">
        <v>9199</v>
      </c>
    </row>
    <row spans="1:3" r="20">
      <c t="s" s="4" r="A20">
        <v>484</v>
      </c>
      <c t="n" s="6" r="B20">
        <v>23311</v>
      </c>
      <c t="n" s="6" r="C20">
        <v>9198</v>
      </c>
    </row>
    <row spans="1:3" r="21">
      <c t="s" s="4" r="A21">
        <v>507</v>
      </c>
    </row>
    <row spans="1:3" r="22">
      <c t="s" s="3" r="A22">
        <v>237</v>
      </c>
    </row>
    <row spans="1:3" r="23">
      <c t="s" s="4" r="A23">
        <v>482</v>
      </c>
      <c t="n" s="6" r="B23">
        <v>4277</v>
      </c>
    </row>
    <row spans="1:3" r="24">
      <c t="s" s="4" r="A24">
        <v>484</v>
      </c>
      <c t="n" s="6" r="B24">
        <v>4252</v>
      </c>
    </row>
    <row spans="1:3" r="25">
      <c t="s" s="4" r="A25">
        <v>508</v>
      </c>
    </row>
    <row spans="1:3" r="26">
      <c t="s" s="3" r="A26">
        <v>237</v>
      </c>
    </row>
    <row spans="1:3" r="27">
      <c t="s" s="4" r="A27">
        <v>482</v>
      </c>
      <c t="n" s="6" r="B27">
        <v>8056</v>
      </c>
    </row>
    <row spans="1:3" r="28">
      <c t="s" s="4" r="A28">
        <v>484</v>
      </c>
      <c t="n" s="7" r="B28">
        <v>8043</v>
      </c>
    </row>
    <row spans="1:3" r="29">
      <c t="s" s="4" r="A29">
        <v>509</v>
      </c>
    </row>
    <row spans="1:3" r="30">
      <c t="s" s="3" r="A30">
        <v>237</v>
      </c>
    </row>
    <row spans="1:3" r="31">
      <c t="s" s="4" r="A31">
        <v>482</v>
      </c>
      <c t="n" s="6" r="C31">
        <v>3910</v>
      </c>
    </row>
    <row spans="1:3" r="32">
      <c t="s" s="4" r="A32">
        <v>484</v>
      </c>
      <c t="n" s="6" r="C32">
        <v>3910</v>
      </c>
    </row>
    <row spans="1:3" r="33">
      <c t="s" s="4" r="A33">
        <v>510</v>
      </c>
    </row>
    <row spans="1:3" r="34">
      <c t="s" s="3" r="A34">
        <v>237</v>
      </c>
    </row>
    <row spans="1:3" r="35">
      <c t="s" s="4" r="A35">
        <v>482</v>
      </c>
      <c t="n" s="6" r="C35">
        <v>4001</v>
      </c>
    </row>
    <row spans="1:3" r="36">
      <c t="s" s="4" r="A36">
        <v>484</v>
      </c>
      <c t="n" s="7" r="C36">
        <v>400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11</v>
      </c>
      <c t="s" s="2" r="B1">
        <v>1</v>
      </c>
    </row>
    <row spans="1:5" r="2">
      <c t="s" s="2" r="B2">
        <v>2</v>
      </c>
      <c t="s" s="2" r="C2">
        <v>30</v>
      </c>
      <c t="s" s="2" r="D2">
        <v>76</v>
      </c>
      <c t="s" s="2" r="E2">
        <v>512</v>
      </c>
    </row>
    <row spans="1:5" r="3">
      <c t="s" s="3" r="A3">
        <v>513</v>
      </c>
    </row>
    <row spans="1:5" r="4">
      <c t="s" s="4" r="A4">
        <v>32</v>
      </c>
      <c t="n" s="7" r="B4">
        <v>2175417</v>
      </c>
      <c t="n" s="7" r="C4">
        <v>370323</v>
      </c>
      <c t="n" s="7" r="D4">
        <v>211349</v>
      </c>
      <c t="n" s="7" r="E4">
        <v>222514</v>
      </c>
    </row>
    <row spans="1:5" r="5">
      <c t="s" s="4" r="A5">
        <v>33</v>
      </c>
      <c t="n" s="6" r="B5">
        <v>744610</v>
      </c>
      <c t="n" s="6" r="C5">
        <v>781134</v>
      </c>
    </row>
    <row spans="1:5" r="6">
      <c t="s" s="4" r="A6">
        <v>237</v>
      </c>
      <c t="n" s="6" r="B6">
        <v>15348</v>
      </c>
      <c t="n" s="6" r="C6">
        <v>42940</v>
      </c>
    </row>
    <row spans="1:5" r="7">
      <c t="s" s="4" r="A7">
        <v>514</v>
      </c>
      <c t="n" s="6" r="B7">
        <v>0</v>
      </c>
      <c t="n" s="6" r="C7">
        <v>0</v>
      </c>
    </row>
    <row spans="1:5" r="8">
      <c t="s" s="4" r="A8">
        <v>515</v>
      </c>
    </row>
    <row spans="1:5" r="9">
      <c t="s" s="3" r="A9">
        <v>513</v>
      </c>
    </row>
    <row spans="1:5" r="10">
      <c t="s" s="4" r="A10">
        <v>32</v>
      </c>
      <c t="n" s="6" r="B10">
        <v>2175417</v>
      </c>
      <c t="n" s="6" r="C10">
        <v>370323</v>
      </c>
    </row>
    <row spans="1:5" r="11">
      <c t="s" s="4" r="A11">
        <v>33</v>
      </c>
      <c t="n" s="6" r="B11">
        <v>744610</v>
      </c>
      <c t="n" s="6" r="C11">
        <v>781134</v>
      </c>
    </row>
    <row spans="1:5" r="12">
      <c t="s" s="4" r="A12">
        <v>34</v>
      </c>
      <c t="n" s="6" r="B12">
        <v>371</v>
      </c>
      <c t="n" s="6" r="C12">
        <v>83</v>
      </c>
    </row>
    <row spans="1:5" r="13">
      <c t="s" s="4" r="A13">
        <v>237</v>
      </c>
      <c t="n" s="6" r="B13">
        <v>15348</v>
      </c>
      <c t="n" s="6" r="C13">
        <v>42940</v>
      </c>
    </row>
    <row spans="1:5" r="14">
      <c t="s" s="4" r="A14">
        <v>37</v>
      </c>
      <c t="n" s="6" r="C14">
        <v>250</v>
      </c>
    </row>
    <row spans="1:5" r="15">
      <c t="s" s="4" r="A15">
        <v>50</v>
      </c>
      <c t="n" s="6" r="B15">
        <v>-588</v>
      </c>
      <c t="n" s="6" r="C15">
        <v>-335</v>
      </c>
    </row>
    <row spans="1:5" r="16">
      <c t="s" s="4" r="A16">
        <v>516</v>
      </c>
      <c t="n" s="6" r="B16">
        <v>2935158</v>
      </c>
      <c t="n" s="6" r="C16">
        <v>1194395</v>
      </c>
    </row>
    <row spans="1:5" r="17">
      <c t="s" s="4" r="A17">
        <v>517</v>
      </c>
      <c t="n" s="6" r="B17">
        <v>255723</v>
      </c>
      <c t="n" s="6" r="C17">
        <v>196090</v>
      </c>
    </row>
    <row spans="1:5" r="18">
      <c t="s" s="4" r="A18">
        <v>516</v>
      </c>
      <c t="n" s="6" r="B18">
        <v>2935158</v>
      </c>
      <c t="n" s="6" r="C18">
        <v>1194395</v>
      </c>
    </row>
    <row spans="1:5" r="19">
      <c t="s" s="4" r="A19">
        <v>518</v>
      </c>
    </row>
    <row spans="1:5" r="20">
      <c t="s" s="3" r="A20">
        <v>513</v>
      </c>
    </row>
    <row spans="1:5" r="21">
      <c t="s" s="4" r="A21">
        <v>516</v>
      </c>
      <c t="n" s="6" r="B21">
        <v>664005</v>
      </c>
      <c t="n" s="6" r="C21">
        <v>106928</v>
      </c>
    </row>
    <row spans="1:5" r="22">
      <c t="s" s="4" r="A22">
        <v>516</v>
      </c>
      <c t="n" s="6" r="B22">
        <v>664005</v>
      </c>
      <c t="n" s="6" r="C22">
        <v>106928</v>
      </c>
    </row>
    <row spans="1:5" r="23">
      <c t="s" s="4" r="A23">
        <v>519</v>
      </c>
    </row>
    <row spans="1:5" r="24">
      <c t="s" s="3" r="A24">
        <v>513</v>
      </c>
    </row>
    <row spans="1:5" r="25">
      <c t="s" s="4" r="A25">
        <v>516</v>
      </c>
      <c t="n" s="6" r="B25">
        <v>430605</v>
      </c>
      <c t="n" s="6" r="C25">
        <v>19482</v>
      </c>
    </row>
    <row spans="1:5" r="26">
      <c t="s" s="4" r="A26">
        <v>516</v>
      </c>
      <c t="n" s="6" r="B26">
        <v>430605</v>
      </c>
      <c t="n" s="6" r="C26">
        <v>19482</v>
      </c>
    </row>
    <row spans="1:5" r="27">
      <c t="s" s="4" r="A27">
        <v>520</v>
      </c>
    </row>
    <row spans="1:5" r="28">
      <c t="s" s="3" r="A28">
        <v>513</v>
      </c>
    </row>
    <row spans="1:5" r="29">
      <c t="s" s="4" r="A29">
        <v>516</v>
      </c>
      <c t="n" s="6" r="B29">
        <v>731744</v>
      </c>
      <c t="n" s="6" r="C29">
        <v>854787</v>
      </c>
    </row>
    <row spans="1:5" r="30">
      <c t="s" s="4" r="A30">
        <v>516</v>
      </c>
      <c t="n" s="6" r="B30">
        <v>731744</v>
      </c>
      <c t="n" s="6" r="C30">
        <v>854787</v>
      </c>
    </row>
    <row spans="1:5" r="31">
      <c t="s" s="4" r="A31">
        <v>521</v>
      </c>
    </row>
    <row spans="1:5" r="32">
      <c t="s" s="3" r="A32">
        <v>513</v>
      </c>
    </row>
    <row spans="1:5" r="33">
      <c t="s" s="4" r="A33">
        <v>516</v>
      </c>
      <c t="n" s="6" r="B33">
        <v>508256</v>
      </c>
      <c t="n" s="6" r="C33">
        <v>9199</v>
      </c>
    </row>
    <row spans="1:5" r="34">
      <c t="s" s="4" r="A34">
        <v>516</v>
      </c>
      <c t="n" s="6" r="B34">
        <v>508256</v>
      </c>
      <c t="n" s="6" r="C34">
        <v>9199</v>
      </c>
    </row>
    <row spans="1:5" r="35">
      <c t="s" s="4" r="A35">
        <v>522</v>
      </c>
    </row>
    <row spans="1:5" r="36">
      <c t="s" s="3" r="A36">
        <v>513</v>
      </c>
    </row>
    <row spans="1:5" r="37">
      <c t="s" s="4" r="A37">
        <v>516</v>
      </c>
      <c t="n" s="6" r="C37">
        <v>4001</v>
      </c>
    </row>
    <row spans="1:5" r="38">
      <c t="s" s="4" r="A38">
        <v>516</v>
      </c>
      <c t="n" s="6" r="C38">
        <v>4001</v>
      </c>
    </row>
    <row spans="1:5" r="39">
      <c t="s" s="4" r="A39">
        <v>523</v>
      </c>
    </row>
    <row spans="1:5" r="40">
      <c t="s" s="3" r="A40">
        <v>513</v>
      </c>
    </row>
    <row spans="1:5" r="41">
      <c t="s" s="4" r="A41">
        <v>516</v>
      </c>
      <c t="n" s="6" r="C41">
        <v>3910</v>
      </c>
    </row>
    <row spans="1:5" r="42">
      <c t="s" s="4" r="A42">
        <v>516</v>
      </c>
      <c t="n" s="6" r="C42">
        <v>3910</v>
      </c>
    </row>
    <row spans="1:5" r="43">
      <c t="s" s="4" r="A43">
        <v>524</v>
      </c>
    </row>
    <row spans="1:5" r="44">
      <c t="s" s="3" r="A44">
        <v>513</v>
      </c>
    </row>
    <row spans="1:5" r="45">
      <c t="s" s="4" r="A45">
        <v>516</v>
      </c>
      <c t="n" s="6" r="C45">
        <v>250</v>
      </c>
    </row>
    <row spans="1:5" r="46">
      <c t="s" s="4" r="A46">
        <v>516</v>
      </c>
      <c t="n" s="6" r="C46">
        <v>250</v>
      </c>
    </row>
    <row spans="1:5" r="47">
      <c t="s" s="4" r="A47">
        <v>525</v>
      </c>
    </row>
    <row spans="1:5" r="48">
      <c t="s" s="3" r="A48">
        <v>513</v>
      </c>
    </row>
    <row spans="1:5" r="49">
      <c t="s" s="4" r="A49">
        <v>526</v>
      </c>
      <c t="n" s="6" r="B49">
        <v>-217</v>
      </c>
      <c t="n" s="6" r="C49">
        <v>-252</v>
      </c>
    </row>
    <row spans="1:5" r="50">
      <c t="s" s="4" r="A50">
        <v>527</v>
      </c>
    </row>
    <row spans="1:5" r="51">
      <c t="s" s="3" r="A51">
        <v>513</v>
      </c>
    </row>
    <row spans="1:5" r="52">
      <c t="s" s="4" r="A52">
        <v>516</v>
      </c>
      <c t="n" s="6" r="B52">
        <v>260035</v>
      </c>
    </row>
    <row spans="1:5" r="53">
      <c t="s" s="4" r="A53">
        <v>516</v>
      </c>
      <c t="n" s="6" r="B53">
        <v>260035</v>
      </c>
    </row>
    <row spans="1:5" r="54">
      <c t="s" s="4" r="A54">
        <v>528</v>
      </c>
    </row>
    <row spans="1:5" r="55">
      <c t="s" s="3" r="A55">
        <v>513</v>
      </c>
    </row>
    <row spans="1:5" r="56">
      <c t="s" s="4" r="A56">
        <v>516</v>
      </c>
      <c t="n" s="6" r="B56">
        <v>85007</v>
      </c>
    </row>
    <row spans="1:5" r="57">
      <c t="s" s="4" r="A57">
        <v>516</v>
      </c>
      <c t="n" s="6" r="B57">
        <v>85007</v>
      </c>
    </row>
    <row spans="1:5" r="58">
      <c t="n" s="12" r="A58">
        <v>1</v>
      </c>
    </row>
    <row spans="1:5" r="59">
      <c t="s" s="3" r="A59">
        <v>513</v>
      </c>
    </row>
    <row spans="1:5" r="60">
      <c t="s" s="4" r="A60">
        <v>32</v>
      </c>
      <c t="n" s="6" r="B60">
        <v>919728</v>
      </c>
      <c t="n" s="6" r="C60">
        <v>303018</v>
      </c>
    </row>
    <row spans="1:5" r="61">
      <c t="s" s="4" r="A61">
        <v>516</v>
      </c>
      <c t="n" s="6" r="B61">
        <v>919728</v>
      </c>
      <c t="n" s="6" r="C61">
        <v>303018</v>
      </c>
    </row>
    <row spans="1:5" r="62">
      <c t="s" s="4" r="A62">
        <v>517</v>
      </c>
      <c t="n" s="6" r="B62">
        <v>255723</v>
      </c>
      <c t="n" s="6" r="C62">
        <v>196090</v>
      </c>
    </row>
    <row spans="1:5" r="63">
      <c t="s" s="4" r="A63">
        <v>516</v>
      </c>
      <c t="n" s="6" r="B63">
        <v>919728</v>
      </c>
      <c t="n" s="6" r="C63">
        <v>303018</v>
      </c>
    </row>
    <row spans="1:5" r="64">
      <c t="s" s="4" r="A64">
        <v>529</v>
      </c>
    </row>
    <row spans="1:5" r="65">
      <c t="s" s="3" r="A65">
        <v>513</v>
      </c>
    </row>
    <row spans="1:5" r="66">
      <c t="s" s="4" r="A66">
        <v>516</v>
      </c>
      <c t="n" s="6" r="B66">
        <v>664005</v>
      </c>
      <c t="n" s="6" r="C66">
        <v>106928</v>
      </c>
    </row>
    <row spans="1:5" r="67">
      <c t="s" s="4" r="A67">
        <v>516</v>
      </c>
      <c t="n" s="6" r="B67">
        <v>664005</v>
      </c>
      <c t="n" s="6" r="C67">
        <v>106928</v>
      </c>
    </row>
    <row spans="1:5" r="68">
      <c t="n" s="12" r="A68">
        <v>2</v>
      </c>
    </row>
    <row spans="1:5" r="69">
      <c t="s" s="3" r="A69">
        <v>513</v>
      </c>
    </row>
    <row spans="1:5" r="70">
      <c t="s" s="4" r="A70">
        <v>32</v>
      </c>
      <c t="n" s="6" r="B70">
        <v>1255689</v>
      </c>
      <c t="n" s="6" r="C70">
        <v>67305</v>
      </c>
    </row>
    <row spans="1:5" r="71">
      <c t="s" s="4" r="A71">
        <v>33</v>
      </c>
      <c t="n" s="6" r="B71">
        <v>744610</v>
      </c>
      <c t="n" s="6" r="C71">
        <v>777224</v>
      </c>
    </row>
    <row spans="1:5" r="72">
      <c t="s" s="4" r="A72">
        <v>34</v>
      </c>
      <c t="n" s="6" r="B72">
        <v>371</v>
      </c>
      <c t="n" s="6" r="C72">
        <v>83</v>
      </c>
    </row>
    <row spans="1:5" r="73">
      <c t="s" s="4" r="A73">
        <v>237</v>
      </c>
      <c t="n" s="6" r="B73">
        <v>15348</v>
      </c>
      <c t="n" s="6" r="C73">
        <v>42940</v>
      </c>
    </row>
    <row spans="1:5" r="74">
      <c t="s" s="4" r="A74">
        <v>50</v>
      </c>
      <c t="n" s="6" r="B74">
        <v>-588</v>
      </c>
      <c t="n" s="6" r="C74">
        <v>-335</v>
      </c>
    </row>
    <row spans="1:5" r="75">
      <c t="s" s="4" r="A75">
        <v>516</v>
      </c>
      <c t="n" s="6" r="B75">
        <v>2015430</v>
      </c>
      <c t="n" s="6" r="C75">
        <v>887217</v>
      </c>
    </row>
    <row spans="1:5" r="76">
      <c t="s" s="4" r="A76">
        <v>516</v>
      </c>
      <c t="n" s="6" r="B76">
        <v>2015430</v>
      </c>
      <c t="n" s="6" r="C76">
        <v>887217</v>
      </c>
    </row>
    <row spans="1:5" r="77">
      <c t="s" s="4" r="A77">
        <v>530</v>
      </c>
    </row>
    <row spans="1:5" r="78">
      <c t="s" s="3" r="A78">
        <v>513</v>
      </c>
    </row>
    <row spans="1:5" r="79">
      <c t="s" s="4" r="A79">
        <v>516</v>
      </c>
      <c t="n" s="6" r="B79">
        <v>430605</v>
      </c>
      <c t="n" s="6" r="C79">
        <v>19482</v>
      </c>
    </row>
    <row spans="1:5" r="80">
      <c t="s" s="4" r="A80">
        <v>516</v>
      </c>
      <c t="n" s="6" r="B80">
        <v>430605</v>
      </c>
      <c t="n" s="6" r="C80">
        <v>19482</v>
      </c>
    </row>
    <row spans="1:5" r="81">
      <c t="s" s="4" r="A81">
        <v>531</v>
      </c>
    </row>
    <row spans="1:5" r="82">
      <c t="s" s="3" r="A82">
        <v>513</v>
      </c>
    </row>
    <row spans="1:5" r="83">
      <c t="s" s="4" r="A83">
        <v>516</v>
      </c>
      <c t="n" s="6" r="B83">
        <v>731744</v>
      </c>
      <c t="n" s="6" r="C83">
        <v>854787</v>
      </c>
    </row>
    <row spans="1:5" r="84">
      <c t="s" s="4" r="A84">
        <v>516</v>
      </c>
      <c t="n" s="6" r="B84">
        <v>731744</v>
      </c>
      <c t="n" s="6" r="C84">
        <v>854787</v>
      </c>
    </row>
    <row spans="1:5" r="85">
      <c t="s" s="4" r="A85">
        <v>532</v>
      </c>
    </row>
    <row spans="1:5" r="86">
      <c t="s" s="3" r="A86">
        <v>513</v>
      </c>
    </row>
    <row spans="1:5" r="87">
      <c t="s" s="4" r="A87">
        <v>516</v>
      </c>
      <c t="n" s="6" r="B87">
        <v>508256</v>
      </c>
      <c t="n" s="6" r="C87">
        <v>9199</v>
      </c>
    </row>
    <row spans="1:5" r="88">
      <c t="s" s="4" r="A88">
        <v>516</v>
      </c>
      <c t="n" s="6" r="B88">
        <v>508256</v>
      </c>
      <c t="n" s="6" r="C88">
        <v>9199</v>
      </c>
    </row>
    <row spans="1:5" r="89">
      <c t="s" s="4" r="A89">
        <v>533</v>
      </c>
    </row>
    <row spans="1:5" r="90">
      <c t="s" s="3" r="A90">
        <v>513</v>
      </c>
    </row>
    <row spans="1:5" r="91">
      <c t="s" s="4" r="A91">
        <v>516</v>
      </c>
      <c t="n" s="6" r="C91">
        <v>4001</v>
      </c>
    </row>
    <row spans="1:5" r="92">
      <c t="s" s="4" r="A92">
        <v>516</v>
      </c>
      <c t="n" s="6" r="C92">
        <v>4001</v>
      </c>
    </row>
    <row spans="1:5" r="93">
      <c t="s" s="4" r="A93">
        <v>534</v>
      </c>
    </row>
    <row spans="1:5" r="94">
      <c t="s" s="3" r="A94">
        <v>513</v>
      </c>
    </row>
    <row spans="1:5" r="95">
      <c t="s" s="4" r="A95">
        <v>526</v>
      </c>
      <c t="n" s="6" r="B95">
        <v>-217</v>
      </c>
      <c t="n" s="6" r="C95">
        <v>-252</v>
      </c>
    </row>
    <row spans="1:5" r="96">
      <c t="s" s="4" r="A96">
        <v>535</v>
      </c>
    </row>
    <row spans="1:5" r="97">
      <c t="s" s="3" r="A97">
        <v>513</v>
      </c>
    </row>
    <row spans="1:5" r="98">
      <c t="s" s="4" r="A98">
        <v>516</v>
      </c>
      <c t="n" s="6" r="B98">
        <v>260035</v>
      </c>
    </row>
    <row spans="1:5" r="99">
      <c t="s" s="4" r="A99">
        <v>516</v>
      </c>
      <c t="n" s="6" r="B99">
        <v>260035</v>
      </c>
    </row>
    <row spans="1:5" r="100">
      <c t="s" s="4" r="A100">
        <v>536</v>
      </c>
    </row>
    <row spans="1:5" r="101">
      <c t="s" s="3" r="A101">
        <v>513</v>
      </c>
    </row>
    <row spans="1:5" r="102">
      <c t="s" s="4" r="A102">
        <v>516</v>
      </c>
      <c t="n" s="6" r="B102">
        <v>85007</v>
      </c>
    </row>
    <row spans="1:5" r="103">
      <c t="s" s="4" r="A103">
        <v>516</v>
      </c>
      <c t="n" s="7" r="B103">
        <v>85007</v>
      </c>
    </row>
    <row spans="1:5" r="104">
      <c t="n" s="12" r="A104">
        <v>3</v>
      </c>
    </row>
    <row spans="1:5" r="105">
      <c t="s" s="3" r="A105">
        <v>513</v>
      </c>
    </row>
    <row spans="1:5" r="106">
      <c t="s" s="4" r="A106">
        <v>33</v>
      </c>
      <c t="n" s="6" r="C106">
        <v>3910</v>
      </c>
    </row>
    <row spans="1:5" r="107">
      <c t="s" s="4" r="A107">
        <v>37</v>
      </c>
      <c t="n" s="6" r="C107">
        <v>250</v>
      </c>
    </row>
    <row spans="1:5" r="108">
      <c t="s" s="4" r="A108">
        <v>516</v>
      </c>
      <c t="n" s="6" r="C108">
        <v>4160</v>
      </c>
    </row>
    <row spans="1:5" r="109">
      <c t="s" s="4" r="A109">
        <v>516</v>
      </c>
      <c t="n" s="6" r="C109">
        <v>4160</v>
      </c>
    </row>
    <row spans="1:5" r="110">
      <c t="s" s="4" r="A110">
        <v>537</v>
      </c>
    </row>
    <row spans="1:5" r="111">
      <c t="s" s="3" r="A111">
        <v>513</v>
      </c>
    </row>
    <row spans="1:5" r="112">
      <c t="s" s="4" r="A112">
        <v>516</v>
      </c>
      <c t="n" s="6" r="C112">
        <v>3910</v>
      </c>
    </row>
    <row spans="1:5" r="113">
      <c t="s" s="4" r="A113">
        <v>516</v>
      </c>
      <c t="n" s="6" r="C113">
        <v>3910</v>
      </c>
    </row>
    <row spans="1:5" r="114">
      <c t="s" s="4" r="A114">
        <v>538</v>
      </c>
    </row>
    <row spans="1:5" r="115">
      <c t="s" s="3" r="A115">
        <v>513</v>
      </c>
    </row>
    <row spans="1:5" r="116">
      <c t="s" s="4" r="A116">
        <v>516</v>
      </c>
      <c t="n" s="6" r="C116">
        <v>250</v>
      </c>
    </row>
    <row spans="1:5" r="117">
      <c t="s" s="4" r="A117">
        <v>516</v>
      </c>
      <c t="n" s="7" r="C117">
        <v>25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spans="1:2" r="1">
      <c t="s" s="1" r="A1">
        <v>539</v>
      </c>
      <c t="s" s="2" r="B1">
        <v>1</v>
      </c>
    </row>
    <row spans="1:2" r="2">
      <c t="s" s="2" r="B2">
        <v>540</v>
      </c>
    </row>
    <row spans="1:2" r="3">
      <c t="s" s="3" r="A3">
        <v>541</v>
      </c>
    </row>
    <row spans="1:2" r="4">
      <c t="s" s="4" r="A4">
        <v>137</v>
      </c>
      <c t="n" s="7" r="B4">
        <v>161470</v>
      </c>
    </row>
    <row spans="1:2" r="5">
      <c t="s" s="4" r="A5">
        <v>542</v>
      </c>
    </row>
    <row spans="1:2" r="6">
      <c t="s" s="3" r="A6">
        <v>541</v>
      </c>
    </row>
    <row spans="1:2" r="7">
      <c t="s" s="4" r="A7">
        <v>543</v>
      </c>
      <c t="s" s="4" r="B7">
        <v>544</v>
      </c>
    </row>
    <row spans="1:2" r="8">
      <c t="s" s="4" r="A8">
        <v>545</v>
      </c>
      <c t="s" s="4" r="B8">
        <v>546</v>
      </c>
    </row>
    <row spans="1:2" r="9">
      <c t="s" s="4" r="A9">
        <v>547</v>
      </c>
      <c t="s" s="4" r="B9">
        <v>548</v>
      </c>
    </row>
    <row spans="1:2" r="10">
      <c t="s" s="4" r="A10">
        <v>549</v>
      </c>
      <c t="s" s="4" r="B10">
        <v>550</v>
      </c>
    </row>
    <row spans="1:2" r="11">
      <c t="s" s="4" r="A11">
        <v>551</v>
      </c>
      <c t="s" s="4" r="B11">
        <v>403</v>
      </c>
    </row>
    <row spans="1:2" r="12">
      <c t="s" s="4" r="A12">
        <v>552</v>
      </c>
    </row>
    <row spans="1:2" r="13">
      <c t="s" s="3" r="A13">
        <v>541</v>
      </c>
    </row>
    <row spans="1:2" r="14">
      <c t="s" s="4" r="A14">
        <v>543</v>
      </c>
      <c t="s" s="4" r="B14">
        <v>553</v>
      </c>
    </row>
    <row spans="1:2" r="15">
      <c t="s" s="4" r="A15">
        <v>545</v>
      </c>
      <c t="s" s="4" r="B15">
        <v>554</v>
      </c>
    </row>
    <row spans="1:2" r="16">
      <c t="s" s="4" r="A16">
        <v>547</v>
      </c>
      <c t="s" s="4" r="B16">
        <v>555</v>
      </c>
    </row>
    <row spans="1:2" r="17">
      <c t="s" s="4" r="A17">
        <v>549</v>
      </c>
      <c t="s" s="4" r="B17">
        <v>550</v>
      </c>
    </row>
    <row spans="1:2" r="18">
      <c t="s" s="4" r="A18">
        <v>551</v>
      </c>
      <c t="s" s="4" r="B18">
        <v>403</v>
      </c>
    </row>
    <row spans="1:2" r="19">
      <c t="s" s="4" r="A19">
        <v>556</v>
      </c>
    </row>
    <row spans="1:2" r="20">
      <c t="s" s="3" r="A20">
        <v>541</v>
      </c>
    </row>
    <row spans="1:2" r="21">
      <c t="s" s="4" r="A21">
        <v>543</v>
      </c>
      <c t="s" s="4" r="B21">
        <v>557</v>
      </c>
    </row>
    <row spans="1:2" r="22">
      <c t="s" s="4" r="A22">
        <v>545</v>
      </c>
      <c t="s" s="4" r="B22">
        <v>558</v>
      </c>
    </row>
    <row spans="1:2" r="23">
      <c t="s" s="4" r="A23">
        <v>547</v>
      </c>
      <c t="s" s="4" r="B23">
        <v>559</v>
      </c>
    </row>
    <row spans="1:2" r="24">
      <c t="s" s="4" r="A24">
        <v>549</v>
      </c>
      <c t="s" s="4" r="B24">
        <v>550</v>
      </c>
    </row>
    <row spans="1:2" r="25">
      <c t="s" s="4" r="A25">
        <v>551</v>
      </c>
      <c t="s" s="4" r="B25">
        <v>403</v>
      </c>
    </row>
    <row spans="1:2" r="26">
      <c t="s" s="4" r="A26">
        <v>560</v>
      </c>
    </row>
    <row spans="1:2" r="27">
      <c t="s" s="3" r="A27">
        <v>541</v>
      </c>
    </row>
    <row spans="1:2" r="28">
      <c t="s" s="4" r="A28">
        <v>561</v>
      </c>
      <c t="s" s="4" r="B28">
        <v>562</v>
      </c>
    </row>
    <row spans="1:2" r="29">
      <c t="s" s="4" r="A29">
        <v>563</v>
      </c>
    </row>
    <row spans="1:2" r="30">
      <c t="s" s="3" r="A30">
        <v>541</v>
      </c>
    </row>
    <row spans="1:2" r="31">
      <c t="s" s="4" r="A31">
        <v>561</v>
      </c>
      <c t="s" s="4" r="B31">
        <v>564</v>
      </c>
    </row>
    <row spans="1:2" r="32">
      <c t="s" s="4" r="A32">
        <v>565</v>
      </c>
    </row>
    <row spans="1:2" r="33">
      <c t="s" s="3" r="A33">
        <v>541</v>
      </c>
    </row>
    <row spans="1:2" r="34">
      <c t="s" s="4" r="A34">
        <v>561</v>
      </c>
      <c t="s" s="4" r="B34">
        <v>5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7</v>
      </c>
      <c t="s" s="2" r="B1">
        <v>2</v>
      </c>
      <c t="s" s="2" r="C1">
        <v>30</v>
      </c>
    </row>
    <row spans="1:3" r="2">
      <c t="s" s="3" r="A2">
        <v>568</v>
      </c>
    </row>
    <row spans="1:3" r="3">
      <c t="s" s="4" r="A3">
        <v>482</v>
      </c>
      <c t="n" s="7" r="B3">
        <v>759958</v>
      </c>
      <c t="n" s="7" r="C3">
        <v>824074</v>
      </c>
    </row>
    <row spans="1:3" r="4">
      <c t="s" s="4" r="A4">
        <v>498</v>
      </c>
    </row>
    <row spans="1:3" r="5">
      <c t="s" s="3" r="A5">
        <v>568</v>
      </c>
    </row>
    <row spans="1:3" r="6">
      <c t="s" s="4" r="A6">
        <v>569</v>
      </c>
      <c t="n" s="6" r="B6">
        <v>0</v>
      </c>
      <c t="n" s="6" r="C6">
        <v>4200</v>
      </c>
    </row>
    <row spans="1:3" r="7">
      <c t="s" s="4" r="A7">
        <v>482</v>
      </c>
      <c t="n" s="6" r="C7">
        <v>3900</v>
      </c>
    </row>
    <row spans="1:3" r="8">
      <c t="s" s="4" r="A8">
        <v>570</v>
      </c>
      <c t="n" s="6" r="C8">
        <v>3900</v>
      </c>
    </row>
    <row spans="1:3" r="9">
      <c t="s" s="4" r="A9">
        <v>571</v>
      </c>
      <c t="n" s="6" r="C9">
        <v>300</v>
      </c>
    </row>
    <row spans="1:3" r="10">
      <c t="n" s="12" r="A10">
        <v>1</v>
      </c>
    </row>
    <row spans="1:3" r="11">
      <c t="s" s="3" r="A11">
        <v>568</v>
      </c>
    </row>
    <row spans="1:3" r="12">
      <c t="s" s="4" r="A12">
        <v>572</v>
      </c>
      <c t="n" s="6" r="B12">
        <v>919728</v>
      </c>
      <c t="n" s="6" r="C12">
        <v>303018</v>
      </c>
    </row>
    <row spans="1:3" r="13">
      <c t="n" s="12" r="A13">
        <v>2</v>
      </c>
    </row>
    <row spans="1:3" r="14">
      <c t="s" s="3" r="A14">
        <v>568</v>
      </c>
    </row>
    <row spans="1:3" r="15">
      <c t="s" s="4" r="A15">
        <v>572</v>
      </c>
      <c t="n" s="6" r="B15">
        <v>2015430</v>
      </c>
      <c t="n" s="6" r="C15">
        <v>887217</v>
      </c>
    </row>
    <row spans="1:3" r="16">
      <c t="n" s="12" r="A16">
        <v>3</v>
      </c>
    </row>
    <row spans="1:3" r="17">
      <c t="s" s="3" r="A17">
        <v>568</v>
      </c>
    </row>
    <row spans="1:3" r="18">
      <c t="s" s="4" r="A18">
        <v>572</v>
      </c>
      <c t="n" s="6" r="C18">
        <v>4160</v>
      </c>
    </row>
    <row spans="1:3" r="19">
      <c t="s" s="4" r="A19">
        <v>537</v>
      </c>
    </row>
    <row spans="1:3" r="20">
      <c t="s" s="3" r="A20">
        <v>568</v>
      </c>
    </row>
    <row spans="1:3" r="21">
      <c t="s" s="4" r="A21">
        <v>572</v>
      </c>
      <c t="n" s="6" r="C21">
        <v>3910</v>
      </c>
    </row>
    <row spans="1:3" r="22">
      <c t="s" s="4" r="A22">
        <v>538</v>
      </c>
    </row>
    <row spans="1:3" r="23">
      <c t="s" s="3" r="A23">
        <v>568</v>
      </c>
    </row>
    <row spans="1:3" r="24">
      <c t="s" s="4" r="A24">
        <v>572</v>
      </c>
      <c t="n" s="6" r="C24">
        <v>250</v>
      </c>
    </row>
    <row spans="1:3" r="25">
      <c t="s" s="4" r="A25">
        <v>515</v>
      </c>
    </row>
    <row spans="1:3" r="26">
      <c t="s" s="3" r="A26">
        <v>568</v>
      </c>
    </row>
    <row spans="1:3" r="27">
      <c t="s" s="4" r="A27">
        <v>572</v>
      </c>
      <c t="n" s="7" r="B27">
        <v>2935158</v>
      </c>
      <c t="n" s="6" r="C27">
        <v>1194395</v>
      </c>
    </row>
    <row spans="1:3" r="28">
      <c t="s" s="4" r="A28">
        <v>573</v>
      </c>
    </row>
    <row spans="1:3" r="29">
      <c t="s" s="3" r="A29">
        <v>568</v>
      </c>
    </row>
    <row spans="1:3" r="30">
      <c t="s" s="4" r="A30">
        <v>572</v>
      </c>
      <c t="n" s="6" r="C30">
        <v>3910</v>
      </c>
    </row>
    <row spans="1:3" r="31">
      <c t="s" s="4" r="A31">
        <v>574</v>
      </c>
    </row>
    <row spans="1:3" r="32">
      <c t="s" s="3" r="A32">
        <v>568</v>
      </c>
    </row>
    <row spans="1:3" r="33">
      <c t="s" s="4" r="A33">
        <v>572</v>
      </c>
      <c t="n" s="7" r="C33">
        <v>25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75</v>
      </c>
      <c t="s" s="2" r="B1">
        <v>1</v>
      </c>
    </row>
    <row spans="1:3" r="2">
      <c t="s" s="2" r="B2">
        <v>2</v>
      </c>
      <c t="s" s="2" r="C2">
        <v>30</v>
      </c>
    </row>
    <row spans="1:3" r="3">
      <c t="s" s="4" r="A3">
        <v>498</v>
      </c>
    </row>
    <row spans="1:3" r="4">
      <c t="s" s="3" r="A4">
        <v>576</v>
      </c>
    </row>
    <row spans="1:3" r="5">
      <c t="s" s="4" r="A5">
        <v>577</v>
      </c>
      <c t="n" s="7" r="B5">
        <v>3910</v>
      </c>
      <c t="n" s="7" r="C5">
        <v>16184</v>
      </c>
    </row>
    <row spans="1:3" r="6">
      <c t="s" s="4" r="A6">
        <v>578</v>
      </c>
      <c t="n" s="6" r="B6">
        <v>250</v>
      </c>
      <c t="n" s="6" r="C6">
        <v>801</v>
      </c>
    </row>
    <row spans="1:3" r="7">
      <c t="s" s="4" r="A7">
        <v>579</v>
      </c>
      <c t="n" s="6" r="B7">
        <v>-4160</v>
      </c>
      <c t="n" s="6" r="C7">
        <v>-13075</v>
      </c>
    </row>
    <row spans="1:3" r="8">
      <c t="s" s="4" r="A8">
        <v>580</v>
      </c>
      <c t="n" s="6" r="C8">
        <v>3910</v>
      </c>
    </row>
    <row spans="1:3" r="9">
      <c t="s" s="4" r="A9">
        <v>581</v>
      </c>
    </row>
    <row spans="1:3" r="10">
      <c t="s" s="3" r="A10">
        <v>576</v>
      </c>
    </row>
    <row spans="1:3" r="11">
      <c t="s" s="4" r="A11">
        <v>577</v>
      </c>
      <c t="n" s="6" r="B11">
        <v>250</v>
      </c>
      <c t="n" s="6" r="C11">
        <v>1092</v>
      </c>
    </row>
    <row spans="1:3" r="12">
      <c t="s" s="4" r="A12">
        <v>578</v>
      </c>
      <c t="n" s="7" r="B12">
        <v>-250</v>
      </c>
      <c t="n" s="6" r="C12">
        <v>-842</v>
      </c>
    </row>
    <row spans="1:3" r="13">
      <c t="s" s="4" r="A13">
        <v>580</v>
      </c>
      <c t="n" s="7" r="C13">
        <v>25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2</v>
      </c>
      <c t="s" s="2" r="B1">
        <v>1</v>
      </c>
    </row>
    <row spans="1:3" r="2">
      <c t="s" s="2" r="B2">
        <v>2</v>
      </c>
      <c t="s" s="2" r="C2">
        <v>30</v>
      </c>
    </row>
    <row spans="1:3" r="3">
      <c t="s" s="4" r="A3">
        <v>583</v>
      </c>
    </row>
    <row spans="1:3" r="4">
      <c t="s" s="3" r="A4">
        <v>584</v>
      </c>
    </row>
    <row spans="1:3" r="5">
      <c t="s" s="4" r="A5">
        <v>585</v>
      </c>
      <c t="s" s="4" r="B5">
        <v>586</v>
      </c>
    </row>
    <row spans="1:3" r="6">
      <c t="s" s="4" r="A6">
        <v>587</v>
      </c>
    </row>
    <row spans="1:3" r="7">
      <c t="s" s="3" r="A7">
        <v>584</v>
      </c>
    </row>
    <row spans="1:3" r="8">
      <c t="s" s="4" r="A8">
        <v>588</v>
      </c>
      <c t="n" s="7" r="B8">
        <v>18146</v>
      </c>
    </row>
    <row spans="1:3" r="9">
      <c t="s" s="4" r="A9">
        <v>589</v>
      </c>
      <c t="n" s="6" r="B9">
        <v>168</v>
      </c>
    </row>
    <row spans="1:3" r="10">
      <c t="s" s="4" r="A10">
        <v>590</v>
      </c>
    </row>
    <row spans="1:3" r="11">
      <c t="s" s="3" r="A11">
        <v>584</v>
      </c>
    </row>
    <row spans="1:3" r="12">
      <c t="s" s="4" r="A12">
        <v>588</v>
      </c>
      <c t="n" s="6" r="B12">
        <v>17411</v>
      </c>
    </row>
    <row spans="1:3" r="13">
      <c t="s" s="4" r="A13">
        <v>589</v>
      </c>
      <c t="n" s="6" r="B13">
        <v>144</v>
      </c>
    </row>
    <row spans="1:3" r="14">
      <c t="s" s="4" r="A14">
        <v>591</v>
      </c>
    </row>
    <row spans="1:3" r="15">
      <c t="s" s="3" r="A15">
        <v>584</v>
      </c>
    </row>
    <row spans="1:3" r="16">
      <c t="s" s="4" r="A16">
        <v>592</v>
      </c>
      <c t="n" s="7" r="C16">
        <v>14760</v>
      </c>
    </row>
    <row spans="1:3" r="17">
      <c t="s" s="4" r="A17">
        <v>593</v>
      </c>
      <c t="n" s="6" r="C17">
        <v>-105</v>
      </c>
    </row>
    <row spans="1:3" r="18">
      <c t="s" s="4" r="A18">
        <v>594</v>
      </c>
    </row>
    <row spans="1:3" r="19">
      <c t="s" s="3" r="A19">
        <v>584</v>
      </c>
    </row>
    <row spans="1:3" r="20">
      <c t="s" s="4" r="A20">
        <v>588</v>
      </c>
      <c t="n" s="6" r="B20">
        <v>2173</v>
      </c>
    </row>
    <row spans="1:3" r="21">
      <c t="s" s="4" r="A21">
        <v>589</v>
      </c>
      <c t="n" s="6" r="B21">
        <v>9</v>
      </c>
    </row>
    <row spans="1:3" r="22">
      <c t="s" s="4" r="A22">
        <v>595</v>
      </c>
    </row>
    <row spans="1:3" r="23">
      <c t="s" s="3" r="A23">
        <v>584</v>
      </c>
    </row>
    <row spans="1:3" r="24">
      <c t="s" s="4" r="A24">
        <v>588</v>
      </c>
      <c t="n" s="6" r="B24">
        <v>2478</v>
      </c>
    </row>
    <row spans="1:3" r="25">
      <c t="s" s="4" r="A25">
        <v>589</v>
      </c>
      <c t="n" s="6" r="B25">
        <v>49</v>
      </c>
    </row>
    <row spans="1:3" r="26">
      <c t="s" s="4" r="A26">
        <v>596</v>
      </c>
    </row>
    <row spans="1:3" r="27">
      <c t="s" s="3" r="A27">
        <v>584</v>
      </c>
    </row>
    <row spans="1:3" r="28">
      <c t="s" s="4" r="A28">
        <v>588</v>
      </c>
      <c t="n" s="6" r="B28">
        <v>1351</v>
      </c>
    </row>
    <row spans="1:3" r="29">
      <c t="s" s="4" r="A29">
        <v>589</v>
      </c>
      <c t="n" s="6" r="B29">
        <v>1</v>
      </c>
    </row>
    <row spans="1:3" r="30">
      <c t="s" s="4" r="A30">
        <v>597</v>
      </c>
    </row>
    <row spans="1:3" r="31">
      <c t="s" s="3" r="A31">
        <v>584</v>
      </c>
    </row>
    <row spans="1:3" r="32">
      <c t="s" s="4" r="A32">
        <v>592</v>
      </c>
      <c t="n" s="6" r="C32">
        <v>2845</v>
      </c>
    </row>
    <row spans="1:3" r="33">
      <c t="s" s="4" r="A33">
        <v>593</v>
      </c>
      <c t="n" s="6" r="C33">
        <v>-2</v>
      </c>
    </row>
    <row spans="1:3" r="34">
      <c t="s" s="4" r="A34">
        <v>598</v>
      </c>
    </row>
    <row spans="1:3" r="35">
      <c t="s" s="3" r="A35">
        <v>584</v>
      </c>
    </row>
    <row spans="1:3" r="36">
      <c t="s" s="4" r="A36">
        <v>588</v>
      </c>
      <c t="n" s="6" r="C36">
        <v>19940</v>
      </c>
    </row>
    <row spans="1:3" r="37">
      <c t="s" s="4" r="A37">
        <v>589</v>
      </c>
      <c t="n" s="6" r="C37">
        <v>83</v>
      </c>
    </row>
    <row spans="1:3" r="38">
      <c t="s" s="4" r="A38">
        <v>599</v>
      </c>
    </row>
    <row spans="1:3" r="39">
      <c t="s" s="3" r="A39">
        <v>584</v>
      </c>
    </row>
    <row spans="1:3" r="40">
      <c t="s" s="4" r="A40">
        <v>592</v>
      </c>
      <c t="n" s="6" r="B40">
        <v>39578</v>
      </c>
      <c t="n" s="6" r="C40">
        <v>13265</v>
      </c>
    </row>
    <row spans="1:3" r="41">
      <c t="s" s="4" r="A41">
        <v>593</v>
      </c>
      <c t="n" s="6" r="B41">
        <v>-429</v>
      </c>
      <c t="n" s="6" r="C41">
        <v>-75</v>
      </c>
    </row>
    <row spans="1:3" r="42">
      <c t="s" s="4" r="A42">
        <v>600</v>
      </c>
    </row>
    <row spans="1:3" r="43">
      <c t="s" s="3" r="A43">
        <v>584</v>
      </c>
    </row>
    <row spans="1:3" r="44">
      <c t="s" s="4" r="A44">
        <v>592</v>
      </c>
      <c t="n" s="6" r="B44">
        <v>14040</v>
      </c>
      <c t="n" s="6" r="C44">
        <v>8343</v>
      </c>
    </row>
    <row spans="1:3" r="45">
      <c t="s" s="4" r="A45">
        <v>593</v>
      </c>
      <c t="n" s="6" r="B45">
        <v>-82</v>
      </c>
      <c t="n" s="6" r="C45">
        <v>-48</v>
      </c>
    </row>
    <row spans="1:3" r="46">
      <c t="s" s="4" r="A46">
        <v>601</v>
      </c>
    </row>
    <row spans="1:3" r="47">
      <c t="s" s="3" r="A47">
        <v>584</v>
      </c>
    </row>
    <row spans="1:3" r="48">
      <c t="s" s="4" r="A48">
        <v>592</v>
      </c>
      <c t="n" s="6" r="B48">
        <v>2804</v>
      </c>
    </row>
    <row spans="1:3" r="49">
      <c t="s" s="4" r="A49">
        <v>593</v>
      </c>
      <c t="n" s="6" r="B49">
        <v>-15</v>
      </c>
    </row>
    <row spans="1:3" r="50">
      <c t="s" s="4" r="A50">
        <v>602</v>
      </c>
    </row>
    <row spans="1:3" r="51">
      <c t="s" s="3" r="A51">
        <v>584</v>
      </c>
    </row>
    <row spans="1:3" r="52">
      <c t="s" s="4" r="A52">
        <v>592</v>
      </c>
      <c t="n" s="6" r="B52">
        <v>2495</v>
      </c>
      <c t="n" s="6" r="C52">
        <v>10620</v>
      </c>
    </row>
    <row spans="1:3" r="53">
      <c t="s" s="4" r="A53">
        <v>593</v>
      </c>
      <c t="n" s="6" r="B53">
        <v>-2</v>
      </c>
      <c t="n" s="6" r="C53">
        <v>-84</v>
      </c>
    </row>
    <row spans="1:3" r="54">
      <c t="s" s="4" r="A54">
        <v>603</v>
      </c>
    </row>
    <row spans="1:3" r="55">
      <c t="s" s="3" r="A55">
        <v>584</v>
      </c>
    </row>
    <row spans="1:3" r="56">
      <c t="s" s="4" r="A56">
        <v>592</v>
      </c>
      <c t="n" s="6" r="B56">
        <v>8122</v>
      </c>
      <c t="n" s="6" r="C56">
        <v>4961</v>
      </c>
    </row>
    <row spans="1:3" r="57">
      <c t="s" s="4" r="A57">
        <v>593</v>
      </c>
      <c t="n" s="6" r="B57">
        <v>-15</v>
      </c>
      <c t="n" s="6" r="C57">
        <v>-11</v>
      </c>
    </row>
    <row spans="1:3" r="58">
      <c t="s" s="4" r="A58">
        <v>604</v>
      </c>
    </row>
    <row spans="1:3" r="59">
      <c t="s" s="3" r="A59">
        <v>584</v>
      </c>
    </row>
    <row spans="1:3" r="60">
      <c t="s" s="4" r="A60">
        <v>592</v>
      </c>
      <c t="n" s="6" r="B60">
        <v>3837</v>
      </c>
    </row>
    <row spans="1:3" r="61">
      <c t="s" s="4" r="A61">
        <v>593</v>
      </c>
      <c t="n" s="6" r="B61">
        <v>-30</v>
      </c>
    </row>
    <row spans="1:3" r="62">
      <c t="s" s="4" r="A62">
        <v>605</v>
      </c>
    </row>
    <row spans="1:3" r="63">
      <c t="s" s="3" r="A63">
        <v>584</v>
      </c>
    </row>
    <row spans="1:3" r="64">
      <c t="s" s="4" r="A64">
        <v>592</v>
      </c>
      <c t="n" s="6" r="B64">
        <v>1978</v>
      </c>
    </row>
    <row spans="1:3" r="65">
      <c t="s" s="4" r="A65">
        <v>593</v>
      </c>
      <c t="n" s="6" r="B65">
        <v>-3</v>
      </c>
    </row>
    <row spans="1:3" r="66">
      <c t="s" s="4" r="A66">
        <v>606</v>
      </c>
    </row>
    <row spans="1:3" r="67">
      <c t="s" s="3" r="A67">
        <v>584</v>
      </c>
    </row>
    <row spans="1:3" r="68">
      <c t="s" s="4" r="A68">
        <v>592</v>
      </c>
      <c t="n" s="6" r="B68">
        <v>3519</v>
      </c>
      <c t="n" s="6" r="C68">
        <v>2685</v>
      </c>
    </row>
    <row spans="1:3" r="69">
      <c t="s" s="4" r="A69">
        <v>593</v>
      </c>
      <c t="n" s="7" r="B69">
        <v>-12</v>
      </c>
      <c t="n" s="7" r="C69">
        <v>-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07</v>
      </c>
      <c t="s" s="2" r="B1">
        <v>1</v>
      </c>
    </row>
    <row spans="1:3" r="2">
      <c t="s" s="2" r="B2">
        <v>2</v>
      </c>
      <c t="s" s="2" r="C2">
        <v>30</v>
      </c>
    </row>
    <row spans="1:3" r="3">
      <c t="s" s="4" r="A3">
        <v>608</v>
      </c>
    </row>
    <row spans="1:3" r="4">
      <c t="s" s="3" r="A4">
        <v>609</v>
      </c>
    </row>
    <row spans="1:3" r="5">
      <c t="s" s="4" r="A5">
        <v>610</v>
      </c>
      <c t="n" s="7" r="B5">
        <v>2503</v>
      </c>
      <c t="n" s="7" r="C5">
        <v>14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37"/>
    <col customWidth="1" max="6" min="6" width="16"/>
    <col customWidth="1" max="7" min="7" width="12"/>
  </cols>
  <sheetData>
    <row spans="1:7" r="1">
      <c t="s" s="1" r="A1">
        <v>104</v>
      </c>
      <c t="s" s="2" r="B1">
        <v>105</v>
      </c>
      <c t="s" s="2" r="C1">
        <v>106</v>
      </c>
      <c t="s" s="2" r="D1">
        <v>107</v>
      </c>
      <c t="s" s="2" r="E1">
        <v>108</v>
      </c>
      <c t="s" s="2" r="F1">
        <v>109</v>
      </c>
      <c t="s" s="2" r="G1">
        <v>110</v>
      </c>
    </row>
    <row spans="1:7" r="2">
      <c t="s" s="4" r="A2">
        <v>111</v>
      </c>
      <c t="n" s="7" r="B2">
        <v>1019</v>
      </c>
      <c t="n" s="7" r="C2">
        <v>287953</v>
      </c>
      <c t="n" s="7" r="D2">
        <v>1508664</v>
      </c>
      <c t="n" s="7" r="E2">
        <v>2074</v>
      </c>
      <c t="n" s="7" r="F2">
        <v>-1155313</v>
      </c>
      <c t="n" s="7" r="G2">
        <v>644397</v>
      </c>
    </row>
    <row spans="1:7" r="3">
      <c t="s" s="4" r="A3">
        <v>112</v>
      </c>
      <c t="n" s="6" r="B3">
        <v>203759</v>
      </c>
      <c t="n" s="6" r="F3">
        <v>-37983</v>
      </c>
    </row>
    <row spans="1:7" r="4">
      <c t="s" s="3" r="A4">
        <v>113</v>
      </c>
    </row>
    <row spans="1:7" r="5">
      <c t="s" s="4" r="A5">
        <v>114</v>
      </c>
      <c t="n" s="6" r="C5">
        <v>28528</v>
      </c>
      <c t="n" s="6" r="G5">
        <v>28528</v>
      </c>
    </row>
    <row spans="1:7" r="6">
      <c t="s" s="4" r="A6">
        <v>115</v>
      </c>
      <c t="n" s="7" r="B6">
        <v>11</v>
      </c>
      <c t="n" s="6" r="C6">
        <v>21240</v>
      </c>
      <c t="n" s="6" r="G6">
        <v>21251</v>
      </c>
    </row>
    <row spans="1:7" r="7">
      <c t="s" s="4" r="A7">
        <v>116</v>
      </c>
      <c t="n" s="6" r="B7">
        <v>2255</v>
      </c>
    </row>
    <row spans="1:7" r="8">
      <c t="s" s="4" r="A8">
        <v>117</v>
      </c>
      <c t="n" s="6" r="C8">
        <v>30348</v>
      </c>
      <c t="n" s="6" r="G8">
        <v>30348</v>
      </c>
    </row>
    <row spans="1:7" r="9">
      <c t="s" s="4" r="A9">
        <v>118</v>
      </c>
      <c t="n" s="7" r="F9">
        <v>-67599</v>
      </c>
      <c t="n" s="6" r="G9">
        <v>-67599</v>
      </c>
    </row>
    <row spans="1:7" r="10">
      <c t="s" s="4" r="A10">
        <v>119</v>
      </c>
      <c t="n" s="6" r="F10">
        <v>-1209</v>
      </c>
    </row>
    <row spans="1:7" r="11">
      <c t="s" s="4" r="A11">
        <v>120</v>
      </c>
      <c t="n" s="6" r="E11">
        <v>-1782</v>
      </c>
      <c t="n" s="6" r="G11">
        <v>-1782</v>
      </c>
    </row>
    <row spans="1:7" r="12">
      <c t="s" s="4" r="A12">
        <v>100</v>
      </c>
      <c t="n" s="6" r="E12">
        <v>-1525</v>
      </c>
      <c t="n" s="6" r="G12">
        <v>-1525</v>
      </c>
    </row>
    <row spans="1:7" r="13">
      <c t="s" s="4" r="A13">
        <v>121</v>
      </c>
      <c t="n" s="6" r="D13">
        <v>338661</v>
      </c>
      <c t="n" s="6" r="G13">
        <v>338661</v>
      </c>
    </row>
    <row spans="1:7" r="14">
      <c t="s" s="4" r="A14">
        <v>122</v>
      </c>
      <c t="n" s="7" r="B14">
        <v>1030</v>
      </c>
      <c t="n" s="6" r="C14">
        <v>368069</v>
      </c>
      <c t="n" s="6" r="D14">
        <v>1847325</v>
      </c>
      <c t="n" s="6" r="E14">
        <v>-1233</v>
      </c>
      <c t="n" s="7" r="F14">
        <v>-1222912</v>
      </c>
      <c t="n" s="6" r="G14">
        <v>992279</v>
      </c>
    </row>
    <row spans="1:7" r="15">
      <c t="s" s="4" r="A15">
        <v>123</v>
      </c>
      <c t="n" s="6" r="B15">
        <v>206014</v>
      </c>
      <c t="n" s="6" r="F15">
        <v>-39192</v>
      </c>
    </row>
    <row spans="1:7" r="16">
      <c t="s" s="3" r="A16">
        <v>113</v>
      </c>
    </row>
    <row spans="1:7" r="17">
      <c t="s" s="4" r="A17">
        <v>114</v>
      </c>
      <c t="n" s="6" r="C17">
        <v>28989</v>
      </c>
      <c t="n" s="6" r="G17">
        <v>28989</v>
      </c>
    </row>
    <row spans="1:7" r="18">
      <c t="s" s="4" r="A18">
        <v>115</v>
      </c>
      <c t="n" s="7" r="B18">
        <v>5</v>
      </c>
      <c t="n" s="6" r="C18">
        <v>17163</v>
      </c>
      <c t="n" s="6" r="G18">
        <v>17168</v>
      </c>
    </row>
    <row spans="1:7" r="19">
      <c t="s" s="4" r="A19">
        <v>116</v>
      </c>
      <c t="n" s="6" r="B19">
        <v>990</v>
      </c>
    </row>
    <row spans="1:7" r="20">
      <c t="s" s="4" r="A20">
        <v>117</v>
      </c>
      <c t="n" s="6" r="C20">
        <v>11924</v>
      </c>
      <c t="n" s="6" r="G20">
        <v>11924</v>
      </c>
    </row>
    <row spans="1:7" r="21">
      <c t="s" s="4" r="A21">
        <v>118</v>
      </c>
      <c t="n" s="7" r="F21">
        <v>-8175</v>
      </c>
      <c t="n" s="6" r="G21">
        <v>-8175</v>
      </c>
    </row>
    <row spans="1:7" r="22">
      <c t="s" s="4" r="A22">
        <v>119</v>
      </c>
      <c t="n" s="6" r="F22">
        <v>-90</v>
      </c>
    </row>
    <row spans="1:7" r="23">
      <c t="s" s="4" r="A23">
        <v>120</v>
      </c>
      <c t="n" s="6" r="E23">
        <v>-10220</v>
      </c>
      <c t="n" s="6" r="G23">
        <v>-10220</v>
      </c>
    </row>
    <row spans="1:7" r="24">
      <c t="s" s="4" r="A24">
        <v>121</v>
      </c>
      <c t="n" s="6" r="D24">
        <v>483185</v>
      </c>
      <c t="n" s="6" r="G24">
        <v>483185</v>
      </c>
    </row>
    <row spans="1:7" r="25">
      <c t="s" s="4" r="A25">
        <v>124</v>
      </c>
      <c t="n" s="7" r="B25">
        <v>1035</v>
      </c>
      <c t="n" s="6" r="C25">
        <v>426145</v>
      </c>
      <c t="n" s="6" r="D25">
        <v>2330510</v>
      </c>
      <c t="n" s="6" r="E25">
        <v>-11453</v>
      </c>
      <c t="n" s="7" r="F25">
        <v>-1231087</v>
      </c>
      <c t="n" s="6" r="G25">
        <v>1515150</v>
      </c>
    </row>
    <row spans="1:7" r="26">
      <c t="s" s="4" r="A26">
        <v>125</v>
      </c>
      <c t="n" s="6" r="B26">
        <v>207004</v>
      </c>
      <c t="n" s="6" r="F26">
        <v>-39282</v>
      </c>
    </row>
    <row spans="1:7" r="27">
      <c t="s" s="3" r="A27">
        <v>113</v>
      </c>
    </row>
    <row spans="1:7" r="28">
      <c t="s" s="4" r="A28">
        <v>114</v>
      </c>
      <c t="n" s="6" r="C28">
        <v>32719</v>
      </c>
      <c t="n" s="6" r="G28">
        <v>32719</v>
      </c>
    </row>
    <row spans="1:7" r="29">
      <c t="s" s="4" r="A29">
        <v>115</v>
      </c>
      <c t="n" s="7" r="B29">
        <v>37</v>
      </c>
      <c t="n" s="6" r="C29">
        <v>49291</v>
      </c>
      <c t="n" s="6" r="G29">
        <v>49328</v>
      </c>
    </row>
    <row spans="1:7" r="30">
      <c t="s" s="4" r="A30">
        <v>116</v>
      </c>
      <c t="n" s="6" r="B30">
        <v>7425</v>
      </c>
    </row>
    <row spans="1:7" r="31">
      <c t="s" s="4" r="A31">
        <v>126</v>
      </c>
      <c t="n" s="7" r="B31">
        <v>170</v>
      </c>
      <c t="n" s="6" r="C31">
        <v>3168965</v>
      </c>
      <c t="n" s="6" r="G31">
        <v>3169135</v>
      </c>
    </row>
    <row spans="1:7" r="32">
      <c t="s" s="4" r="A32">
        <v>127</v>
      </c>
      <c t="n" s="6" r="B32">
        <v>34041</v>
      </c>
    </row>
    <row spans="1:7" r="33">
      <c t="s" s="4" r="A33">
        <v>117</v>
      </c>
      <c t="n" s="6" r="C33">
        <v>314737</v>
      </c>
      <c t="n" s="6" r="G33">
        <v>314737</v>
      </c>
    </row>
    <row spans="1:7" r="34">
      <c t="s" s="4" r="A34">
        <v>118</v>
      </c>
      <c t="n" s="7" r="F34">
        <v>-807967</v>
      </c>
      <c t="n" s="7" r="G34">
        <v>-807967</v>
      </c>
    </row>
    <row spans="1:7" r="35">
      <c t="s" s="4" r="A35">
        <v>119</v>
      </c>
      <c t="n" s="6" r="F35">
        <v>-6288</v>
      </c>
    </row>
    <row spans="1:7" r="36">
      <c t="s" s="4" r="A36">
        <v>128</v>
      </c>
      <c t="n" s="7" r="B36">
        <v>-207</v>
      </c>
      <c t="n" s="6" r="D36">
        <v>-1482380</v>
      </c>
      <c t="n" s="7" r="F36">
        <v>1482587</v>
      </c>
    </row>
    <row spans="1:7" r="37">
      <c t="s" s="4" r="A37">
        <v>129</v>
      </c>
      <c t="n" s="6" r="B37">
        <v>-41451</v>
      </c>
      <c t="n" s="6" r="F37">
        <v>41451</v>
      </c>
      <c t="n" s="6" r="G37">
        <v>-41500</v>
      </c>
    </row>
    <row spans="1:7" r="38">
      <c t="s" s="4" r="A38">
        <v>120</v>
      </c>
      <c t="n" s="6" r="E38">
        <v>-10425</v>
      </c>
      <c t="n" s="7" r="G38">
        <v>-10425</v>
      </c>
    </row>
    <row spans="1:7" r="39">
      <c t="s" s="4" r="A39">
        <v>121</v>
      </c>
      <c t="n" s="6" r="D39">
        <v>546733</v>
      </c>
      <c t="n" s="6" r="G39">
        <v>546733</v>
      </c>
    </row>
    <row spans="1:7" r="40">
      <c t="s" s="4" r="A40">
        <v>130</v>
      </c>
      <c t="n" s="7" r="B40">
        <v>1035</v>
      </c>
      <c t="n" s="7" r="C40">
        <v>3991857</v>
      </c>
      <c t="n" s="7" r="D40">
        <v>1394863</v>
      </c>
      <c t="n" s="7" r="E40">
        <v>-21878</v>
      </c>
      <c t="n" s="7" r="F40">
        <v>-556467</v>
      </c>
      <c t="n" s="7" r="G40">
        <v>4809410</v>
      </c>
    </row>
    <row spans="1:7" r="41">
      <c t="s" s="4" r="A41">
        <v>131</v>
      </c>
      <c t="n" s="6" r="B41">
        <v>207019</v>
      </c>
      <c t="n" s="6" r="F41">
        <v>-411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611</v>
      </c>
      <c t="s" s="2" r="B1">
        <v>2</v>
      </c>
      <c t="s" s="2" r="C1">
        <v>30</v>
      </c>
    </row>
    <row spans="1:3" r="2">
      <c t="s" s="3" r="A2">
        <v>190</v>
      </c>
    </row>
    <row spans="1:3" r="3">
      <c t="s" s="4" r="A3">
        <v>612</v>
      </c>
      <c t="n" s="7" r="B3">
        <v>52043</v>
      </c>
      <c t="n" s="7" r="C3">
        <v>59938</v>
      </c>
    </row>
    <row spans="1:3" r="4">
      <c t="s" s="4" r="A4">
        <v>613</v>
      </c>
      <c t="n" s="6" r="B4">
        <v>104078</v>
      </c>
      <c t="n" s="6" r="C4">
        <v>114635</v>
      </c>
    </row>
    <row spans="1:3" r="5">
      <c t="s" s="4" r="A5">
        <v>614</v>
      </c>
      <c t="n" s="7" r="B5">
        <v>156121</v>
      </c>
      <c t="n" s="7" r="C5">
        <v>17457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615</v>
      </c>
      <c t="s" s="2" r="B1">
        <v>2</v>
      </c>
      <c t="s" s="2" r="C1">
        <v>30</v>
      </c>
    </row>
    <row spans="1:3" r="2">
      <c t="s" s="3" r="A2">
        <v>616</v>
      </c>
    </row>
    <row spans="1:3" r="3">
      <c t="s" s="4" r="A3">
        <v>617</v>
      </c>
      <c t="n" s="7" r="B3">
        <v>189874</v>
      </c>
      <c t="n" s="7" r="C3">
        <v>173735</v>
      </c>
    </row>
    <row spans="1:3" r="4">
      <c t="s" s="4" r="A4">
        <v>618</v>
      </c>
      <c t="n" s="6" r="B4">
        <v>-92520</v>
      </c>
      <c t="n" s="6" r="C4">
        <v>-83579</v>
      </c>
    </row>
    <row spans="1:3" r="5">
      <c t="s" s="4" r="A5">
        <v>616</v>
      </c>
      <c t="n" s="6" r="B5">
        <v>97354</v>
      </c>
      <c t="n" s="6" r="C5">
        <v>90156</v>
      </c>
    </row>
    <row spans="1:3" r="6">
      <c t="s" s="4" r="A6">
        <v>619</v>
      </c>
    </row>
    <row spans="1:3" r="7">
      <c t="s" s="3" r="A7">
        <v>616</v>
      </c>
    </row>
    <row spans="1:3" r="8">
      <c t="s" s="4" r="A8">
        <v>617</v>
      </c>
      <c t="n" s="6" r="B8">
        <v>6792</v>
      </c>
      <c t="n" s="6" r="C8">
        <v>6792</v>
      </c>
    </row>
    <row spans="1:3" r="9">
      <c t="s" s="4" r="A9">
        <v>620</v>
      </c>
    </row>
    <row spans="1:3" r="10">
      <c t="s" s="3" r="A10">
        <v>616</v>
      </c>
    </row>
    <row spans="1:3" r="11">
      <c t="s" s="4" r="A11">
        <v>617</v>
      </c>
      <c t="n" s="6" r="B11">
        <v>2804</v>
      </c>
      <c t="n" s="6" r="C11">
        <v>2796</v>
      </c>
    </row>
    <row spans="1:3" r="12">
      <c t="s" s="4" r="A12">
        <v>621</v>
      </c>
    </row>
    <row spans="1:3" r="13">
      <c t="s" s="3" r="A13">
        <v>616</v>
      </c>
    </row>
    <row spans="1:3" r="14">
      <c t="s" s="4" r="A14">
        <v>617</v>
      </c>
      <c t="n" s="6" r="B14">
        <v>3551</v>
      </c>
      <c t="n" s="6" r="C14">
        <v>3371</v>
      </c>
    </row>
    <row spans="1:3" r="15">
      <c t="s" s="4" r="A15">
        <v>622</v>
      </c>
    </row>
    <row spans="1:3" r="16">
      <c t="s" s="3" r="A16">
        <v>616</v>
      </c>
    </row>
    <row spans="1:3" r="17">
      <c t="s" s="4" r="A17">
        <v>617</v>
      </c>
      <c t="n" s="6" r="B17">
        <v>11080</v>
      </c>
      <c t="n" s="6" r="C17">
        <v>10072</v>
      </c>
    </row>
    <row spans="1:3" r="18">
      <c t="s" s="4" r="A18">
        <v>623</v>
      </c>
    </row>
    <row spans="1:3" r="19">
      <c t="s" s="3" r="A19">
        <v>616</v>
      </c>
    </row>
    <row spans="1:3" r="20">
      <c t="s" s="4" r="A20">
        <v>617</v>
      </c>
      <c t="n" s="6" r="B20">
        <v>2530</v>
      </c>
      <c t="n" s="6" r="C20">
        <v>1317</v>
      </c>
    </row>
    <row spans="1:3" r="21">
      <c t="s" s="4" r="A21">
        <v>624</v>
      </c>
    </row>
    <row spans="1:3" r="22">
      <c t="s" s="3" r="A22">
        <v>616</v>
      </c>
    </row>
    <row spans="1:3" r="23">
      <c t="s" s="4" r="A23">
        <v>617</v>
      </c>
      <c t="n" s="6" r="B23">
        <v>93465</v>
      </c>
      <c t="n" s="6" r="C23">
        <v>84263</v>
      </c>
    </row>
    <row spans="1:3" r="24">
      <c t="s" s="4" r="A24">
        <v>625</v>
      </c>
    </row>
    <row spans="1:3" r="25">
      <c t="s" s="3" r="A25">
        <v>616</v>
      </c>
    </row>
    <row spans="1:3" r="26">
      <c t="s" s="4" r="A26">
        <v>617</v>
      </c>
      <c t="n" s="6" r="B26">
        <v>39848</v>
      </c>
      <c t="n" s="6" r="C26">
        <v>37311</v>
      </c>
    </row>
    <row spans="1:3" r="27">
      <c t="s" s="4" r="A27">
        <v>626</v>
      </c>
    </row>
    <row spans="1:3" r="28">
      <c t="s" s="3" r="A28">
        <v>616</v>
      </c>
    </row>
    <row spans="1:3" r="29">
      <c t="s" s="4" r="A29">
        <v>617</v>
      </c>
      <c t="n" s="7" r="B29">
        <v>29804</v>
      </c>
      <c t="n" s="7" r="C29">
        <v>2781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7</v>
      </c>
      <c t="s" s="2" r="B1">
        <v>1</v>
      </c>
    </row>
    <row spans="1:4" r="2">
      <c t="s" s="2" r="B2">
        <v>2</v>
      </c>
      <c t="s" s="2" r="C2">
        <v>30</v>
      </c>
      <c t="s" s="2" r="D2">
        <v>76</v>
      </c>
    </row>
    <row spans="1:4" r="3">
      <c t="s" s="3" r="A3">
        <v>244</v>
      </c>
    </row>
    <row spans="1:4" r="4">
      <c t="s" s="4" r="A4">
        <v>628</v>
      </c>
      <c t="n" s="7" r="B4">
        <v>0</v>
      </c>
    </row>
    <row spans="1:4" r="5">
      <c t="s" s="4" r="A5">
        <v>629</v>
      </c>
      <c t="n" s="6" r="B5">
        <v>1279715</v>
      </c>
    </row>
    <row spans="1:4" r="6">
      <c t="s" s="4" r="A6">
        <v>630</v>
      </c>
      <c t="n" s="6" r="B6">
        <v>1279715</v>
      </c>
    </row>
    <row spans="1:4" r="7">
      <c t="s" s="4" r="A7">
        <v>631</v>
      </c>
      <c t="n" s="6" r="B7">
        <v>35263</v>
      </c>
      <c t="n" s="7" r="C7">
        <v>233</v>
      </c>
    </row>
    <row spans="1:4" r="8">
      <c t="s" s="4" r="A8">
        <v>632</v>
      </c>
      <c t="n" s="6" r="B8">
        <v>-3899</v>
      </c>
      <c t="n" s="6" r="C8">
        <v>-50</v>
      </c>
      <c t="n" s="7" r="D8">
        <v>-50</v>
      </c>
    </row>
    <row spans="1:4" r="9">
      <c t="s" s="4" r="A9">
        <v>633</v>
      </c>
      <c t="n" s="6" r="B9">
        <v>31364</v>
      </c>
      <c t="n" s="6" r="C9">
        <v>183</v>
      </c>
    </row>
    <row spans="1:4" r="10">
      <c t="s" s="4" r="A10">
        <v>634</v>
      </c>
      <c t="n" s="6" r="B10">
        <v>396622</v>
      </c>
      <c t="n" s="6" r="C10">
        <v>50565</v>
      </c>
    </row>
    <row spans="1:4" r="11">
      <c t="s" s="4" r="A11">
        <v>635</v>
      </c>
      <c t="n" s="7" r="B11">
        <v>427986</v>
      </c>
      <c t="n" s="6" r="C11">
        <v>50748</v>
      </c>
    </row>
    <row spans="1:4" r="12">
      <c t="s" s="4" r="A12">
        <v>636</v>
      </c>
      <c t="s" s="4" r="B12">
        <v>637</v>
      </c>
    </row>
    <row spans="1:4" r="13">
      <c t="s" s="4" r="A13">
        <v>638</v>
      </c>
      <c t="n" s="7" r="B13">
        <v>7000</v>
      </c>
    </row>
    <row spans="1:4" r="14">
      <c t="s" s="4" r="A14">
        <v>639</v>
      </c>
      <c t="n" s="6" r="B14">
        <v>3000</v>
      </c>
    </row>
    <row spans="1:4" r="15">
      <c t="s" s="4" r="A15">
        <v>640</v>
      </c>
    </row>
    <row spans="1:4" r="16">
      <c t="s" s="3" r="A16">
        <v>244</v>
      </c>
    </row>
    <row spans="1:4" r="17">
      <c t="s" s="4" r="A17">
        <v>628</v>
      </c>
      <c t="n" s="6" r="B17">
        <v>0</v>
      </c>
    </row>
    <row spans="1:4" r="18">
      <c t="s" s="4" r="A18">
        <v>629</v>
      </c>
      <c t="n" s="6" r="B18">
        <v>641716</v>
      </c>
    </row>
    <row spans="1:4" r="19">
      <c t="s" s="4" r="A19">
        <v>630</v>
      </c>
      <c t="n" s="6" r="B19">
        <v>641716</v>
      </c>
    </row>
    <row spans="1:4" r="20">
      <c t="s" s="4" r="A20">
        <v>641</v>
      </c>
    </row>
    <row spans="1:4" r="21">
      <c t="s" s="3" r="A21">
        <v>244</v>
      </c>
    </row>
    <row spans="1:4" r="22">
      <c t="s" s="4" r="A22">
        <v>628</v>
      </c>
      <c t="n" s="6" r="B22">
        <v>0</v>
      </c>
    </row>
    <row spans="1:4" r="23">
      <c t="s" s="4" r="A23">
        <v>629</v>
      </c>
      <c t="n" s="6" r="B23">
        <v>637999</v>
      </c>
    </row>
    <row spans="1:4" r="24">
      <c t="s" s="4" r="A24">
        <v>630</v>
      </c>
      <c t="n" s="7" r="B24">
        <v>637999</v>
      </c>
    </row>
    <row spans="1:4" r="25">
      <c t="s" s="4" r="A25">
        <v>427</v>
      </c>
    </row>
    <row spans="1:4" r="26">
      <c t="s" s="3" r="A26">
        <v>244</v>
      </c>
    </row>
    <row spans="1:4" r="27">
      <c t="s" s="4" r="A27">
        <v>631</v>
      </c>
      <c t="n" s="6" r="C27">
        <v>100</v>
      </c>
    </row>
    <row spans="1:4" r="28">
      <c t="s" s="4" r="A28">
        <v>634</v>
      </c>
      <c t="n" s="7" r="C28">
        <v>18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s>
  <sheetData>
    <row spans="1:5" r="1">
      <c t="s" s="1" r="A1">
        <v>642</v>
      </c>
      <c t="s" s="2" r="B1">
        <v>386</v>
      </c>
      <c t="s" s="2" r="C1">
        <v>2</v>
      </c>
      <c t="s" s="2" r="D1">
        <v>30</v>
      </c>
      <c t="s" s="2" r="E1">
        <v>76</v>
      </c>
    </row>
    <row spans="1:5" r="2">
      <c t="s" s="4" r="A2">
        <v>643</v>
      </c>
      <c t="n" s="7" r="C2">
        <v>224</v>
      </c>
      <c t="n" s="10" r="D2">
        <v>-0.2</v>
      </c>
      <c t="n" s="10" r="E2">
        <v>10.8</v>
      </c>
    </row>
    <row spans="1:5" r="3">
      <c t="s" s="4" r="A3">
        <v>644</v>
      </c>
      <c t="s" s="4" r="C3">
        <v>365</v>
      </c>
    </row>
    <row spans="1:5" r="4">
      <c t="s" s="4" r="A4">
        <v>645</v>
      </c>
      <c t="n" s="10" r="C4">
        <v>50.5</v>
      </c>
      <c t="n" s="10" r="D4">
        <v>7.8</v>
      </c>
      <c t="n" s="10" r="E4">
        <v>8.4</v>
      </c>
    </row>
    <row spans="1:5" r="5">
      <c t="s" s="4" r="A5">
        <v>459</v>
      </c>
      <c t="n" s="10" r="C5">
        <v>39.8</v>
      </c>
    </row>
    <row spans="1:5" r="6">
      <c t="s" s="4" r="A6">
        <v>646</v>
      </c>
    </row>
    <row spans="1:5" r="7">
      <c t="s" s="4" r="A7">
        <v>647</v>
      </c>
      <c t="s" s="4" r="B7">
        <v>41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14"/>
    <col customWidth="1" max="5" min="5" width="14"/>
  </cols>
  <sheetData>
    <row spans="1:5" r="1">
      <c t="s" s="1" r="A1">
        <v>648</v>
      </c>
      <c t="s" s="2" r="B1">
        <v>1</v>
      </c>
    </row>
    <row spans="1:5" r="2">
      <c t="s" s="2" r="B2">
        <v>2</v>
      </c>
      <c t="s" s="2" r="C2">
        <v>30</v>
      </c>
      <c t="s" s="2" r="D2">
        <v>76</v>
      </c>
      <c t="s" s="2" r="E2">
        <v>649</v>
      </c>
    </row>
    <row spans="1:5" r="3">
      <c t="s" s="4" r="A3">
        <v>650</v>
      </c>
    </row>
    <row spans="1:5" r="4">
      <c t="s" s="3" r="A4">
        <v>200</v>
      </c>
    </row>
    <row spans="1:5" r="5">
      <c t="s" s="4" r="A5">
        <v>651</v>
      </c>
      <c t="n" s="7" r="E5">
        <v>10000</v>
      </c>
    </row>
    <row spans="1:5" r="6">
      <c t="s" s="4" r="A6">
        <v>652</v>
      </c>
      <c t="n" s="7" r="B6">
        <v>0</v>
      </c>
    </row>
    <row spans="1:5" r="7">
      <c t="s" s="4" r="A7">
        <v>653</v>
      </c>
    </row>
    <row spans="1:5" r="8">
      <c t="s" s="3" r="A8">
        <v>200</v>
      </c>
    </row>
    <row spans="1:5" r="9">
      <c t="s" s="4" r="A9">
        <v>654</v>
      </c>
      <c t="s" s="4" r="B9">
        <v>655</v>
      </c>
    </row>
    <row spans="1:5" r="10">
      <c t="s" s="4" r="A10">
        <v>656</v>
      </c>
    </row>
    <row spans="1:5" r="11">
      <c t="s" s="3" r="A11">
        <v>200</v>
      </c>
    </row>
    <row spans="1:5" r="12">
      <c t="s" s="4" r="A12">
        <v>657</v>
      </c>
      <c t="s" s="4" r="B12">
        <v>658</v>
      </c>
    </row>
    <row spans="1:5" r="13">
      <c t="s" s="4" r="A13">
        <v>659</v>
      </c>
    </row>
    <row spans="1:5" r="14">
      <c t="s" s="3" r="A14">
        <v>200</v>
      </c>
    </row>
    <row spans="1:5" r="15">
      <c t="s" s="4" r="A15">
        <v>657</v>
      </c>
      <c t="s" s="4" r="B15">
        <v>660</v>
      </c>
    </row>
    <row spans="1:5" r="16">
      <c t="s" s="4" r="A16">
        <v>661</v>
      </c>
    </row>
    <row spans="1:5" r="17">
      <c t="s" s="3" r="A17">
        <v>200</v>
      </c>
    </row>
    <row spans="1:5" r="18">
      <c t="s" s="4" r="A18">
        <v>654</v>
      </c>
      <c t="s" s="4" r="B18">
        <v>662</v>
      </c>
    </row>
    <row spans="1:5" r="19">
      <c t="s" s="4" r="A19">
        <v>663</v>
      </c>
    </row>
    <row spans="1:5" r="20">
      <c t="s" s="3" r="A20">
        <v>200</v>
      </c>
    </row>
    <row spans="1:5" r="21">
      <c t="s" s="4" r="A21">
        <v>664</v>
      </c>
      <c t="s" s="4" r="B21">
        <v>665</v>
      </c>
    </row>
    <row spans="1:5" r="22">
      <c t="s" s="4" r="A22">
        <v>666</v>
      </c>
    </row>
    <row spans="1:5" r="23">
      <c t="s" s="3" r="A23">
        <v>200</v>
      </c>
    </row>
    <row spans="1:5" r="24">
      <c t="s" s="4" r="A24">
        <v>664</v>
      </c>
      <c t="s" s="4" r="B24">
        <v>667</v>
      </c>
    </row>
    <row spans="1:5" r="25">
      <c t="s" s="4" r="A25">
        <v>668</v>
      </c>
    </row>
    <row spans="1:5" r="26">
      <c t="s" s="3" r="A26">
        <v>200</v>
      </c>
    </row>
    <row spans="1:5" r="27">
      <c t="s" s="4" r="A27">
        <v>669</v>
      </c>
      <c t="n" s="7" r="B27">
        <v>800</v>
      </c>
      <c t="n" s="7" r="C27">
        <v>400</v>
      </c>
    </row>
    <row spans="1:5" r="28">
      <c t="s" s="4" r="A28">
        <v>670</v>
      </c>
      <c t="s" s="4" r="B28">
        <v>671</v>
      </c>
    </row>
    <row spans="1:5" r="29">
      <c t="s" s="3" r="A29">
        <v>672</v>
      </c>
    </row>
    <row spans="1:5" r="30">
      <c t="s" s="4" r="A30">
        <v>673</v>
      </c>
      <c t="n" s="7" r="B30">
        <v>30</v>
      </c>
      <c t="n" s="6" r="C30">
        <v>30</v>
      </c>
      <c t="n" s="7" r="D30">
        <v>50</v>
      </c>
    </row>
    <row spans="1:5" r="31">
      <c t="s" s="4" r="A31">
        <v>674</v>
      </c>
    </row>
    <row spans="1:5" r="32">
      <c t="s" s="3" r="A32">
        <v>672</v>
      </c>
    </row>
    <row spans="1:5" r="33">
      <c t="s" s="4" r="A33">
        <v>675</v>
      </c>
      <c t="n" s="6" r="B33">
        <v>3600</v>
      </c>
      <c t="n" s="6" r="C33">
        <v>3700</v>
      </c>
    </row>
    <row spans="1:5" r="34">
      <c t="s" s="4" r="A34">
        <v>676</v>
      </c>
      <c t="n" s="6" r="B34">
        <v>4400</v>
      </c>
      <c t="n" s="7" r="C34">
        <v>3500</v>
      </c>
    </row>
    <row spans="1:5" r="35">
      <c t="s" s="4" r="A35">
        <v>677</v>
      </c>
    </row>
    <row spans="1:5" r="36">
      <c t="s" s="3" r="A36">
        <v>200</v>
      </c>
    </row>
    <row spans="1:5" r="37">
      <c t="s" s="4" r="A37">
        <v>651</v>
      </c>
      <c t="n" s="6" r="B37">
        <v>4000</v>
      </c>
    </row>
    <row spans="1:5" r="38">
      <c t="s" s="4" r="A38">
        <v>678</v>
      </c>
      <c t="n" s="7" r="B38">
        <v>0</v>
      </c>
    </row>
    <row spans="1:5" r="39">
      <c t="s" s="4" r="A39">
        <v>679</v>
      </c>
    </row>
    <row spans="1:5" r="40">
      <c t="s" s="3" r="A40">
        <v>200</v>
      </c>
    </row>
    <row spans="1:5" r="41">
      <c t="s" s="4" r="A41">
        <v>680</v>
      </c>
      <c t="s" s="4" r="B41">
        <v>658</v>
      </c>
    </row>
    <row spans="1:5" r="42">
      <c t="s" s="4" r="A42">
        <v>681</v>
      </c>
    </row>
    <row spans="1:5" r="43">
      <c t="s" s="3" r="A43">
        <v>200</v>
      </c>
    </row>
    <row spans="1:5" r="44">
      <c t="s" s="4" r="A44">
        <v>680</v>
      </c>
      <c t="s" s="4" r="B44">
        <v>66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2</v>
      </c>
      <c t="s" s="2" r="B1">
        <v>1</v>
      </c>
    </row>
    <row spans="1:4" r="2">
      <c t="s" s="2" r="B2">
        <v>2</v>
      </c>
      <c t="s" s="2" r="C2">
        <v>30</v>
      </c>
      <c t="s" s="2" r="D2">
        <v>76</v>
      </c>
    </row>
    <row spans="1:4" r="3">
      <c t="s" s="3" r="A3">
        <v>683</v>
      </c>
    </row>
    <row spans="1:4" r="4">
      <c t="s" s="4" r="A4">
        <v>684</v>
      </c>
      <c t="n" s="7" r="B4">
        <v>10700</v>
      </c>
      <c t="n" s="7" r="C4">
        <v>6800</v>
      </c>
      <c t="n" s="7" r="D4">
        <v>7400</v>
      </c>
    </row>
    <row spans="1:4" r="5">
      <c t="s" s="3" r="A5">
        <v>685</v>
      </c>
    </row>
    <row spans="1:4" r="6">
      <c t="n" s="6" r="A6">
        <v>2016</v>
      </c>
      <c t="n" s="6" r="B6">
        <v>7202</v>
      </c>
    </row>
    <row spans="1:4" r="7">
      <c t="n" s="6" r="A7">
        <v>2017</v>
      </c>
      <c t="n" s="6" r="B7">
        <v>1430</v>
      </c>
    </row>
    <row spans="1:4" r="8">
      <c t="n" s="6" r="A8">
        <v>2018</v>
      </c>
      <c t="n" s="6" r="B8">
        <v>515</v>
      </c>
    </row>
    <row spans="1:4" r="9">
      <c t="n" s="6" r="A9">
        <v>2019</v>
      </c>
      <c t="n" s="6" r="B9">
        <v>460</v>
      </c>
    </row>
    <row spans="1:4" r="10">
      <c t="n" s="6" r="A10">
        <v>2020</v>
      </c>
      <c t="n" s="6" r="B10">
        <v>378</v>
      </c>
    </row>
    <row spans="1:4" r="11">
      <c t="s" s="4" r="A11">
        <v>686</v>
      </c>
      <c t="n" s="6" r="B11">
        <v>740</v>
      </c>
    </row>
    <row spans="1:4" r="12">
      <c t="s" s="4" r="A12">
        <v>110</v>
      </c>
      <c t="n" s="6" r="B12">
        <v>10725</v>
      </c>
    </row>
    <row spans="1:4" r="13">
      <c t="s" s="4" r="A13">
        <v>687</v>
      </c>
    </row>
    <row spans="1:4" r="14">
      <c t="s" s="3" r="A14">
        <v>683</v>
      </c>
    </row>
    <row spans="1:4" r="15">
      <c t="s" s="4" r="A15">
        <v>688</v>
      </c>
      <c t="n" s="7" r="B15">
        <v>40800</v>
      </c>
    </row>
    <row spans="1:4" r="16">
      <c t="s" s="4" r="A16">
        <v>689</v>
      </c>
      <c t="s" s="4" r="B16">
        <v>69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spans="1:5" r="1">
      <c t="s" s="1" r="A1">
        <v>691</v>
      </c>
      <c t="s" s="2" r="B1">
        <v>692</v>
      </c>
      <c t="s" s="2" r="C1">
        <v>1</v>
      </c>
    </row>
    <row spans="1:5" r="2">
      <c t="s" s="2" r="B2">
        <v>693</v>
      </c>
      <c t="s" s="2" r="C2">
        <v>540</v>
      </c>
      <c t="s" s="2" r="D2">
        <v>694</v>
      </c>
      <c t="s" s="2" r="E2">
        <v>695</v>
      </c>
    </row>
    <row spans="1:5" r="3">
      <c t="s" s="3" r="A3">
        <v>696</v>
      </c>
    </row>
    <row spans="1:5" r="4">
      <c t="s" s="4" r="A4">
        <v>697</v>
      </c>
      <c t="n" s="7" r="C4">
        <v>332000</v>
      </c>
      <c t="n" s="7" r="D4">
        <v>292800</v>
      </c>
      <c t="n" s="7" r="E4">
        <v>282500</v>
      </c>
    </row>
    <row spans="1:5" r="5">
      <c t="s" s="4" r="A5">
        <v>698</v>
      </c>
      <c t="n" s="6" r="B5">
        <v>49</v>
      </c>
    </row>
    <row spans="1:5" r="6">
      <c t="s" s="4" r="A6">
        <v>699</v>
      </c>
      <c t="n" s="7" r="B6">
        <v>39000</v>
      </c>
    </row>
    <row spans="1:5" r="7">
      <c t="s" s="4" r="A7">
        <v>700</v>
      </c>
      <c t="n" s="6" r="B7">
        <v>1000000</v>
      </c>
    </row>
    <row spans="1:5" r="8">
      <c t="s" s="4" r="A8">
        <v>687</v>
      </c>
    </row>
    <row spans="1:5" r="9">
      <c t="s" s="3" r="A9">
        <v>696</v>
      </c>
    </row>
    <row spans="1:5" r="10">
      <c t="s" s="4" r="A10">
        <v>688</v>
      </c>
      <c t="n" s="7" r="C10">
        <v>40800</v>
      </c>
    </row>
    <row spans="1:5" r="11">
      <c t="s" s="4" r="A11">
        <v>689</v>
      </c>
      <c t="s" s="4" r="C11">
        <v>690</v>
      </c>
    </row>
    <row spans="1:5" r="12">
      <c t="s" s="4" r="A12">
        <v>701</v>
      </c>
    </row>
    <row spans="1:5" r="13">
      <c t="s" s="3" r="A13">
        <v>696</v>
      </c>
    </row>
    <row spans="1:5" r="14">
      <c t="n" s="6" r="A14">
        <v>2016</v>
      </c>
      <c t="n" s="7" r="C14">
        <v>67356</v>
      </c>
    </row>
    <row spans="1:5" r="15">
      <c t="n" s="6" r="A15">
        <v>2017</v>
      </c>
      <c t="n" s="6" r="C15">
        <v>39388</v>
      </c>
    </row>
    <row spans="1:5" r="16">
      <c t="n" s="6" r="A16">
        <v>2018</v>
      </c>
      <c t="n" s="6" r="C16">
        <v>4811</v>
      </c>
    </row>
    <row spans="1:5" r="17">
      <c t="n" s="6" r="A17">
        <v>2019</v>
      </c>
      <c t="n" s="6" r="C17">
        <v>60</v>
      </c>
    </row>
    <row spans="1:5" r="18">
      <c t="s" s="4" r="A18">
        <v>110</v>
      </c>
      <c t="n" s="7" r="C18">
        <v>111615</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21"/>
  </cols>
  <sheetData>
    <row spans="1:2" r="1">
      <c t="s" s="1" r="A1">
        <v>702</v>
      </c>
      <c t="s" s="2" r="B1">
        <v>540</v>
      </c>
    </row>
    <row spans="1:2" r="2">
      <c t="s" s="3" r="A2">
        <v>202</v>
      </c>
    </row>
    <row spans="1:2" r="3">
      <c t="s" s="4" r="A3">
        <v>703</v>
      </c>
      <c t="n" s="10" r="B3">
        <v>2.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704</v>
      </c>
      <c t="s" s="2" r="B1">
        <v>2</v>
      </c>
      <c t="s" s="2" r="C1">
        <v>30</v>
      </c>
    </row>
    <row spans="1:3" r="2">
      <c t="s" s="3" r="A2">
        <v>705</v>
      </c>
    </row>
    <row spans="1:3" r="3">
      <c t="s" s="4" r="A3">
        <v>706</v>
      </c>
      <c t="n" s="7" r="B3">
        <v>21878</v>
      </c>
      <c t="n" s="7" r="C3">
        <v>1145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707</v>
      </c>
      <c t="s" s="2" r="B1">
        <v>424</v>
      </c>
      <c t="s" s="2" r="C1">
        <v>2</v>
      </c>
      <c t="s" s="2" r="D1">
        <v>30</v>
      </c>
      <c t="s" s="2" r="E1">
        <v>76</v>
      </c>
      <c t="s" s="2" r="F1">
        <v>708</v>
      </c>
      <c t="s" s="2" r="G1">
        <v>709</v>
      </c>
    </row>
    <row spans="1:7" r="2">
      <c t="s" s="3" r="A2">
        <v>207</v>
      </c>
    </row>
    <row spans="1:7" r="3">
      <c t="s" s="4" r="A3">
        <v>175</v>
      </c>
      <c t="n" s="6" r="B3">
        <v>41500000</v>
      </c>
      <c t="n" s="6" r="C3">
        <v>41500000</v>
      </c>
    </row>
    <row spans="1:7" r="4">
      <c t="s" s="4" r="A4">
        <v>710</v>
      </c>
      <c t="n" s="7" r="B4">
        <v>1482600</v>
      </c>
    </row>
    <row spans="1:7" r="5">
      <c t="s" s="4" r="A5">
        <v>711</v>
      </c>
      <c t="n" s="7" r="C5">
        <v>807967</v>
      </c>
      <c t="n" s="7" r="D5">
        <v>8175</v>
      </c>
      <c t="n" s="7" r="E5">
        <v>67599</v>
      </c>
    </row>
    <row spans="1:7" r="6">
      <c t="s" s="4" r="A6">
        <v>712</v>
      </c>
      <c t="n" s="7" r="C6">
        <v>807967</v>
      </c>
      <c t="n" s="7" r="D6">
        <v>8175</v>
      </c>
      <c t="n" s="7" r="E6">
        <v>67599</v>
      </c>
    </row>
    <row spans="1:7" r="7">
      <c t="s" s="4" r="A7">
        <v>713</v>
      </c>
      <c t="n" s="6" r="C7">
        <v>3300000</v>
      </c>
    </row>
    <row spans="1:7" r="8">
      <c t="s" s="4" r="A8">
        <v>714</v>
      </c>
      <c t="n" s="7" r="C8">
        <v>412300</v>
      </c>
    </row>
    <row spans="1:7" r="9">
      <c t="s" s="4" r="A9">
        <v>715</v>
      </c>
    </row>
    <row spans="1:7" r="10">
      <c t="s" s="3" r="A10">
        <v>207</v>
      </c>
    </row>
    <row spans="1:7" r="11">
      <c t="s" s="4" r="A11">
        <v>716</v>
      </c>
      <c t="n" s="7" r="G11">
        <v>200000</v>
      </c>
    </row>
    <row spans="1:7" r="12">
      <c t="s" s="4" r="A12">
        <v>717</v>
      </c>
      <c t="n" s="6" r="C12">
        <v>1100000</v>
      </c>
    </row>
    <row spans="1:7" r="13">
      <c t="s" s="4" r="A13">
        <v>718</v>
      </c>
      <c t="n" s="9" r="C13">
        <v>134.71</v>
      </c>
    </row>
    <row spans="1:7" r="14">
      <c t="s" s="4" r="A14">
        <v>712</v>
      </c>
      <c t="n" s="7" r="C14">
        <v>145700</v>
      </c>
    </row>
    <row spans="1:7" r="15">
      <c t="s" s="4" r="A15">
        <v>719</v>
      </c>
    </row>
    <row spans="1:7" r="16">
      <c t="s" s="3" r="A16">
        <v>207</v>
      </c>
    </row>
    <row spans="1:7" r="17">
      <c t="s" s="4" r="A17">
        <v>716</v>
      </c>
      <c t="n" s="7" r="F17">
        <v>500000</v>
      </c>
    </row>
    <row spans="1:7" r="18">
      <c t="s" s="4" r="A18">
        <v>717</v>
      </c>
      <c t="n" s="6" r="D18">
        <v>1900000</v>
      </c>
    </row>
    <row spans="1:7" r="19">
      <c t="s" s="4" r="A19">
        <v>718</v>
      </c>
      <c t="n" s="9" r="D19">
        <v>134.26</v>
      </c>
    </row>
    <row spans="1:7" r="20">
      <c t="s" s="4" r="A20">
        <v>712</v>
      </c>
      <c t="n" s="7" r="D20">
        <v>25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2</v>
      </c>
      <c t="s" s="2" r="B1">
        <v>1</v>
      </c>
    </row>
    <row spans="1:4" r="2">
      <c t="s" s="2" r="B2">
        <v>2</v>
      </c>
      <c t="s" s="2" r="C2">
        <v>30</v>
      </c>
      <c t="s" s="2" r="D2">
        <v>76</v>
      </c>
    </row>
    <row spans="1:4" r="3">
      <c t="s" s="3" r="A3">
        <v>133</v>
      </c>
    </row>
    <row spans="1:4" r="4">
      <c t="s" s="4" r="A4">
        <v>121</v>
      </c>
      <c t="n" s="7" r="B4">
        <v>546733</v>
      </c>
      <c t="n" s="7" r="C4">
        <v>483185</v>
      </c>
      <c t="n" s="7" r="D4">
        <v>338661</v>
      </c>
    </row>
    <row spans="1:4" r="5">
      <c t="s" s="3" r="A5">
        <v>134</v>
      </c>
    </row>
    <row spans="1:4" r="6">
      <c t="s" s="4" r="A6">
        <v>135</v>
      </c>
      <c t="n" s="6" r="B6">
        <v>30860</v>
      </c>
      <c t="n" s="6" r="C6">
        <v>25651</v>
      </c>
      <c t="n" s="6" r="D6">
        <v>22762</v>
      </c>
    </row>
    <row spans="1:4" r="7">
      <c t="s" s="4" r="A7">
        <v>136</v>
      </c>
      <c t="n" s="6" r="B7">
        <v>193</v>
      </c>
      <c t="n" s="6" r="C7">
        <v>-408</v>
      </c>
      <c t="n" s="6" r="D7">
        <v>506</v>
      </c>
    </row>
    <row spans="1:4" r="8">
      <c t="s" s="4" r="A8">
        <v>137</v>
      </c>
      <c t="n" s="6" r="B8">
        <v>-161470</v>
      </c>
    </row>
    <row spans="1:4" r="9">
      <c t="s" s="4" r="A9">
        <v>114</v>
      </c>
      <c t="n" s="6" r="B9">
        <v>32719</v>
      </c>
      <c t="n" s="6" r="C9">
        <v>28552</v>
      </c>
      <c t="n" s="6" r="D9">
        <v>28764</v>
      </c>
    </row>
    <row spans="1:4" r="10">
      <c t="s" s="4" r="A10">
        <v>138</v>
      </c>
      <c t="n" s="6" r="B10">
        <v>250</v>
      </c>
      <c t="n" s="6" r="C10">
        <v>842</v>
      </c>
      <c t="n" s="6" r="D10">
        <v>838</v>
      </c>
    </row>
    <row spans="1:4" r="11">
      <c t="s" s="4" r="A11">
        <v>139</v>
      </c>
      <c t="n" s="6" r="B11">
        <v>-250</v>
      </c>
      <c t="n" s="6" r="C11">
        <v>-801</v>
      </c>
      <c t="n" s="6" r="D11">
        <v>-3553</v>
      </c>
    </row>
    <row spans="1:4" r="12">
      <c t="s" s="4" r="A12">
        <v>140</v>
      </c>
      <c t="n" s="6" r="B12">
        <v>-302424</v>
      </c>
      <c t="n" s="6" r="C12">
        <v>-9846</v>
      </c>
      <c t="n" s="6" r="D12">
        <v>-7074</v>
      </c>
    </row>
    <row spans="1:4" r="13">
      <c t="s" s="4" r="A13">
        <v>141</v>
      </c>
      <c t="n" s="6" r="B13">
        <v>-314737</v>
      </c>
      <c t="n" s="6" r="C13">
        <v>-11924</v>
      </c>
      <c t="n" s="6" r="D13">
        <v>-30348</v>
      </c>
    </row>
    <row spans="1:4" r="14">
      <c t="s" s="3" r="A14">
        <v>142</v>
      </c>
    </row>
    <row spans="1:4" r="15">
      <c t="s" s="4" r="A15">
        <v>143</v>
      </c>
      <c t="n" s="6" r="B15">
        <v>-77331</v>
      </c>
      <c t="n" s="6" r="C15">
        <v>-14290</v>
      </c>
      <c t="n" s="6" r="D15">
        <v>-42901</v>
      </c>
    </row>
    <row spans="1:4" r="16">
      <c t="s" s="4" r="A16">
        <v>144</v>
      </c>
      <c t="n" s="6" r="B16">
        <v>600</v>
      </c>
      <c t="n" s="6" r="C16">
        <v>4580</v>
      </c>
      <c t="n" s="6" r="D16">
        <v>-7382</v>
      </c>
    </row>
    <row spans="1:4" r="17">
      <c t="s" s="4" r="A17">
        <v>36</v>
      </c>
      <c t="n" s="6" r="B17">
        <v>-7068</v>
      </c>
      <c t="n" s="6" r="C17">
        <v>42763</v>
      </c>
      <c t="n" s="6" r="D17">
        <v>-21552</v>
      </c>
    </row>
    <row spans="1:4" r="18">
      <c t="s" s="4" r="A18">
        <v>37</v>
      </c>
      <c t="n" s="6" r="B18">
        <v>-9713</v>
      </c>
      <c t="n" s="6" r="C18">
        <v>888</v>
      </c>
      <c t="n" s="6" r="D18">
        <v>-4501</v>
      </c>
    </row>
    <row spans="1:4" r="19">
      <c t="s" s="4" r="A19">
        <v>39</v>
      </c>
      <c t="n" s="6" r="B19">
        <v>5921</v>
      </c>
      <c t="n" s="6" r="C19">
        <v>157</v>
      </c>
      <c t="n" s="6" r="D19">
        <v>24008</v>
      </c>
    </row>
    <row spans="1:4" r="20">
      <c t="s" s="4" r="A20">
        <v>49</v>
      </c>
      <c t="n" s="6" r="B20">
        <v>20864</v>
      </c>
      <c t="n" s="6" r="C20">
        <v>11282</v>
      </c>
      <c t="n" s="6" r="D20">
        <v>-8204</v>
      </c>
    </row>
    <row spans="1:4" r="21">
      <c t="s" s="4" r="A21">
        <v>50</v>
      </c>
      <c t="n" s="6" r="B21">
        <v>43312</v>
      </c>
      <c t="n" s="6" r="C21">
        <v>3019</v>
      </c>
      <c t="n" s="6" r="D21">
        <v>2265</v>
      </c>
    </row>
    <row spans="1:4" r="22">
      <c t="s" s="4" r="A22">
        <v>51</v>
      </c>
      <c t="n" s="6" r="B22">
        <v>7009</v>
      </c>
      <c t="n" s="6" r="C22">
        <v>20530</v>
      </c>
      <c t="n" s="6" r="D22">
        <v>8932</v>
      </c>
    </row>
    <row spans="1:4" r="23">
      <c t="s" s="4" r="A23">
        <v>52</v>
      </c>
      <c t="n" s="6" r="B23">
        <v>11196</v>
      </c>
      <c t="n" s="6" r="C23">
        <v>-2338</v>
      </c>
      <c t="n" s="6" r="D23">
        <v>1552</v>
      </c>
    </row>
    <row spans="1:4" r="24">
      <c t="s" s="4" r="A24">
        <v>54</v>
      </c>
      <c t="n" s="6" r="B24">
        <v>4507</v>
      </c>
      <c t="n" s="6" r="C24">
        <v>3394</v>
      </c>
      <c t="n" s="6" r="D24">
        <v>1970</v>
      </c>
    </row>
    <row spans="1:4" r="25">
      <c t="s" s="4" r="A25">
        <v>55</v>
      </c>
      <c t="n" s="6" r="B25">
        <v>415446</v>
      </c>
      <c t="n" s="6" r="C25">
        <v>8438</v>
      </c>
      <c t="n" s="6" r="D25">
        <v>34308</v>
      </c>
    </row>
    <row spans="1:4" r="26">
      <c t="s" s="4" r="A26">
        <v>53</v>
      </c>
      <c t="n" s="6" r="B26">
        <v>-38631</v>
      </c>
      <c t="n" s="6" r="C26">
        <v>-8107</v>
      </c>
      <c t="n" s="6" r="D26">
        <v>2982</v>
      </c>
    </row>
    <row spans="1:4" r="27">
      <c t="s" s="4" r="A27">
        <v>145</v>
      </c>
      <c t="n" s="6" r="B27">
        <v>207986</v>
      </c>
      <c t="n" s="6" r="C27">
        <v>585567</v>
      </c>
      <c t="n" s="6" r="D27">
        <v>342033</v>
      </c>
    </row>
    <row spans="1:4" r="28">
      <c t="s" s="3" r="A28">
        <v>146</v>
      </c>
    </row>
    <row spans="1:4" r="29">
      <c t="s" s="4" r="A29">
        <v>147</v>
      </c>
      <c t="n" s="6" r="B29">
        <v>2089788</v>
      </c>
      <c t="n" s="6" r="C29">
        <v>710294</v>
      </c>
      <c t="n" s="6" r="D29">
        <v>256843</v>
      </c>
    </row>
    <row spans="1:4" r="30">
      <c t="s" s="4" r="A30">
        <v>148</v>
      </c>
      <c t="n" s="6" r="B30">
        <v>4001</v>
      </c>
      <c t="n" s="6" r="D30">
        <v>5793</v>
      </c>
    </row>
    <row spans="1:4" r="31">
      <c t="s" s="4" r="A31">
        <v>149</v>
      </c>
      <c t="n" s="6" r="B31">
        <v>4160</v>
      </c>
      <c t="n" s="6" r="C31">
        <v>13075</v>
      </c>
      <c t="n" s="6" r="D31">
        <v>2250</v>
      </c>
    </row>
    <row spans="1:4" r="32">
      <c t="s" s="4" r="A32">
        <v>150</v>
      </c>
      <c t="n" s="6" r="B32">
        <v>179658</v>
      </c>
    </row>
    <row spans="1:4" r="33">
      <c t="s" s="4" r="A33">
        <v>151</v>
      </c>
      <c t="n" s="6" r="B33">
        <v>198008</v>
      </c>
    </row>
    <row spans="1:4" r="34">
      <c t="s" s="4" r="A34">
        <v>152</v>
      </c>
      <c t="n" s="6" r="B34">
        <v>926</v>
      </c>
      <c t="n" s="6" r="C34">
        <v>963</v>
      </c>
      <c t="n" s="6" r="D34">
        <v>9022</v>
      </c>
    </row>
    <row spans="1:4" r="35">
      <c t="s" s="4" r="A35">
        <v>153</v>
      </c>
      <c t="n" s="6" r="B35">
        <v>-2033584</v>
      </c>
      <c t="n" s="6" r="C35">
        <v>-1130601</v>
      </c>
      <c t="n" s="6" r="D35">
        <v>-557419</v>
      </c>
    </row>
    <row spans="1:4" r="36">
      <c t="s" s="4" r="A36">
        <v>154</v>
      </c>
      <c t="n" s="6" r="C36">
        <v>-4001</v>
      </c>
    </row>
    <row spans="1:4" r="37">
      <c t="s" s="4" r="A37">
        <v>155</v>
      </c>
      <c t="n" s="6" r="B37">
        <v>-35605</v>
      </c>
      <c t="n" s="6" r="C37">
        <v>-27952</v>
      </c>
      <c t="n" s="6" r="D37">
        <v>-40762</v>
      </c>
    </row>
    <row spans="1:4" r="38">
      <c t="s" s="4" r="A38">
        <v>156</v>
      </c>
      <c t="n" s="6" r="B38">
        <v>-6888</v>
      </c>
      <c t="n" s="6" r="C38">
        <v>-3411</v>
      </c>
      <c t="n" s="6" r="D38">
        <v>-11175</v>
      </c>
    </row>
    <row spans="1:4" r="39">
      <c t="s" s="4" r="A39">
        <v>157</v>
      </c>
      <c t="n" s="6" r="B39">
        <v>-398</v>
      </c>
      <c t="n" s="6" r="C39">
        <v>1230</v>
      </c>
      <c t="n" s="6" r="D39">
        <v>-4360</v>
      </c>
    </row>
    <row spans="1:4" r="40">
      <c t="s" s="4" r="A40">
        <v>158</v>
      </c>
      <c t="n" s="6" r="B40">
        <v>400066</v>
      </c>
      <c t="n" s="6" r="C40">
        <v>-440403</v>
      </c>
      <c t="n" s="6" r="D40">
        <v>-339808</v>
      </c>
    </row>
    <row spans="1:4" r="41">
      <c t="s" s="3" r="A41">
        <v>159</v>
      </c>
    </row>
    <row spans="1:4" r="42">
      <c t="s" s="4" r="A42">
        <v>160</v>
      </c>
      <c t="n" s="6" r="B42">
        <v>-1083</v>
      </c>
      <c t="n" s="6" r="C42">
        <v>-1619</v>
      </c>
      <c t="n" s="6" r="D42">
        <v>-1887</v>
      </c>
    </row>
    <row spans="1:4" r="43">
      <c t="s" s="4" r="A43">
        <v>161</v>
      </c>
      <c t="n" s="6" r="B43">
        <v>314737</v>
      </c>
      <c t="n" s="6" r="C43">
        <v>11924</v>
      </c>
      <c t="n" s="6" r="D43">
        <v>30348</v>
      </c>
    </row>
    <row spans="1:4" r="44">
      <c t="s" s="4" r="A44">
        <v>162</v>
      </c>
      <c t="n" s="6" r="B44">
        <v>1696661</v>
      </c>
      <c t="n" s="6" r="C44">
        <v>17168</v>
      </c>
      <c t="n" s="6" r="D44">
        <v>21252</v>
      </c>
    </row>
    <row spans="1:4" r="45">
      <c t="s" s="4" r="A45">
        <v>163</v>
      </c>
      <c t="n" s="6" r="B45">
        <v>-807967</v>
      </c>
      <c t="n" s="6" r="C45">
        <v>-8175</v>
      </c>
      <c t="n" s="6" r="D45">
        <v>-67599</v>
      </c>
    </row>
    <row spans="1:4" r="46">
      <c t="s" s="4" r="A46">
        <v>164</v>
      </c>
      <c t="n" s="6" r="B46">
        <v>1202348</v>
      </c>
      <c t="n" s="6" r="C46">
        <v>19298</v>
      </c>
      <c t="n" s="6" r="D46">
        <v>-17886</v>
      </c>
    </row>
    <row spans="1:4" r="47">
      <c t="s" s="4" r="A47">
        <v>165</v>
      </c>
      <c t="n" s="6" r="B47">
        <v>-5306</v>
      </c>
      <c t="n" s="6" r="C47">
        <v>-5488</v>
      </c>
      <c t="n" s="6" r="D47">
        <v>4496</v>
      </c>
    </row>
    <row spans="1:4" r="48">
      <c t="s" s="4" r="A48">
        <v>166</v>
      </c>
      <c t="n" s="6" r="B48">
        <v>1805094</v>
      </c>
      <c t="n" s="6" r="C48">
        <v>158974</v>
      </c>
      <c t="n" s="6" r="D48">
        <v>-11165</v>
      </c>
    </row>
    <row spans="1:4" r="49">
      <c t="s" s="4" r="A49">
        <v>167</v>
      </c>
      <c t="n" s="6" r="B49">
        <v>370323</v>
      </c>
      <c t="n" s="6" r="C49">
        <v>211349</v>
      </c>
      <c t="n" s="6" r="D49">
        <v>222514</v>
      </c>
    </row>
    <row spans="1:4" r="50">
      <c t="s" s="4" r="A50">
        <v>168</v>
      </c>
      <c t="n" s="6" r="B50">
        <v>2175417</v>
      </c>
      <c t="n" s="6" r="C50">
        <v>370323</v>
      </c>
      <c t="n" s="6" r="D50">
        <v>211349</v>
      </c>
    </row>
    <row spans="1:4" r="51">
      <c t="s" s="3" r="A51">
        <v>169</v>
      </c>
    </row>
    <row spans="1:4" r="52">
      <c t="s" s="4" r="A52">
        <v>170</v>
      </c>
      <c t="n" s="6" r="B52">
        <v>29</v>
      </c>
      <c t="n" s="6" r="C52">
        <v>34</v>
      </c>
      <c t="n" s="6" r="D52">
        <v>49</v>
      </c>
    </row>
    <row spans="1:4" r="53">
      <c t="s" s="4" r="A53">
        <v>171</v>
      </c>
      <c t="n" s="7" r="B53">
        <v>224928</v>
      </c>
      <c t="n" s="7" r="C53">
        <v>267251</v>
      </c>
      <c t="n" s="7" r="D53">
        <v>17427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20"/>
    <col customWidth="1" max="5" min="5" width="20"/>
    <col customWidth="1" max="6" min="6" width="20"/>
    <col customWidth="1" max="7" min="7" width="31"/>
    <col customWidth="1" max="8" min="8" width="21"/>
    <col customWidth="1" max="9" min="9" width="21"/>
  </cols>
  <sheetData>
    <row spans="1:9" r="1">
      <c t="s" s="1" r="A1">
        <v>720</v>
      </c>
      <c t="s" s="2" r="B1">
        <v>721</v>
      </c>
      <c t="s" s="2" r="C1">
        <v>722</v>
      </c>
      <c t="s" s="2" r="D1">
        <v>723</v>
      </c>
      <c t="s" s="2" r="E1">
        <v>724</v>
      </c>
      <c t="s" s="2" r="F1">
        <v>725</v>
      </c>
      <c t="s" s="2" r="G1">
        <v>726</v>
      </c>
      <c t="s" s="2" r="H1">
        <v>694</v>
      </c>
      <c t="s" s="2" r="I1">
        <v>695</v>
      </c>
    </row>
    <row spans="1:9" r="2">
      <c t="s" s="3" r="A2">
        <v>114</v>
      </c>
    </row>
    <row spans="1:9" r="3">
      <c t="s" s="4" r="A3">
        <v>727</v>
      </c>
      <c t="n" s="6" r="G3">
        <v>2</v>
      </c>
    </row>
    <row spans="1:9" r="4">
      <c t="s" s="4" r="A4">
        <v>728</v>
      </c>
      <c t="n" s="10" r="G4">
        <v>32.7</v>
      </c>
      <c t="n" s="10" r="H4">
        <v>28.6</v>
      </c>
      <c t="n" s="10" r="I4">
        <v>28.8</v>
      </c>
    </row>
    <row spans="1:9" r="5">
      <c t="s" s="4" r="A5">
        <v>729</v>
      </c>
    </row>
    <row spans="1:9" r="6">
      <c t="s" s="3" r="A6">
        <v>114</v>
      </c>
    </row>
    <row spans="1:9" r="7">
      <c t="s" s="4" r="A7">
        <v>730</v>
      </c>
      <c t="n" s="6" r="C7">
        <v>6000</v>
      </c>
      <c t="n" s="6" r="D7">
        <v>56000</v>
      </c>
      <c t="n" s="6" r="E7">
        <v>33000</v>
      </c>
      <c t="n" s="6" r="F7">
        <v>903000</v>
      </c>
    </row>
    <row spans="1:9" r="8">
      <c t="s" s="4" r="A8">
        <v>731</v>
      </c>
      <c t="n" s="10" r="G8">
        <v>314.7</v>
      </c>
      <c t="n" s="10" r="H8">
        <v>11.9</v>
      </c>
      <c t="n" s="10" r="I8">
        <v>30.3</v>
      </c>
    </row>
    <row spans="1:9" r="9">
      <c t="s" s="4" r="A9">
        <v>732</v>
      </c>
    </row>
    <row spans="1:9" r="10">
      <c t="s" s="3" r="A10">
        <v>114</v>
      </c>
    </row>
    <row spans="1:9" r="11">
      <c t="s" s="4" r="A11">
        <v>733</v>
      </c>
      <c t="n" s="6" r="C11">
        <v>14500000</v>
      </c>
      <c t="n" s="6" r="G11">
        <v>14500000</v>
      </c>
    </row>
    <row spans="1:9" r="12">
      <c t="s" s="4" r="A12">
        <v>734</v>
      </c>
      <c t="n" s="13" r="C12">
        <v>2.16</v>
      </c>
      <c t="n" s="13" r="G12">
        <v>2.16</v>
      </c>
    </row>
    <row spans="1:9" r="13">
      <c t="s" s="4" r="A13">
        <v>730</v>
      </c>
      <c t="n" s="6" r="G13">
        <v>4595021</v>
      </c>
    </row>
    <row spans="1:9" r="14">
      <c t="s" s="4" r="A14">
        <v>735</v>
      </c>
      <c t="n" s="6" r="C14">
        <v>8809885</v>
      </c>
      <c t="n" s="6" r="G14">
        <v>8809885</v>
      </c>
    </row>
    <row spans="1:9" r="15">
      <c t="s" s="4" r="A15">
        <v>736</v>
      </c>
    </row>
    <row spans="1:9" r="16">
      <c t="s" s="3" r="A16">
        <v>114</v>
      </c>
    </row>
    <row spans="1:9" r="17">
      <c t="s" s="4" r="A17">
        <v>737</v>
      </c>
      <c t="s" s="4" r="G17">
        <v>637</v>
      </c>
    </row>
    <row spans="1:9" r="18">
      <c t="s" s="4" r="A18">
        <v>738</v>
      </c>
    </row>
    <row spans="1:9" r="19">
      <c t="s" s="3" r="A19">
        <v>114</v>
      </c>
    </row>
    <row spans="1:9" r="20">
      <c t="s" s="4" r="A20">
        <v>739</v>
      </c>
      <c t="s" s="4" r="G20">
        <v>384</v>
      </c>
    </row>
    <row spans="1:9" r="21">
      <c t="s" s="4" r="A21">
        <v>740</v>
      </c>
    </row>
    <row spans="1:9" r="22">
      <c t="s" s="3" r="A22">
        <v>114</v>
      </c>
    </row>
    <row spans="1:9" r="23">
      <c t="s" s="4" r="A23">
        <v>733</v>
      </c>
      <c t="n" s="6" r="C23">
        <v>1600000</v>
      </c>
      <c t="n" s="6" r="G23">
        <v>1600000</v>
      </c>
    </row>
    <row spans="1:9" r="24">
      <c t="s" s="4" r="A24">
        <v>741</v>
      </c>
      <c t="s" s="4" r="G24">
        <v>742</v>
      </c>
    </row>
    <row spans="1:9" r="25">
      <c t="s" s="4" r="A25">
        <v>743</v>
      </c>
    </row>
    <row spans="1:9" r="26">
      <c t="s" s="3" r="A26">
        <v>114</v>
      </c>
    </row>
    <row spans="1:9" r="27">
      <c t="s" s="4" r="A27">
        <v>744</v>
      </c>
      <c t="s" s="4" r="G27">
        <v>742</v>
      </c>
    </row>
    <row spans="1:9" r="28">
      <c t="s" s="4" r="A28">
        <v>745</v>
      </c>
    </row>
    <row spans="1:9" r="29">
      <c t="s" s="3" r="A29">
        <v>114</v>
      </c>
    </row>
    <row spans="1:9" r="30">
      <c t="s" s="4" r="A30">
        <v>730</v>
      </c>
      <c t="n" s="6" r="G30">
        <v>87964</v>
      </c>
    </row>
    <row spans="1:9" r="31">
      <c t="s" s="4" r="A31">
        <v>735</v>
      </c>
      <c t="n" s="6" r="C31">
        <v>1512036</v>
      </c>
      <c t="n" s="6" r="G31">
        <v>1512036</v>
      </c>
    </row>
    <row spans="1:9" r="32">
      <c t="s" s="4" r="A32">
        <v>746</v>
      </c>
      <c t="s" s="4" r="B32">
        <v>38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26"/>
    <col customWidth="1" max="7" min="7" width="25"/>
    <col customWidth="1" max="8" min="8" width="25"/>
  </cols>
  <sheetData>
    <row spans="1:8" r="1">
      <c t="s" s="1" r="A1">
        <v>747</v>
      </c>
      <c t="s" s="2" r="B1">
        <v>449</v>
      </c>
      <c t="s" s="2" r="F1">
        <v>1</v>
      </c>
    </row>
    <row spans="1:8" r="2">
      <c t="s" s="2" r="B2">
        <v>2</v>
      </c>
      <c t="s" s="2" r="C2">
        <v>451</v>
      </c>
      <c t="s" s="2" r="D2">
        <v>4</v>
      </c>
      <c t="s" s="2" r="E2">
        <v>452</v>
      </c>
      <c t="s" s="2" r="F2">
        <v>2</v>
      </c>
      <c t="s" s="2" r="G2">
        <v>30</v>
      </c>
      <c t="s" s="2" r="H2">
        <v>76</v>
      </c>
    </row>
    <row spans="1:8" r="3">
      <c t="s" s="4" r="A3">
        <v>732</v>
      </c>
    </row>
    <row spans="1:8" r="4">
      <c t="s" s="3" r="A4">
        <v>748</v>
      </c>
    </row>
    <row spans="1:8" r="5">
      <c t="s" s="4" r="A5">
        <v>749</v>
      </c>
      <c t="n" s="6" r="F5">
        <v>4595021</v>
      </c>
    </row>
    <row spans="1:8" r="6">
      <c t="s" s="4" r="A6">
        <v>729</v>
      </c>
    </row>
    <row spans="1:8" r="7">
      <c t="s" s="3" r="A7">
        <v>750</v>
      </c>
    </row>
    <row spans="1:8" r="8">
      <c t="s" s="4" r="A8">
        <v>751</v>
      </c>
      <c t="s" s="4" r="F8">
        <v>752</v>
      </c>
      <c t="s" s="4" r="G8">
        <v>752</v>
      </c>
      <c t="s" s="4" r="H8">
        <v>752</v>
      </c>
    </row>
    <row spans="1:8" r="9">
      <c t="s" s="4" r="A9">
        <v>753</v>
      </c>
      <c t="s" s="4" r="F9">
        <v>754</v>
      </c>
      <c t="s" s="4" r="G9">
        <v>755</v>
      </c>
      <c t="s" s="4" r="H9">
        <v>756</v>
      </c>
    </row>
    <row spans="1:8" r="10">
      <c t="s" s="4" r="A10">
        <v>757</v>
      </c>
      <c t="s" s="4" r="F10">
        <v>758</v>
      </c>
      <c t="s" s="4" r="G10">
        <v>759</v>
      </c>
      <c t="s" s="4" r="H10">
        <v>760</v>
      </c>
    </row>
    <row spans="1:8" r="11">
      <c t="s" s="4" r="A11">
        <v>761</v>
      </c>
      <c t="s" s="4" r="F11">
        <v>762</v>
      </c>
      <c t="s" s="4" r="G11">
        <v>762</v>
      </c>
      <c t="s" s="4" r="H11">
        <v>763</v>
      </c>
    </row>
    <row spans="1:8" r="12">
      <c t="s" s="3" r="A12">
        <v>748</v>
      </c>
    </row>
    <row spans="1:8" r="13">
      <c t="s" s="4" r="A13">
        <v>764</v>
      </c>
      <c t="n" s="6" r="E13">
        <v>13066000</v>
      </c>
      <c t="n" s="6" r="F13">
        <v>13066000</v>
      </c>
    </row>
    <row spans="1:8" r="14">
      <c t="s" s="4" r="A14">
        <v>749</v>
      </c>
      <c t="n" s="6" r="B14">
        <v>6000</v>
      </c>
      <c t="n" s="6" r="C14">
        <v>56000</v>
      </c>
      <c t="n" s="6" r="D14">
        <v>33000</v>
      </c>
      <c t="n" s="6" r="E14">
        <v>903000</v>
      </c>
    </row>
    <row spans="1:8" r="15">
      <c t="s" s="4" r="A15">
        <v>765</v>
      </c>
      <c t="n" s="6" r="F15">
        <v>-7379000</v>
      </c>
    </row>
    <row spans="1:8" r="16">
      <c t="s" s="4" r="A16">
        <v>766</v>
      </c>
      <c t="n" s="6" r="F16">
        <v>-95000</v>
      </c>
    </row>
    <row spans="1:8" r="17">
      <c t="s" s="4" r="A17">
        <v>767</v>
      </c>
      <c t="n" s="6" r="B17">
        <v>6590000</v>
      </c>
      <c t="n" s="6" r="F17">
        <v>6590000</v>
      </c>
      <c t="n" s="6" r="G17">
        <v>13066000</v>
      </c>
    </row>
    <row spans="1:8" r="18">
      <c t="s" s="4" r="A18">
        <v>768</v>
      </c>
      <c t="n" s="6" r="B18">
        <v>6238000</v>
      </c>
      <c t="n" s="6" r="F18">
        <v>6238000</v>
      </c>
    </row>
    <row spans="1:8" r="19">
      <c t="s" s="4" r="A19">
        <v>769</v>
      </c>
      <c t="n" s="6" r="B19">
        <v>3899000</v>
      </c>
      <c t="n" s="6" r="F19">
        <v>3899000</v>
      </c>
    </row>
    <row spans="1:8" r="20">
      <c t="s" s="3" r="A20">
        <v>770</v>
      </c>
    </row>
    <row spans="1:8" r="21">
      <c t="s" s="4" r="A21">
        <v>771</v>
      </c>
      <c t="n" s="9" r="E21">
        <v>19.73</v>
      </c>
      <c t="n" s="9" r="F21">
        <v>19.73</v>
      </c>
    </row>
    <row spans="1:8" r="22">
      <c t="s" s="4" r="A22">
        <v>772</v>
      </c>
      <c t="n" s="9" r="B22">
        <v>134.2</v>
      </c>
      <c t="n" s="7" r="C22">
        <v>135</v>
      </c>
      <c t="n" s="9" r="D22">
        <v>133.43</v>
      </c>
      <c t="n" s="9" r="E22">
        <v>133.68</v>
      </c>
    </row>
    <row spans="1:8" r="23">
      <c t="s" s="4" r="A23">
        <v>773</v>
      </c>
      <c t="n" s="13" r="F23">
        <v>6.69</v>
      </c>
    </row>
    <row spans="1:8" r="24">
      <c t="s" s="4" r="A24">
        <v>774</v>
      </c>
      <c t="n" s="13" r="F24">
        <v>71.59</v>
      </c>
    </row>
    <row spans="1:8" r="25">
      <c t="s" s="4" r="A25">
        <v>775</v>
      </c>
      <c t="n" s="13" r="B25">
        <v>50.85</v>
      </c>
      <c t="n" s="13" r="F25">
        <v>50.85</v>
      </c>
      <c t="n" s="9" r="G25">
        <v>19.73</v>
      </c>
    </row>
    <row spans="1:8" r="26">
      <c t="s" s="4" r="A26">
        <v>776</v>
      </c>
      <c t="n" s="13" r="B26">
        <v>48.05</v>
      </c>
      <c t="n" s="13" r="F26">
        <v>48.05</v>
      </c>
    </row>
    <row spans="1:8" r="27">
      <c t="s" s="4" r="A27">
        <v>777</v>
      </c>
      <c t="n" s="9" r="B27">
        <v>24.36</v>
      </c>
      <c t="n" s="9" r="F27">
        <v>24.36</v>
      </c>
    </row>
    <row spans="1:8" r="28">
      <c t="s" s="3" r="A28">
        <v>778</v>
      </c>
    </row>
    <row spans="1:8" r="29">
      <c t="s" s="4" r="A29">
        <v>577</v>
      </c>
      <c t="s" s="4" r="F29">
        <v>779</v>
      </c>
      <c t="s" s="4" r="G29">
        <v>780</v>
      </c>
    </row>
    <row spans="1:8" r="30">
      <c t="s" s="4" r="A30">
        <v>580</v>
      </c>
      <c t="s" s="4" r="F30">
        <v>779</v>
      </c>
      <c t="s" s="4" r="G30">
        <v>780</v>
      </c>
    </row>
    <row spans="1:8" r="31">
      <c t="s" s="4" r="A31">
        <v>781</v>
      </c>
      <c t="s" s="4" r="F31">
        <v>782</v>
      </c>
    </row>
    <row spans="1:8" r="32">
      <c t="s" s="4" r="A32">
        <v>783</v>
      </c>
      <c t="s" s="4" r="F32">
        <v>784</v>
      </c>
    </row>
    <row spans="1:8" r="33">
      <c t="s" s="3" r="A33">
        <v>785</v>
      </c>
    </row>
    <row spans="1:8" r="34">
      <c t="s" s="4" r="A34">
        <v>577</v>
      </c>
      <c t="n" s="7" r="E34">
        <v>1158412</v>
      </c>
      <c t="n" s="7" r="F34">
        <v>1158412</v>
      </c>
    </row>
    <row spans="1:8" r="35">
      <c t="s" s="4" r="A35">
        <v>580</v>
      </c>
      <c t="n" s="7" r="B35">
        <v>646497</v>
      </c>
      <c t="n" s="6" r="F35">
        <v>646497</v>
      </c>
      <c t="n" s="7" r="G35">
        <v>1158412</v>
      </c>
    </row>
    <row spans="1:8" r="36">
      <c t="s" s="4" r="A36">
        <v>781</v>
      </c>
      <c t="n" s="6" r="B36">
        <v>629496</v>
      </c>
      <c t="n" s="6" r="F36">
        <v>629496</v>
      </c>
    </row>
    <row spans="1:8" r="37">
      <c t="s" s="4" r="A37">
        <v>783</v>
      </c>
      <c t="n" s="7" r="B37">
        <v>485835</v>
      </c>
      <c t="n" s="7" r="F37">
        <v>485835</v>
      </c>
    </row>
    <row spans="1:8" r="38">
      <c t="s" s="4" r="A38">
        <v>786</v>
      </c>
    </row>
    <row spans="1:8" r="39">
      <c t="s" s="3" r="A39">
        <v>748</v>
      </c>
    </row>
    <row spans="1:8" r="40">
      <c t="s" s="4" r="A40">
        <v>749</v>
      </c>
      <c t="n" s="6" r="F40">
        <v>87964</v>
      </c>
    </row>
  </sheetData>
  <mergeCells count="3">
    <mergeCell ref="A1:A2"/>
    <mergeCell ref="B1:E1"/>
    <mergeCell ref="F1:H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97"/>
  <sheetViews>
    <sheetView workbookViewId="0">
      <selection activeCell="A1" sqref="A1"/>
    </sheetView>
  </sheetViews>
  <sheetFormatPr baseColWidth="10" defaultRowHeight="15"/>
  <cols>
    <col customWidth="1" max="1" min="1" width="80"/>
    <col customWidth="1" max="2" min="2" width="30"/>
  </cols>
  <sheetData>
    <row spans="1:2" r="1">
      <c t="s" s="1" r="A1">
        <v>787</v>
      </c>
      <c t="s" s="2" r="B1">
        <v>1</v>
      </c>
    </row>
    <row spans="1:2" r="2">
      <c t="s" s="2" r="B2">
        <v>788</v>
      </c>
    </row>
    <row spans="1:2" r="3">
      <c t="s" s="3" r="A3">
        <v>789</v>
      </c>
    </row>
    <row spans="1:2" r="4">
      <c t="s" s="4" r="A4">
        <v>790</v>
      </c>
      <c t="n" s="6" r="B4">
        <v>6590</v>
      </c>
    </row>
    <row spans="1:2" r="5">
      <c t="s" s="4" r="A5">
        <v>791</v>
      </c>
      <c t="s" s="4" r="B5">
        <v>779</v>
      </c>
    </row>
    <row spans="1:2" r="6">
      <c t="s" s="4" r="A6">
        <v>792</v>
      </c>
      <c t="n" s="9" r="B6">
        <v>50.85</v>
      </c>
    </row>
    <row spans="1:2" r="7">
      <c t="s" s="4" r="A7">
        <v>793</v>
      </c>
      <c t="n" s="6" r="B7">
        <v>3899</v>
      </c>
    </row>
    <row spans="1:2" r="8">
      <c t="s" s="4" r="A8">
        <v>794</v>
      </c>
      <c t="n" s="9" r="B8">
        <v>24.36</v>
      </c>
    </row>
    <row spans="1:2" r="9">
      <c t="s" s="4" r="A9">
        <v>795</v>
      </c>
    </row>
    <row spans="1:2" r="10">
      <c t="s" s="3" r="A10">
        <v>789</v>
      </c>
    </row>
    <row spans="1:2" r="11">
      <c t="s" s="4" r="A11">
        <v>796</v>
      </c>
      <c t="n" s="13" r="B11">
        <v>13.53</v>
      </c>
    </row>
    <row spans="1:2" r="12">
      <c t="s" s="4" r="A12">
        <v>797</v>
      </c>
      <c t="n" s="9" r="B12">
        <v>13.53</v>
      </c>
    </row>
    <row spans="1:2" r="13">
      <c t="s" s="4" r="A13">
        <v>790</v>
      </c>
      <c t="n" s="6" r="B13">
        <v>33</v>
      </c>
    </row>
    <row spans="1:2" r="14">
      <c t="s" s="4" r="A14">
        <v>791</v>
      </c>
      <c t="s" s="4" r="B14">
        <v>798</v>
      </c>
    </row>
    <row spans="1:2" r="15">
      <c t="s" s="4" r="A15">
        <v>792</v>
      </c>
      <c t="n" s="9" r="B15">
        <v>13.53</v>
      </c>
    </row>
    <row spans="1:2" r="16">
      <c t="s" s="4" r="A16">
        <v>793</v>
      </c>
      <c t="n" s="6" r="B16">
        <v>33</v>
      </c>
    </row>
    <row spans="1:2" r="17">
      <c t="s" s="4" r="A17">
        <v>794</v>
      </c>
      <c t="n" s="9" r="B17">
        <v>13.53</v>
      </c>
    </row>
    <row spans="1:2" r="18">
      <c t="s" s="4" r="A18">
        <v>799</v>
      </c>
    </row>
    <row spans="1:2" r="19">
      <c t="s" s="3" r="A19">
        <v>789</v>
      </c>
    </row>
    <row spans="1:2" r="20">
      <c t="s" s="4" r="A20">
        <v>796</v>
      </c>
      <c t="n" s="13" r="B20">
        <v>15.86</v>
      </c>
    </row>
    <row spans="1:2" r="21">
      <c t="s" s="4" r="A21">
        <v>797</v>
      </c>
      <c t="n" s="9" r="B21">
        <v>15.86</v>
      </c>
    </row>
    <row spans="1:2" r="22">
      <c t="s" s="4" r="A22">
        <v>790</v>
      </c>
      <c t="n" s="6" r="B22">
        <v>1663</v>
      </c>
    </row>
    <row spans="1:2" r="23">
      <c t="s" s="4" r="A23">
        <v>791</v>
      </c>
      <c t="s" s="4" r="B23">
        <v>800</v>
      </c>
    </row>
    <row spans="1:2" r="24">
      <c t="s" s="4" r="A24">
        <v>792</v>
      </c>
      <c t="n" s="9" r="B24">
        <v>15.86</v>
      </c>
    </row>
    <row spans="1:2" r="25">
      <c t="s" s="4" r="A25">
        <v>793</v>
      </c>
      <c t="n" s="6" r="B25">
        <v>1663</v>
      </c>
    </row>
    <row spans="1:2" r="26">
      <c t="s" s="4" r="A26">
        <v>794</v>
      </c>
      <c t="n" s="9" r="B26">
        <v>15.86</v>
      </c>
    </row>
    <row spans="1:2" r="27">
      <c t="s" s="4" r="A27">
        <v>801</v>
      </c>
    </row>
    <row spans="1:2" r="28">
      <c t="s" s="3" r="A28">
        <v>789</v>
      </c>
    </row>
    <row spans="1:2" r="29">
      <c t="s" s="4" r="A29">
        <v>796</v>
      </c>
      <c t="n" s="13" r="B29">
        <v>16.84</v>
      </c>
    </row>
    <row spans="1:2" r="30">
      <c t="s" s="4" r="A30">
        <v>797</v>
      </c>
      <c t="n" s="9" r="B30">
        <v>16.84</v>
      </c>
    </row>
    <row spans="1:2" r="31">
      <c t="s" s="4" r="A31">
        <v>790</v>
      </c>
      <c t="n" s="6" r="B31">
        <v>18</v>
      </c>
    </row>
    <row spans="1:2" r="32">
      <c t="s" s="4" r="A32">
        <v>791</v>
      </c>
      <c t="s" s="4" r="B32">
        <v>780</v>
      </c>
    </row>
    <row spans="1:2" r="33">
      <c t="s" s="4" r="A33">
        <v>792</v>
      </c>
      <c t="n" s="9" r="B33">
        <v>16.84</v>
      </c>
    </row>
    <row spans="1:2" r="34">
      <c t="s" s="4" r="A34">
        <v>793</v>
      </c>
      <c t="n" s="6" r="B34">
        <v>18</v>
      </c>
    </row>
    <row spans="1:2" r="35">
      <c t="s" s="4" r="A35">
        <v>794</v>
      </c>
      <c t="n" s="9" r="B35">
        <v>16.84</v>
      </c>
    </row>
    <row spans="1:2" r="36">
      <c t="s" s="4" r="A36">
        <v>802</v>
      </c>
    </row>
    <row spans="1:2" r="37">
      <c t="s" s="3" r="A37">
        <v>789</v>
      </c>
    </row>
    <row spans="1:2" r="38">
      <c t="s" s="4" r="A38">
        <v>796</v>
      </c>
      <c t="n" s="13" r="B38">
        <v>17.82</v>
      </c>
    </row>
    <row spans="1:2" r="39">
      <c t="s" s="4" r="A39">
        <v>797</v>
      </c>
      <c t="n" s="9" r="B39">
        <v>17.82</v>
      </c>
    </row>
    <row spans="1:2" r="40">
      <c t="s" s="4" r="A40">
        <v>790</v>
      </c>
      <c t="n" s="6" r="B40">
        <v>1147</v>
      </c>
    </row>
    <row spans="1:2" r="41">
      <c t="s" s="4" r="A41">
        <v>791</v>
      </c>
      <c t="s" s="4" r="B41">
        <v>784</v>
      </c>
    </row>
    <row spans="1:2" r="42">
      <c t="s" s="4" r="A42">
        <v>792</v>
      </c>
      <c t="n" s="9" r="B42">
        <v>17.82</v>
      </c>
    </row>
    <row spans="1:2" r="43">
      <c t="s" s="4" r="A43">
        <v>793</v>
      </c>
      <c t="n" s="6" r="B43">
        <v>1147</v>
      </c>
    </row>
    <row spans="1:2" r="44">
      <c t="s" s="4" r="A44">
        <v>794</v>
      </c>
      <c t="n" s="9" r="B44">
        <v>17.82</v>
      </c>
    </row>
    <row spans="1:2" r="45">
      <c t="s" s="4" r="A45">
        <v>803</v>
      </c>
    </row>
    <row spans="1:2" r="46">
      <c t="s" s="3" r="A46">
        <v>789</v>
      </c>
    </row>
    <row spans="1:2" r="47">
      <c t="s" s="4" r="A47">
        <v>796</v>
      </c>
      <c t="n" s="13" r="B47">
        <v>18.07</v>
      </c>
    </row>
    <row spans="1:2" r="48">
      <c t="s" s="4" r="A48">
        <v>797</v>
      </c>
      <c t="n" s="9" r="B48">
        <v>47.13</v>
      </c>
    </row>
    <row spans="1:2" r="49">
      <c t="s" s="4" r="A49">
        <v>790</v>
      </c>
      <c t="n" s="6" r="B49">
        <v>956</v>
      </c>
    </row>
    <row spans="1:2" r="50">
      <c t="s" s="4" r="A50">
        <v>791</v>
      </c>
      <c t="s" s="4" r="B50">
        <v>763</v>
      </c>
    </row>
    <row spans="1:2" r="51">
      <c t="s" s="4" r="A51">
        <v>792</v>
      </c>
      <c t="n" s="9" r="B51">
        <v>36.58</v>
      </c>
    </row>
    <row spans="1:2" r="52">
      <c t="s" s="4" r="A52">
        <v>793</v>
      </c>
      <c t="n" s="6" r="B52">
        <v>498</v>
      </c>
    </row>
    <row spans="1:2" r="53">
      <c t="s" s="4" r="A53">
        <v>794</v>
      </c>
      <c t="n" s="9" r="B53">
        <v>28.06</v>
      </c>
    </row>
    <row spans="1:2" r="54">
      <c t="s" s="4" r="A54">
        <v>804</v>
      </c>
    </row>
    <row spans="1:2" r="55">
      <c t="s" s="3" r="A55">
        <v>789</v>
      </c>
    </row>
    <row spans="1:2" r="56">
      <c t="s" s="4" r="A56">
        <v>796</v>
      </c>
      <c t="n" s="13" r="B56">
        <v>47.65</v>
      </c>
    </row>
    <row spans="1:2" r="57">
      <c t="s" s="4" r="A57">
        <v>797</v>
      </c>
      <c t="n" s="9" r="B57">
        <v>57.25</v>
      </c>
    </row>
    <row spans="1:2" r="58">
      <c t="s" s="4" r="A58">
        <v>790</v>
      </c>
      <c t="n" s="6" r="B58">
        <v>665</v>
      </c>
    </row>
    <row spans="1:2" r="59">
      <c t="s" s="4" r="A59">
        <v>791</v>
      </c>
      <c t="s" s="4" r="B59">
        <v>805</v>
      </c>
    </row>
    <row spans="1:2" r="60">
      <c t="s" s="4" r="A60">
        <v>792</v>
      </c>
      <c t="n" s="9" r="B60">
        <v>54.69</v>
      </c>
    </row>
    <row spans="1:2" r="61">
      <c t="s" s="4" r="A61">
        <v>793</v>
      </c>
      <c t="n" s="6" r="B61">
        <v>299</v>
      </c>
    </row>
    <row spans="1:2" r="62">
      <c t="s" s="4" r="A62">
        <v>794</v>
      </c>
      <c t="n" s="9" r="B62">
        <v>54.06</v>
      </c>
    </row>
    <row spans="1:2" r="63">
      <c t="s" s="4" r="A63">
        <v>806</v>
      </c>
    </row>
    <row spans="1:2" r="64">
      <c t="s" s="3" r="A64">
        <v>789</v>
      </c>
    </row>
    <row spans="1:2" r="65">
      <c t="s" s="4" r="A65">
        <v>796</v>
      </c>
      <c t="n" s="13" r="B65">
        <v>57.45</v>
      </c>
    </row>
    <row spans="1:2" r="66">
      <c t="s" s="4" r="A66">
        <v>797</v>
      </c>
      <c t="n" s="7" r="B66">
        <v>69</v>
      </c>
    </row>
    <row spans="1:2" r="67">
      <c t="s" s="4" r="A67">
        <v>790</v>
      </c>
      <c t="n" s="6" r="B67">
        <v>255</v>
      </c>
    </row>
    <row spans="1:2" r="68">
      <c t="s" s="4" r="A68">
        <v>791</v>
      </c>
      <c t="s" s="4" r="B68">
        <v>807</v>
      </c>
    </row>
    <row spans="1:2" r="69">
      <c t="s" s="4" r="A69">
        <v>792</v>
      </c>
      <c t="n" s="9" r="B69">
        <v>63.23</v>
      </c>
    </row>
    <row spans="1:2" r="70">
      <c t="s" s="4" r="A70">
        <v>793</v>
      </c>
      <c t="n" s="6" r="B70">
        <v>56</v>
      </c>
    </row>
    <row spans="1:2" r="71">
      <c t="s" s="4" r="A71">
        <v>794</v>
      </c>
      <c t="n" s="9" r="B71">
        <v>63.89</v>
      </c>
    </row>
    <row spans="1:2" r="72">
      <c t="s" s="4" r="A72">
        <v>808</v>
      </c>
    </row>
    <row spans="1:2" r="73">
      <c t="s" s="3" r="A73">
        <v>789</v>
      </c>
    </row>
    <row spans="1:2" r="74">
      <c t="s" s="4" r="A74">
        <v>796</v>
      </c>
      <c t="n" s="13" r="B74">
        <v>70.06</v>
      </c>
    </row>
    <row spans="1:2" r="75">
      <c t="s" s="4" r="A75">
        <v>797</v>
      </c>
      <c t="n" s="9" r="B75">
        <v>70.06</v>
      </c>
    </row>
    <row spans="1:2" r="76">
      <c t="s" s="4" r="A76">
        <v>790</v>
      </c>
      <c t="n" s="6" r="B76">
        <v>661</v>
      </c>
    </row>
    <row spans="1:2" r="77">
      <c t="s" s="4" r="A77">
        <v>791</v>
      </c>
      <c t="s" s="4" r="B77">
        <v>809</v>
      </c>
    </row>
    <row spans="1:2" r="78">
      <c t="s" s="4" r="A78">
        <v>792</v>
      </c>
      <c t="n" s="9" r="B78">
        <v>70.06</v>
      </c>
    </row>
    <row spans="1:2" r="79">
      <c t="s" s="4" r="A79">
        <v>793</v>
      </c>
      <c t="n" s="6" r="B79">
        <v>165</v>
      </c>
    </row>
    <row spans="1:2" r="80">
      <c t="s" s="4" r="A80">
        <v>794</v>
      </c>
      <c t="n" s="9" r="B80">
        <v>70.06</v>
      </c>
    </row>
    <row spans="1:2" r="81">
      <c t="s" s="4" r="A81">
        <v>810</v>
      </c>
    </row>
    <row spans="1:2" r="82">
      <c t="s" s="3" r="A82">
        <v>789</v>
      </c>
    </row>
    <row spans="1:2" r="83">
      <c t="s" s="4" r="A83">
        <v>796</v>
      </c>
      <c t="n" s="13" r="B83">
        <v>70.54000000000001</v>
      </c>
    </row>
    <row spans="1:2" r="84">
      <c t="s" s="4" r="A84">
        <v>797</v>
      </c>
      <c t="n" s="9" r="B84">
        <v>135.03</v>
      </c>
    </row>
    <row spans="1:2" r="85">
      <c t="s" s="4" r="A85">
        <v>790</v>
      </c>
      <c t="n" s="6" r="B85">
        <v>363</v>
      </c>
    </row>
    <row spans="1:2" r="86">
      <c t="s" s="4" r="A86">
        <v>791</v>
      </c>
      <c t="s" s="4" r="B86">
        <v>811</v>
      </c>
    </row>
    <row spans="1:2" r="87">
      <c t="s" s="4" r="A87">
        <v>792</v>
      </c>
      <c t="n" s="9" r="B87">
        <v>114.18</v>
      </c>
    </row>
    <row spans="1:2" r="88">
      <c t="s" s="4" r="A88">
        <v>793</v>
      </c>
      <c t="n" s="6" r="B88">
        <v>20</v>
      </c>
    </row>
    <row spans="1:2" r="89">
      <c t="s" s="4" r="A89">
        <v>794</v>
      </c>
      <c t="n" s="9" r="B89">
        <v>109.79</v>
      </c>
    </row>
    <row spans="1:2" r="90">
      <c t="s" s="4" r="A90">
        <v>812</v>
      </c>
    </row>
    <row spans="1:2" r="91">
      <c t="s" s="3" r="A91">
        <v>789</v>
      </c>
    </row>
    <row spans="1:2" r="92">
      <c t="s" s="4" r="A92">
        <v>796</v>
      </c>
      <c t="n" s="13" r="B92">
        <v>135.48</v>
      </c>
    </row>
    <row spans="1:2" r="93">
      <c t="s" s="4" r="A93">
        <v>797</v>
      </c>
      <c t="n" s="9" r="B93">
        <v>141.13</v>
      </c>
    </row>
    <row spans="1:2" r="94">
      <c t="s" s="4" r="A94">
        <v>790</v>
      </c>
      <c t="n" s="6" r="B94">
        <v>829</v>
      </c>
    </row>
    <row spans="1:2" r="95">
      <c t="s" s="4" r="A95">
        <v>791</v>
      </c>
      <c t="s" s="4" r="B95">
        <v>813</v>
      </c>
    </row>
    <row spans="1:2" r="96">
      <c t="s" s="4" r="A96">
        <v>792</v>
      </c>
      <c t="n" s="9" r="B96">
        <v>135.55</v>
      </c>
    </row>
    <row spans="1:2" r="97">
      <c t="s" s="4" r="A97">
        <v>794</v>
      </c>
      <c t="n" s="7" r="B97">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spans="1:6" r="1">
      <c t="s" s="1" r="A1">
        <v>814</v>
      </c>
      <c t="s" s="2" r="B1">
        <v>449</v>
      </c>
      <c t="s" s="2" r="D1">
        <v>1</v>
      </c>
    </row>
    <row spans="1:6" r="2">
      <c t="s" s="2" r="B2">
        <v>451</v>
      </c>
      <c t="s" s="2" r="C2">
        <v>452</v>
      </c>
      <c t="s" s="2" r="D2">
        <v>2</v>
      </c>
      <c t="s" s="2" r="E2">
        <v>30</v>
      </c>
      <c t="s" s="2" r="F2">
        <v>76</v>
      </c>
    </row>
    <row spans="1:6" r="3">
      <c t="s" s="3" r="A3">
        <v>815</v>
      </c>
    </row>
    <row spans="1:6" r="4">
      <c t="s" s="4" r="A4">
        <v>816</v>
      </c>
      <c t="n" s="7" r="D4">
        <v>32719</v>
      </c>
      <c t="n" s="7" r="E4">
        <v>28552</v>
      </c>
      <c t="n" s="7" r="F4">
        <v>28764</v>
      </c>
    </row>
    <row spans="1:6" r="5">
      <c t="s" s="4" r="A5">
        <v>817</v>
      </c>
      <c t="n" s="6" r="D5">
        <v>32719</v>
      </c>
      <c t="n" s="6" r="E5">
        <v>28552</v>
      </c>
      <c t="n" s="6" r="F5">
        <v>28764</v>
      </c>
    </row>
    <row spans="1:6" r="6">
      <c t="s" s="4" r="A6">
        <v>818</v>
      </c>
      <c t="n" s="6" r="D6">
        <v>9058</v>
      </c>
      <c t="n" s="6" r="E6">
        <v>2932</v>
      </c>
      <c t="n" s="6" r="F6">
        <v>7730</v>
      </c>
    </row>
    <row spans="1:6" r="7">
      <c t="s" s="4" r="A7">
        <v>819</v>
      </c>
      <c t="n" s="6" r="D7">
        <v>23661</v>
      </c>
      <c t="n" s="6" r="E7">
        <v>25620</v>
      </c>
      <c t="n" s="6" r="F7">
        <v>21034</v>
      </c>
    </row>
    <row spans="1:6" r="8">
      <c t="s" s="4" r="A8">
        <v>820</v>
      </c>
    </row>
    <row spans="1:6" r="9">
      <c t="s" s="3" r="A9">
        <v>815</v>
      </c>
    </row>
    <row spans="1:6" r="10">
      <c t="s" s="4" r="A10">
        <v>817</v>
      </c>
      <c t="n" s="7" r="D10">
        <v>32700</v>
      </c>
      <c t="n" s="7" r="E10">
        <v>28600</v>
      </c>
      <c t="n" s="7" r="F10">
        <v>28800</v>
      </c>
    </row>
    <row spans="1:6" r="11">
      <c t="s" s="4" r="A11">
        <v>729</v>
      </c>
    </row>
    <row spans="1:6" r="12">
      <c t="s" s="3" r="A12">
        <v>114</v>
      </c>
    </row>
    <row spans="1:6" r="13">
      <c t="s" s="4" r="A13">
        <v>821</v>
      </c>
      <c t="n" s="9" r="D13">
        <v>50.2</v>
      </c>
      <c t="n" s="9" r="E13">
        <v>31.49</v>
      </c>
      <c t="n" s="9" r="F13">
        <v>22.57</v>
      </c>
    </row>
    <row spans="1:6" r="14">
      <c t="s" s="4" r="A14">
        <v>822</v>
      </c>
      <c t="n" s="7" r="D14">
        <v>870100</v>
      </c>
      <c t="n" s="7" r="E14">
        <v>47100</v>
      </c>
      <c t="n" s="7" r="F14">
        <v>91600</v>
      </c>
    </row>
    <row spans="1:6" r="15">
      <c t="s" s="4" r="A15">
        <v>823</v>
      </c>
      <c t="n" s="6" r="D15">
        <v>49200</v>
      </c>
      <c t="n" s="7" r="E15">
        <v>17200</v>
      </c>
      <c t="n" s="7" r="F15">
        <v>21300</v>
      </c>
    </row>
    <row spans="1:6" r="16">
      <c t="s" s="4" r="A16">
        <v>824</v>
      </c>
      <c t="n" s="7" r="D16">
        <v>69100</v>
      </c>
    </row>
    <row spans="1:6" r="17">
      <c t="s" s="4" r="A17">
        <v>825</v>
      </c>
      <c t="s" s="4" r="D17">
        <v>826</v>
      </c>
    </row>
    <row spans="1:6" r="18">
      <c t="s" s="4" r="A18">
        <v>827</v>
      </c>
      <c t="n" s="6" r="D18">
        <v>6238</v>
      </c>
    </row>
    <row spans="1:6" r="19">
      <c t="s" s="4" r="A19">
        <v>828</v>
      </c>
    </row>
    <row spans="1:6" r="20">
      <c t="s" s="3" r="A20">
        <v>114</v>
      </c>
    </row>
    <row spans="1:6" r="21">
      <c t="s" s="4" r="A21">
        <v>824</v>
      </c>
      <c t="n" s="7" r="D21">
        <v>11900</v>
      </c>
    </row>
    <row spans="1:6" r="22">
      <c t="s" s="4" r="A22">
        <v>825</v>
      </c>
      <c t="s" s="4" r="D22">
        <v>829</v>
      </c>
    </row>
    <row spans="1:6" r="23">
      <c t="s" s="4" r="A23">
        <v>827</v>
      </c>
      <c t="n" s="6" r="D23">
        <v>200</v>
      </c>
    </row>
    <row spans="1:6" r="24">
      <c t="s" s="3" r="A24">
        <v>830</v>
      </c>
    </row>
    <row spans="1:6" r="25">
      <c t="s" s="4" r="A25">
        <v>831</v>
      </c>
      <c t="n" s="6" r="C25">
        <v>149</v>
      </c>
      <c t="n" s="6" r="D25">
        <v>149</v>
      </c>
    </row>
    <row spans="1:6" r="26">
      <c t="s" s="4" r="A26">
        <v>749</v>
      </c>
      <c t="n" s="6" r="B26">
        <v>8</v>
      </c>
      <c t="n" s="6" r="C26">
        <v>83</v>
      </c>
    </row>
    <row spans="1:6" r="27">
      <c t="s" s="4" r="A27">
        <v>832</v>
      </c>
      <c t="n" s="6" r="D27">
        <v>-48</v>
      </c>
    </row>
    <row spans="1:6" r="28">
      <c t="s" s="4" r="A28">
        <v>833</v>
      </c>
      <c t="n" s="6" r="D28">
        <v>-14</v>
      </c>
    </row>
    <row spans="1:6" r="29">
      <c t="s" s="4" r="A29">
        <v>834</v>
      </c>
      <c t="n" s="6" r="D29">
        <v>178</v>
      </c>
      <c t="n" s="6" r="E29">
        <v>149</v>
      </c>
    </row>
    <row spans="1:6" r="30">
      <c t="s" s="3" r="A30">
        <v>835</v>
      </c>
    </row>
    <row spans="1:6" r="31">
      <c t="s" s="4" r="A31">
        <v>836</v>
      </c>
      <c t="n" s="9" r="C31">
        <v>61.09</v>
      </c>
      <c t="n" s="9" r="D31">
        <v>61.09</v>
      </c>
    </row>
    <row spans="1:6" r="32">
      <c t="s" s="4" r="A32">
        <v>772</v>
      </c>
      <c t="n" s="9" r="B32">
        <v>147.36</v>
      </c>
      <c t="n" s="9" r="C32">
        <v>135.48</v>
      </c>
      <c t="n" s="13" r="D32">
        <v>136.5</v>
      </c>
      <c t="n" s="9" r="E32">
        <v>84.38</v>
      </c>
      <c t="n" s="9" r="F32">
        <v>53.5</v>
      </c>
    </row>
    <row spans="1:6" r="33">
      <c t="s" s="4" r="A33">
        <v>837</v>
      </c>
      <c t="n" s="13" r="D33">
        <v>59.32</v>
      </c>
    </row>
    <row spans="1:6" r="34">
      <c t="s" s="4" r="A34">
        <v>838</v>
      </c>
      <c t="n" s="13" r="D34">
        <v>63.57</v>
      </c>
    </row>
    <row spans="1:6" r="35">
      <c t="s" s="4" r="A35">
        <v>839</v>
      </c>
      <c t="n" s="9" r="D35">
        <v>99.58</v>
      </c>
      <c t="n" s="9" r="E35">
        <v>61.09</v>
      </c>
    </row>
    <row spans="1:6" r="36">
      <c t="s" s="4" r="A36">
        <v>840</v>
      </c>
    </row>
    <row spans="1:6" r="37">
      <c t="s" s="3" r="A37">
        <v>815</v>
      </c>
    </row>
    <row spans="1:6" r="38">
      <c t="s" s="4" r="A38">
        <v>817</v>
      </c>
      <c t="n" s="7" r="D38">
        <v>6200</v>
      </c>
      <c t="n" s="7" r="E38">
        <v>4800</v>
      </c>
      <c t="n" s="7" r="F38">
        <v>5200</v>
      </c>
    </row>
    <row spans="1:6" r="39">
      <c t="s" s="4" r="A39">
        <v>841</v>
      </c>
    </row>
    <row spans="1:6" r="40">
      <c t="s" s="3" r="A40">
        <v>815</v>
      </c>
    </row>
    <row spans="1:6" r="41">
      <c t="s" s="4" r="A41">
        <v>817</v>
      </c>
      <c t="n" s="7" r="D41">
        <v>26500</v>
      </c>
      <c t="n" s="7" r="E41">
        <v>23800</v>
      </c>
      <c t="n" s="7" r="F41">
        <v>23600</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2</v>
      </c>
      <c t="s" s="2" r="B1">
        <v>1</v>
      </c>
    </row>
    <row spans="1:4" r="2">
      <c t="s" s="2" r="B2">
        <v>2</v>
      </c>
      <c t="s" s="2" r="C2">
        <v>30</v>
      </c>
      <c t="s" s="2" r="D2">
        <v>76</v>
      </c>
    </row>
    <row spans="1:4" r="3">
      <c t="s" s="3" r="A3">
        <v>843</v>
      </c>
    </row>
    <row spans="1:4" r="4">
      <c t="s" s="4" r="A4">
        <v>844</v>
      </c>
      <c t="n" s="7" r="B4">
        <v>859039</v>
      </c>
      <c t="n" s="7" r="C4">
        <v>711917</v>
      </c>
      <c t="n" s="7" r="D4">
        <v>596899</v>
      </c>
    </row>
    <row spans="1:4" r="5">
      <c t="s" s="4" r="A5">
        <v>845</v>
      </c>
      <c t="n" s="6" r="B5">
        <v>32509</v>
      </c>
      <c t="n" s="6" r="C5">
        <v>33871</v>
      </c>
      <c t="n" s="6" r="D5">
        <v>-33005</v>
      </c>
    </row>
    <row spans="1:4" r="6">
      <c t="s" s="4" r="A6">
        <v>85</v>
      </c>
      <c t="n" s="6" r="B6">
        <v>891548</v>
      </c>
      <c t="n" s="6" r="C6">
        <v>745788</v>
      </c>
      <c t="n" s="6" r="D6">
        <v>563894</v>
      </c>
    </row>
    <row spans="1:4" r="7">
      <c t="s" s="4" r="A7">
        <v>846</v>
      </c>
      <c t="n" s="6" r="B7">
        <v>29200</v>
      </c>
      <c t="n" s="6" r="C7">
        <v>34900</v>
      </c>
      <c t="n" s="6" r="D7">
        <v>25900</v>
      </c>
    </row>
    <row spans="1:4" r="8">
      <c t="s" s="3" r="A8">
        <v>847</v>
      </c>
    </row>
    <row spans="1:4" r="9">
      <c t="s" s="4" r="A9">
        <v>848</v>
      </c>
      <c t="n" s="6" r="B9">
        <v>548018</v>
      </c>
      <c t="n" s="6" r="C9">
        <v>228348</v>
      </c>
      <c t="n" s="6" r="D9">
        <v>191596</v>
      </c>
    </row>
    <row spans="1:4" r="10">
      <c t="s" s="4" r="A10">
        <v>849</v>
      </c>
      <c t="n" s="6" r="B10">
        <v>88671</v>
      </c>
      <c t="n" s="6" r="C10">
        <v>36633</v>
      </c>
      <c t="n" s="6" r="D10">
        <v>36662</v>
      </c>
    </row>
    <row spans="1:4" r="11">
      <c t="s" s="4" r="A11">
        <v>845</v>
      </c>
      <c t="n" s="6" r="B11">
        <v>10634</v>
      </c>
      <c t="n" s="6" r="C11">
        <v>7467</v>
      </c>
      <c t="n" s="6" r="D11">
        <v>4052</v>
      </c>
    </row>
    <row spans="1:4" r="12">
      <c t="s" s="4" r="A12">
        <v>850</v>
      </c>
      <c t="n" s="6" r="B12">
        <v>647323</v>
      </c>
      <c t="n" s="6" r="C12">
        <v>272448</v>
      </c>
      <c t="n" s="6" r="D12">
        <v>232310</v>
      </c>
    </row>
    <row spans="1:4" r="13">
      <c t="s" s="3" r="A13">
        <v>851</v>
      </c>
    </row>
    <row spans="1:4" r="14">
      <c t="s" s="4" r="A14">
        <v>848</v>
      </c>
      <c t="n" s="6" r="B14">
        <v>-255422</v>
      </c>
      <c t="n" s="6" r="C14">
        <v>-8473</v>
      </c>
      <c t="n" s="6" r="D14">
        <v>-7441</v>
      </c>
    </row>
    <row spans="1:4" r="15">
      <c t="s" s="4" r="A15">
        <v>849</v>
      </c>
      <c t="n" s="6" r="B15">
        <v>-40446</v>
      </c>
      <c t="n" s="6" r="C15">
        <v>-442</v>
      </c>
      <c t="n" s="6" r="D15">
        <v>-1443</v>
      </c>
    </row>
    <row spans="1:4" r="16">
      <c t="s" s="4" r="A16">
        <v>845</v>
      </c>
      <c t="n" s="6" r="B16">
        <v>-5420</v>
      </c>
      <c t="n" s="6" r="C16">
        <v>3476</v>
      </c>
      <c t="n" s="6" r="D16">
        <v>-9694</v>
      </c>
    </row>
    <row spans="1:4" r="17">
      <c t="s" s="4" r="A17">
        <v>852</v>
      </c>
      <c t="n" s="6" r="B17">
        <v>-301288</v>
      </c>
      <c t="n" s="6" r="C17">
        <v>-5439</v>
      </c>
      <c t="n" s="6" r="D17">
        <v>-18578</v>
      </c>
    </row>
    <row spans="1:4" r="18">
      <c t="s" s="4" r="A18">
        <v>853</v>
      </c>
      <c t="n" s="6" r="B18">
        <v>-1220</v>
      </c>
      <c t="n" s="6" r="C18">
        <v>-4406</v>
      </c>
      <c t="n" s="6" r="D18">
        <v>11501</v>
      </c>
    </row>
    <row spans="1:4" r="19">
      <c t="s" s="4" r="A19">
        <v>854</v>
      </c>
      <c t="n" s="7" r="B19">
        <v>344815</v>
      </c>
      <c t="n" s="7" r="C19">
        <v>262603</v>
      </c>
      <c t="n" s="7" r="D19">
        <v>225233</v>
      </c>
    </row>
    <row spans="1:4" r="20">
      <c t="s" s="4" r="A20">
        <v>855</v>
      </c>
      <c t="s" s="4" r="B20">
        <v>856</v>
      </c>
      <c t="s" s="4" r="C20">
        <v>856</v>
      </c>
      <c t="s" s="4" r="D20">
        <v>856</v>
      </c>
    </row>
    <row spans="1:4" r="21">
      <c t="s" s="3" r="A21">
        <v>857</v>
      </c>
    </row>
    <row spans="1:4" r="22">
      <c t="s" s="4" r="A22">
        <v>858</v>
      </c>
      <c t="n" s="7" r="B22">
        <v>312042</v>
      </c>
      <c t="n" s="7" r="C22">
        <v>261025</v>
      </c>
      <c t="n" s="7" r="D22">
        <v>197363</v>
      </c>
    </row>
    <row spans="1:4" r="23">
      <c t="s" s="4" r="A23">
        <v>859</v>
      </c>
      <c t="n" s="6" r="B23">
        <v>31046</v>
      </c>
      <c t="n" s="6" r="C23">
        <v>23859</v>
      </c>
      <c t="n" s="6" r="D23">
        <v>22640</v>
      </c>
    </row>
    <row spans="1:4" r="24">
      <c t="s" s="4" r="A24">
        <v>860</v>
      </c>
      <c t="n" s="6" r="B24">
        <v>8488</v>
      </c>
      <c t="n" s="6" r="C24">
        <v>4816</v>
      </c>
      <c t="n" s="6" r="D24">
        <v>936</v>
      </c>
    </row>
    <row spans="1:4" r="25">
      <c t="s" s="4" r="A25">
        <v>861</v>
      </c>
      <c t="n" s="6" r="C25">
        <v>-20607</v>
      </c>
      <c t="n" s="6" r="D25">
        <v>-16039</v>
      </c>
    </row>
    <row spans="1:4" r="26">
      <c t="s" s="4" r="A26">
        <v>469</v>
      </c>
      <c t="n" s="6" r="B26">
        <v>-127</v>
      </c>
      <c t="n" s="6" r="C26">
        <v>-1267</v>
      </c>
      <c t="n" s="6" r="D26">
        <v>266</v>
      </c>
    </row>
    <row spans="1:4" r="27">
      <c t="s" s="4" r="A27">
        <v>862</v>
      </c>
      <c t="n" s="6" r="B27">
        <v>-5414</v>
      </c>
      <c t="n" s="6" r="C27">
        <v>-817</v>
      </c>
      <c t="n" s="6" r="D27">
        <v>8566</v>
      </c>
    </row>
    <row spans="1:4" r="28">
      <c t="s" s="4" r="A28">
        <v>853</v>
      </c>
      <c t="n" s="6" r="B28">
        <v>-1220</v>
      </c>
      <c t="n" s="6" r="C28">
        <v>-4406</v>
      </c>
      <c t="n" s="6" r="D28">
        <v>11501</v>
      </c>
    </row>
    <row spans="1:4" r="29">
      <c t="s" s="4" r="A29">
        <v>854</v>
      </c>
      <c t="n" s="7" r="B29">
        <v>344815</v>
      </c>
      <c t="n" s="7" r="C29">
        <v>262603</v>
      </c>
      <c t="n" s="7" r="D29">
        <v>22523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863</v>
      </c>
      <c t="s" s="2" r="B1">
        <v>1</v>
      </c>
    </row>
    <row spans="1:4" r="2">
      <c t="s" s="2" r="B2">
        <v>2</v>
      </c>
      <c t="s" s="2" r="C2">
        <v>30</v>
      </c>
      <c t="s" s="2" r="D2">
        <v>76</v>
      </c>
    </row>
    <row spans="1:4" r="3">
      <c t="s" s="3" r="A3">
        <v>864</v>
      </c>
    </row>
    <row spans="1:4" r="4">
      <c t="s" s="4" r="A4">
        <v>865</v>
      </c>
      <c t="n" s="7" r="B4">
        <v>242</v>
      </c>
      <c t="n" s="7" r="C4">
        <v>289</v>
      </c>
    </row>
    <row spans="1:4" r="5">
      <c t="s" s="4" r="A5">
        <v>866</v>
      </c>
      <c t="n" s="6" r="B5">
        <v>18</v>
      </c>
      <c t="n" s="6" r="C5">
        <v>36</v>
      </c>
    </row>
    <row spans="1:4" r="6">
      <c t="s" s="4" r="A6">
        <v>867</v>
      </c>
      <c t="n" s="6" r="B6">
        <v>1126</v>
      </c>
      <c t="n" s="6" r="C6">
        <v>3030</v>
      </c>
    </row>
    <row spans="1:4" r="7">
      <c t="s" s="4" r="A7">
        <v>868</v>
      </c>
      <c t="n" s="6" r="B7">
        <v>10118</v>
      </c>
      <c t="n" s="6" r="C7">
        <v>9118</v>
      </c>
    </row>
    <row spans="1:4" r="8">
      <c t="s" s="4" r="A8">
        <v>869</v>
      </c>
      <c t="n" s="6" r="B8">
        <v>1927</v>
      </c>
      <c t="n" s="6" r="C8">
        <v>2527</v>
      </c>
    </row>
    <row spans="1:4" r="9">
      <c t="s" s="4" r="A9">
        <v>870</v>
      </c>
      <c t="n" s="6" r="B9">
        <v>15143</v>
      </c>
      <c t="n" s="6" r="C9">
        <v>12358</v>
      </c>
    </row>
    <row spans="1:4" r="10">
      <c t="s" s="4" r="A10">
        <v>54</v>
      </c>
      <c t="n" s="6" r="B10">
        <v>1584</v>
      </c>
    </row>
    <row spans="1:4" r="11">
      <c t="s" s="4" r="A11">
        <v>871</v>
      </c>
      <c t="n" s="6" r="B11">
        <v>1565</v>
      </c>
      <c t="n" s="6" r="C11">
        <v>3503</v>
      </c>
    </row>
    <row spans="1:4" r="12">
      <c t="s" s="4" r="A12">
        <v>53</v>
      </c>
      <c t="n" s="6" r="B12">
        <v>152777</v>
      </c>
      <c t="n" s="6" r="C12">
        <v>47319</v>
      </c>
    </row>
    <row spans="1:4" r="13">
      <c t="s" s="4" r="A13">
        <v>114</v>
      </c>
      <c t="n" s="6" r="B13">
        <v>24488</v>
      </c>
      <c t="n" s="6" r="C13">
        <v>25268</v>
      </c>
    </row>
    <row spans="1:4" r="14">
      <c t="s" s="4" r="A14">
        <v>872</v>
      </c>
      <c t="n" s="6" r="B14">
        <v>289</v>
      </c>
      <c t="n" s="6" r="C14">
        <v>288</v>
      </c>
    </row>
    <row spans="1:4" r="15">
      <c t="s" s="4" r="A15">
        <v>873</v>
      </c>
      <c t="n" s="6" r="B15">
        <v>26624</v>
      </c>
      <c t="n" s="6" r="C15">
        <v>17256</v>
      </c>
    </row>
    <row spans="1:4" r="16">
      <c t="s" s="4" r="A16">
        <v>874</v>
      </c>
      <c t="n" s="6" r="B16">
        <v>6065</v>
      </c>
      <c t="n" s="6" r="C16">
        <v>4195</v>
      </c>
    </row>
    <row spans="1:4" r="17">
      <c t="s" s="4" r="A17">
        <v>875</v>
      </c>
      <c t="n" s="6" r="B17">
        <v>120798</v>
      </c>
    </row>
    <row spans="1:4" r="18">
      <c t="s" s="4" r="A18">
        <v>876</v>
      </c>
      <c t="n" s="6" r="B18">
        <v>81896</v>
      </c>
    </row>
    <row spans="1:4" r="19">
      <c t="s" s="4" r="A19">
        <v>877</v>
      </c>
      <c t="n" s="6" r="B19">
        <v>370</v>
      </c>
    </row>
    <row spans="1:4" r="20">
      <c t="s" s="4" r="A20">
        <v>878</v>
      </c>
      <c t="n" s="6" r="B20">
        <v>18359</v>
      </c>
      <c t="n" s="6" r="C20">
        <v>4198</v>
      </c>
    </row>
    <row spans="1:4" r="21">
      <c t="s" s="4" r="A21">
        <v>879</v>
      </c>
      <c t="n" s="6" r="B21">
        <v>7809</v>
      </c>
      <c t="n" s="6" r="C21">
        <v>8347</v>
      </c>
    </row>
    <row spans="1:4" r="22">
      <c t="s" s="4" r="A22">
        <v>880</v>
      </c>
      <c t="n" s="6" r="B22">
        <v>452839</v>
      </c>
      <c t="n" s="6" r="C22">
        <v>133534</v>
      </c>
    </row>
    <row spans="1:4" r="23">
      <c t="s" s="3" r="A23">
        <v>881</v>
      </c>
    </row>
    <row spans="1:4" r="24">
      <c t="s" s="4" r="A24">
        <v>882</v>
      </c>
      <c t="n" s="6" r="B24">
        <v>-12078</v>
      </c>
      <c t="n" s="6" r="C24">
        <v>-11923</v>
      </c>
    </row>
    <row spans="1:4" r="25">
      <c t="s" s="4" r="A25">
        <v>883</v>
      </c>
      <c t="n" s="6" r="B25">
        <v>-134021</v>
      </c>
    </row>
    <row spans="1:4" r="26">
      <c t="s" s="4" r="A26">
        <v>870</v>
      </c>
      <c t="n" s="6" r="B26">
        <v>15143</v>
      </c>
      <c t="n" s="6" r="C26">
        <v>12358</v>
      </c>
    </row>
    <row spans="1:4" r="27">
      <c t="s" s="4" r="A27">
        <v>884</v>
      </c>
      <c t="n" s="6" r="B27">
        <v>-2337</v>
      </c>
      <c t="n" s="6" r="C27">
        <v>-327</v>
      </c>
    </row>
    <row spans="1:4" r="28">
      <c t="s" s="4" r="A28">
        <v>885</v>
      </c>
      <c t="n" s="6" r="B28">
        <v>-7543</v>
      </c>
      <c t="n" s="6" r="C28">
        <v>-5022</v>
      </c>
    </row>
    <row spans="1:4" r="29">
      <c t="s" s="4" r="A29">
        <v>886</v>
      </c>
      <c t="n" s="6" r="B29">
        <v>-174338</v>
      </c>
      <c t="n" s="6" r="C29">
        <v>-21470</v>
      </c>
    </row>
    <row spans="1:4" r="30">
      <c t="s" s="4" r="A30">
        <v>887</v>
      </c>
      <c t="n" s="6" r="B30">
        <v>-17191</v>
      </c>
      <c t="n" s="6" r="C30">
        <v>-17683</v>
      </c>
    </row>
    <row spans="1:4" r="31">
      <c t="s" s="4" r="A31">
        <v>888</v>
      </c>
      <c t="n" s="6" r="B31">
        <v>261310</v>
      </c>
      <c t="n" s="6" r="C31">
        <v>94381</v>
      </c>
    </row>
    <row spans="1:4" r="32">
      <c t="s" s="4" r="A32">
        <v>889</v>
      </c>
      <c t="n" s="6" r="B32">
        <v>-500</v>
      </c>
      <c t="n" s="7" r="C32">
        <v>-4400</v>
      </c>
      <c t="n" s="7" r="D32">
        <v>10800</v>
      </c>
    </row>
    <row spans="1:4" r="33">
      <c t="s" s="4" r="A33">
        <v>890</v>
      </c>
      <c t="n" s="6" r="B33">
        <v>129100</v>
      </c>
    </row>
    <row spans="1:4" r="34">
      <c t="s" s="4" r="A34">
        <v>891</v>
      </c>
      <c t="n" s="6" r="B34">
        <v>112300</v>
      </c>
    </row>
    <row spans="1:4" r="35">
      <c t="s" s="4" r="A35">
        <v>892</v>
      </c>
      <c t="n" s="7" r="B35">
        <v>169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93</v>
      </c>
      <c t="s" s="2" r="B1">
        <v>1</v>
      </c>
    </row>
    <row spans="1:3" r="2">
      <c t="s" s="2" r="B2">
        <v>2</v>
      </c>
      <c t="s" s="2" r="C2">
        <v>76</v>
      </c>
    </row>
    <row spans="1:3" r="3">
      <c t="s" s="3" r="A3">
        <v>894</v>
      </c>
    </row>
    <row spans="1:3" r="4">
      <c t="s" s="4" r="A4">
        <v>577</v>
      </c>
      <c t="n" s="7" r="B4">
        <v>935</v>
      </c>
      <c t="n" s="7" r="C4">
        <v>926</v>
      </c>
    </row>
    <row spans="1:3" r="5">
      <c t="s" s="4" r="A5">
        <v>895</v>
      </c>
      <c t="n" s="6" r="C5">
        <v>9</v>
      </c>
    </row>
    <row spans="1:3" r="6">
      <c t="s" s="4" r="A6">
        <v>896</v>
      </c>
      <c t="n" s="6" r="B6">
        <v>-464</v>
      </c>
      <c t="n" s="6" r="C6">
        <v>0</v>
      </c>
    </row>
    <row spans="1:3" r="7">
      <c t="s" s="4" r="A7">
        <v>580</v>
      </c>
      <c t="n" s="6" r="B7">
        <v>471</v>
      </c>
      <c t="n" s="7" r="C7">
        <v>935</v>
      </c>
    </row>
    <row spans="1:3" r="8">
      <c t="s" s="4" r="A8">
        <v>897</v>
      </c>
      <c t="n" s="7" r="B8">
        <v>2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8</v>
      </c>
      <c t="s" s="2" r="B1">
        <v>1</v>
      </c>
    </row>
    <row spans="1:4" r="2">
      <c t="s" s="2" r="B2">
        <v>2</v>
      </c>
      <c t="s" s="2" r="C2">
        <v>30</v>
      </c>
      <c t="s" s="2" r="D2">
        <v>76</v>
      </c>
    </row>
    <row spans="1:4" r="3">
      <c t="s" s="3" r="A3">
        <v>899</v>
      </c>
    </row>
    <row spans="1:4" r="4">
      <c t="s" s="4" r="A4">
        <v>900</v>
      </c>
      <c t="n" s="6" r="B4">
        <v>188816</v>
      </c>
      <c t="n" s="6" r="C4">
        <v>167257</v>
      </c>
      <c t="n" s="6" r="D4">
        <v>166679</v>
      </c>
    </row>
    <row spans="1:4" r="5">
      <c t="s" s="4" r="A5">
        <v>901</v>
      </c>
      <c t="n" s="6" r="B5">
        <v>3770</v>
      </c>
      <c t="n" s="6" r="C5">
        <v>7028</v>
      </c>
      <c t="n" s="6" r="D5">
        <v>6708</v>
      </c>
    </row>
    <row spans="1:4" r="6">
      <c t="s" s="4" r="A6">
        <v>902</v>
      </c>
      <c t="n" s="6" r="B6">
        <v>192586</v>
      </c>
      <c t="n" s="6" r="C6">
        <v>174285</v>
      </c>
      <c t="n" s="6" r="D6">
        <v>173387</v>
      </c>
    </row>
    <row spans="1:4" r="7">
      <c t="s" s="4" r="A7">
        <v>903</v>
      </c>
      <c t="n" s="6" r="B7">
        <v>1000</v>
      </c>
      <c t="n" s="6" r="C7">
        <v>700</v>
      </c>
      <c t="n" s="6" r="D7">
        <v>13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904</v>
      </c>
      <c t="s" s="2" r="B1">
        <v>1</v>
      </c>
    </row>
    <row spans="1:4" r="2">
      <c t="s" s="2" r="B2">
        <v>2</v>
      </c>
      <c t="s" s="2" r="C2">
        <v>30</v>
      </c>
      <c t="s" s="2" r="D2">
        <v>76</v>
      </c>
    </row>
    <row spans="1:4" r="3">
      <c t="s" s="3" r="A3">
        <v>905</v>
      </c>
    </row>
    <row spans="1:4" r="4">
      <c t="s" s="4" r="A4">
        <v>906</v>
      </c>
      <c t="s" s="4" r="B4">
        <v>907</v>
      </c>
    </row>
    <row spans="1:4" r="5">
      <c t="s" s="4" r="A5">
        <v>908</v>
      </c>
      <c t="s" s="4" r="B5">
        <v>909</v>
      </c>
    </row>
    <row spans="1:4" r="6">
      <c t="s" s="4" r="A6">
        <v>910</v>
      </c>
      <c t="s" s="4" r="B6">
        <v>637</v>
      </c>
    </row>
    <row spans="1:4" r="7">
      <c t="s" s="4" r="A7">
        <v>911</v>
      </c>
      <c t="n" s="10" r="B7">
        <v>0.7</v>
      </c>
      <c t="n" s="10" r="C7">
        <v>0.6</v>
      </c>
      <c t="n" s="10" r="D7">
        <v>0.6</v>
      </c>
    </row>
    <row spans="1:4" r="8">
      <c t="s" s="4" r="A8">
        <v>374</v>
      </c>
    </row>
    <row spans="1:4" r="9">
      <c t="s" s="3" r="A9">
        <v>905</v>
      </c>
    </row>
    <row spans="1:4" r="10">
      <c t="s" s="4" r="A10">
        <v>912</v>
      </c>
      <c t="s" s="4" r="B10">
        <v>913</v>
      </c>
    </row>
    <row spans="1:4" r="11">
      <c t="s" s="4" r="A11">
        <v>914</v>
      </c>
      <c t="s" s="4" r="B11">
        <v>91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spans="1:12" r="1">
      <c t="s" s="1" r="A1">
        <v>916</v>
      </c>
      <c t="s" s="2" r="B1">
        <v>449</v>
      </c>
      <c t="s" s="2" r="J1">
        <v>1</v>
      </c>
    </row>
    <row spans="1:12" r="2">
      <c t="s" s="2" r="B2">
        <v>540</v>
      </c>
      <c t="s" s="2" r="C2">
        <v>917</v>
      </c>
      <c t="s" s="2" r="D2">
        <v>918</v>
      </c>
      <c t="s" s="2" r="E2">
        <v>919</v>
      </c>
      <c t="s" s="2" r="F2">
        <v>694</v>
      </c>
      <c t="s" s="2" r="G2">
        <v>920</v>
      </c>
      <c t="s" s="2" r="H2">
        <v>921</v>
      </c>
      <c t="s" s="2" r="I2">
        <v>922</v>
      </c>
      <c t="s" s="2" r="J2">
        <v>923</v>
      </c>
      <c t="s" s="2" r="K2">
        <v>694</v>
      </c>
      <c t="s" s="2" r="L2">
        <v>695</v>
      </c>
    </row>
    <row spans="1:12" r="3">
      <c t="s" s="3" r="A3">
        <v>924</v>
      </c>
    </row>
    <row spans="1:12" r="4">
      <c t="s" s="4" r="A4">
        <v>925</v>
      </c>
      <c t="n" s="6" r="J4">
        <v>3</v>
      </c>
    </row>
    <row spans="1:12" r="5">
      <c t="s" s="4" r="A5">
        <v>456</v>
      </c>
      <c t="n" s="7" r="B5">
        <v>645432</v>
      </c>
      <c t="n" s="7" r="C5">
        <v>756619</v>
      </c>
      <c t="n" s="7" r="D5">
        <v>693722</v>
      </c>
      <c t="n" s="7" r="E5">
        <v>626791</v>
      </c>
      <c t="n" s="7" r="F5">
        <v>605567</v>
      </c>
      <c t="n" s="7" r="G5">
        <v>635972</v>
      </c>
      <c t="n" s="7" r="H5">
        <v>687199</v>
      </c>
      <c t="n" s="7" r="I5">
        <v>536129</v>
      </c>
      <c t="n" s="7" r="J5">
        <v>2722564</v>
      </c>
      <c t="n" s="7" r="K5">
        <v>2464867</v>
      </c>
      <c t="n" s="7" r="L5">
        <v>2246428</v>
      </c>
    </row>
    <row spans="1:12" r="6">
      <c t="s" s="4" r="A6">
        <v>926</v>
      </c>
      <c t="n" s="6" r="J6">
        <v>893653</v>
      </c>
      <c t="n" s="6" r="K6">
        <v>747505</v>
      </c>
      <c t="n" s="6" r="L6">
        <v>572916</v>
      </c>
    </row>
    <row spans="1:12" r="7">
      <c t="s" s="4" r="A7">
        <v>927</v>
      </c>
      <c t="n" s="6" r="J7">
        <v>891548</v>
      </c>
      <c t="n" s="6" r="K7">
        <v>745788</v>
      </c>
      <c t="n" s="6" r="L7">
        <v>563894</v>
      </c>
    </row>
    <row spans="1:12" r="8">
      <c t="s" s="4" r="A8">
        <v>645</v>
      </c>
      <c t="n" s="6" r="J8">
        <v>50500</v>
      </c>
      <c t="n" s="6" r="K8">
        <v>7800</v>
      </c>
      <c t="n" s="6" r="L8">
        <v>8400</v>
      </c>
    </row>
    <row spans="1:12" r="9">
      <c t="s" s="4" r="A9">
        <v>137</v>
      </c>
      <c t="n" s="6" r="J9">
        <v>161470</v>
      </c>
    </row>
    <row spans="1:12" r="10">
      <c t="s" s="4" r="A10">
        <v>135</v>
      </c>
      <c t="n" s="6" r="J10">
        <v>30860</v>
      </c>
      <c t="n" s="6" r="K10">
        <v>25651</v>
      </c>
      <c t="n" s="6" r="L10">
        <v>22762</v>
      </c>
    </row>
    <row spans="1:12" r="11">
      <c t="s" s="4" r="A11">
        <v>928</v>
      </c>
      <c t="n" s="6" r="J11">
        <v>32700</v>
      </c>
      <c t="n" s="6" r="K11">
        <v>28600</v>
      </c>
      <c t="n" s="6" r="L11">
        <v>28800</v>
      </c>
    </row>
    <row spans="1:12" r="12">
      <c t="s" s="4" r="A12">
        <v>929</v>
      </c>
    </row>
    <row spans="1:12" r="13">
      <c t="s" s="3" r="A13">
        <v>924</v>
      </c>
    </row>
    <row spans="1:12" r="14">
      <c t="s" s="4" r="A14">
        <v>926</v>
      </c>
      <c t="n" s="6" r="J14">
        <v>-197474</v>
      </c>
      <c t="n" s="6" r="K14">
        <v>-164279</v>
      </c>
      <c t="n" s="6" r="L14">
        <v>-152258</v>
      </c>
    </row>
    <row spans="1:12" r="15">
      <c t="s" s="4" r="A15">
        <v>927</v>
      </c>
      <c t="n" s="6" r="J15">
        <v>-199939</v>
      </c>
      <c t="n" s="6" r="K15">
        <v>-166657</v>
      </c>
      <c t="n" s="6" r="L15">
        <v>-162034</v>
      </c>
    </row>
    <row spans="1:12" r="16">
      <c t="s" s="4" r="A16">
        <v>135</v>
      </c>
      <c t="n" s="6" r="J16">
        <v>5297</v>
      </c>
      <c t="n" s="6" r="K16">
        <v>5548</v>
      </c>
      <c t="n" s="6" r="L16">
        <v>3451</v>
      </c>
    </row>
    <row spans="1:12" r="17">
      <c t="s" s="4" r="A17">
        <v>930</v>
      </c>
      <c t="n" s="6" r="J17">
        <v>109800</v>
      </c>
      <c t="n" s="6" r="K17">
        <v>86200</v>
      </c>
      <c t="n" s="6" r="L17">
        <v>82500</v>
      </c>
    </row>
    <row spans="1:12" r="18">
      <c t="s" s="4" r="A18">
        <v>928</v>
      </c>
      <c t="n" s="6" r="J18">
        <v>32700</v>
      </c>
      <c t="n" s="6" r="K18">
        <v>28600</v>
      </c>
      <c t="n" s="6" r="L18">
        <v>28800</v>
      </c>
    </row>
    <row spans="1:12" r="19">
      <c t="s" s="4" r="A19">
        <v>931</v>
      </c>
      <c t="n" s="6" r="J19">
        <v>60800</v>
      </c>
      <c t="n" s="6" r="K19">
        <v>43800</v>
      </c>
      <c t="n" s="6" r="L19">
        <v>38700</v>
      </c>
    </row>
    <row spans="1:12" r="20">
      <c t="s" s="4" r="A20">
        <v>932</v>
      </c>
      <c t="n" s="6" r="J20">
        <v>7000</v>
      </c>
    </row>
    <row spans="1:12" r="21">
      <c t="s" s="4" r="A21">
        <v>933</v>
      </c>
      <c t="n" s="6" r="J21">
        <v>19900</v>
      </c>
      <c t="n" s="6" r="K21">
        <v>7400</v>
      </c>
      <c t="n" s="6" r="L21">
        <v>31100</v>
      </c>
    </row>
    <row spans="1:12" r="22">
      <c t="s" s="4" r="A22">
        <v>934</v>
      </c>
    </row>
    <row spans="1:12" r="23">
      <c t="s" s="3" r="A23">
        <v>924</v>
      </c>
    </row>
    <row spans="1:12" r="24">
      <c t="s" s="4" r="A24">
        <v>456</v>
      </c>
      <c t="n" s="6" r="J24">
        <v>2722564</v>
      </c>
      <c t="n" s="6" r="K24">
        <v>2464867</v>
      </c>
      <c t="n" s="6" r="L24">
        <v>2246428</v>
      </c>
    </row>
    <row spans="1:12" r="25">
      <c t="s" s="4" r="A25">
        <v>926</v>
      </c>
      <c t="n" s="6" r="J25">
        <v>893653</v>
      </c>
      <c t="n" s="6" r="K25">
        <v>747505</v>
      </c>
      <c t="n" s="6" r="L25">
        <v>572916</v>
      </c>
    </row>
    <row spans="1:12" r="26">
      <c t="s" s="4" r="A26">
        <v>927</v>
      </c>
      <c t="n" s="6" r="J26">
        <v>891548</v>
      </c>
      <c t="n" s="6" r="K26">
        <v>745788</v>
      </c>
      <c t="n" s="6" r="L26">
        <v>563894</v>
      </c>
    </row>
    <row spans="1:12" r="27">
      <c t="s" s="4" r="A27">
        <v>135</v>
      </c>
      <c t="n" s="6" r="J27">
        <v>30860</v>
      </c>
      <c t="n" s="6" r="K27">
        <v>25651</v>
      </c>
      <c t="n" s="6" r="L27">
        <v>22762</v>
      </c>
    </row>
    <row spans="1:12" r="28">
      <c t="s" s="4" r="A28">
        <v>935</v>
      </c>
    </row>
    <row spans="1:12" r="29">
      <c t="s" s="3" r="A29">
        <v>924</v>
      </c>
    </row>
    <row spans="1:12" r="30">
      <c t="s" s="4" r="A30">
        <v>456</v>
      </c>
      <c t="n" s="6" r="J30">
        <v>2518505</v>
      </c>
      <c t="n" s="6" r="K30">
        <v>2314492</v>
      </c>
      <c t="n" s="6" r="L30">
        <v>2094387</v>
      </c>
    </row>
    <row spans="1:12" r="31">
      <c t="s" s="4" r="A31">
        <v>926</v>
      </c>
      <c t="n" s="6" r="J31">
        <v>836053</v>
      </c>
      <c t="n" s="6" r="K31">
        <v>904224</v>
      </c>
      <c t="n" s="6" r="L31">
        <v>728298</v>
      </c>
    </row>
    <row spans="1:12" r="32">
      <c t="s" s="4" r="A32">
        <v>927</v>
      </c>
      <c t="n" s="6" r="J32">
        <v>836429</v>
      </c>
      <c t="n" s="6" r="K32">
        <v>904888</v>
      </c>
      <c t="n" s="6" r="L32">
        <v>729053</v>
      </c>
    </row>
    <row spans="1:12" r="33">
      <c t="s" s="4" r="A33">
        <v>135</v>
      </c>
      <c t="n" s="6" r="J33">
        <v>21464</v>
      </c>
      <c t="n" s="6" r="K33">
        <v>19572</v>
      </c>
      <c t="n" s="6" r="L33">
        <v>18888</v>
      </c>
    </row>
    <row spans="1:12" r="34">
      <c t="s" s="4" r="A34">
        <v>936</v>
      </c>
    </row>
    <row spans="1:12" r="35">
      <c t="s" s="3" r="A35">
        <v>924</v>
      </c>
    </row>
    <row spans="1:12" r="36">
      <c t="s" s="4" r="A36">
        <v>456</v>
      </c>
      <c t="n" s="6" r="J36">
        <v>143282</v>
      </c>
    </row>
    <row spans="1:12" r="37">
      <c t="s" s="4" r="A37">
        <v>926</v>
      </c>
      <c t="n" s="6" r="J37">
        <v>89841</v>
      </c>
    </row>
    <row spans="1:12" r="38">
      <c t="s" s="4" r="A38">
        <v>927</v>
      </c>
      <c t="n" s="6" r="J38">
        <v>89825</v>
      </c>
    </row>
    <row spans="1:12" r="39">
      <c t="s" s="4" r="A39">
        <v>135</v>
      </c>
      <c t="n" s="6" r="J39">
        <v>3868</v>
      </c>
    </row>
    <row spans="1:12" r="40">
      <c t="s" s="4" r="A40">
        <v>937</v>
      </c>
    </row>
    <row spans="1:12" r="41">
      <c t="s" s="3" r="A41">
        <v>924</v>
      </c>
    </row>
    <row spans="1:12" r="42">
      <c t="s" s="4" r="A42">
        <v>456</v>
      </c>
      <c t="n" s="6" r="J42">
        <v>60777</v>
      </c>
      <c t="n" s="6" r="K42">
        <v>150375</v>
      </c>
      <c t="n" s="6" r="L42">
        <v>152041</v>
      </c>
    </row>
    <row spans="1:12" r="43">
      <c t="s" s="4" r="A43">
        <v>926</v>
      </c>
      <c t="n" s="6" r="J43">
        <v>165233</v>
      </c>
      <c t="n" s="6" r="K43">
        <v>7560</v>
      </c>
      <c t="n" s="6" r="L43">
        <v>-3124</v>
      </c>
    </row>
    <row spans="1:12" r="44">
      <c t="s" s="4" r="A44">
        <v>927</v>
      </c>
      <c t="n" s="6" r="J44">
        <v>165233</v>
      </c>
      <c t="n" s="6" r="K44">
        <v>7557</v>
      </c>
      <c t="n" s="6" r="L44">
        <v>-3125</v>
      </c>
    </row>
    <row spans="1:12" r="45">
      <c t="s" s="4" r="A45">
        <v>135</v>
      </c>
      <c t="n" s="6" r="J45">
        <v>231</v>
      </c>
      <c t="n" s="6" r="K45">
        <v>531</v>
      </c>
      <c t="n" s="6" r="L45">
        <v>423</v>
      </c>
    </row>
    <row spans="1:12" r="46">
      <c t="s" s="4" r="A46">
        <v>938</v>
      </c>
    </row>
    <row spans="1:12" r="47">
      <c t="s" s="3" r="A47">
        <v>924</v>
      </c>
    </row>
    <row spans="1:12" r="48">
      <c t="s" s="4" r="A48">
        <v>645</v>
      </c>
      <c t="n" s="6" r="J48">
        <v>62800</v>
      </c>
      <c t="n" s="6" r="K48">
        <v>15000</v>
      </c>
      <c t="n" s="6" r="L48">
        <v>14800</v>
      </c>
    </row>
    <row spans="1:12" r="49">
      <c t="s" s="4" r="A49">
        <v>939</v>
      </c>
      <c t="n" s="7" r="J49">
        <v>224000</v>
      </c>
      <c t="n" s="7" r="K49">
        <v>-200</v>
      </c>
      <c t="n" s="7" r="L49">
        <v>108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2</v>
      </c>
      <c t="s" s="2" r="B1">
        <v>1</v>
      </c>
    </row>
    <row spans="1:4" r="2">
      <c t="s" s="2" r="B2">
        <v>2</v>
      </c>
      <c t="s" s="2" r="C2">
        <v>30</v>
      </c>
      <c t="s" s="2" r="D2">
        <v>76</v>
      </c>
    </row>
    <row spans="1:4" r="3">
      <c t="s" s="4" r="A3">
        <v>173</v>
      </c>
      <c t="n" s="10" r="B3">
        <v>1.5</v>
      </c>
      <c t="n" s="10" r="C3">
        <v>0.8</v>
      </c>
      <c t="n" s="10" r="D3">
        <v>2.6</v>
      </c>
    </row>
    <row spans="1:4" r="4">
      <c t="s" s="4" r="A4">
        <v>174</v>
      </c>
      <c t="n" s="10" r="B4">
        <v>0.6</v>
      </c>
      <c t="n" s="10" r="C4">
        <v>0.7</v>
      </c>
      <c t="n" s="10" r="D4">
        <v>0.1</v>
      </c>
    </row>
    <row spans="1:4" r="5">
      <c t="s" s="4" r="A5">
        <v>175</v>
      </c>
      <c t="n" s="6" r="B5">
        <v>41500000</v>
      </c>
    </row>
    <row spans="1:4" r="6">
      <c t="s" s="4" r="A6">
        <v>176</v>
      </c>
    </row>
    <row spans="1:4" r="7">
      <c t="s" s="4" r="A7">
        <v>177</v>
      </c>
      <c t="n" s="7" r="B7">
        <v>125</v>
      </c>
    </row>
    <row spans="1:4" r="8">
      <c t="s" s="4" r="A8">
        <v>178</v>
      </c>
    </row>
    <row spans="1:4" r="9">
      <c t="s" s="4" r="A9">
        <v>179</v>
      </c>
      <c t="n" s="6" r="B9">
        <v>11800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40</v>
      </c>
      <c t="s" s="2" r="B1">
        <v>449</v>
      </c>
      <c t="s" s="2" r="J1">
        <v>1</v>
      </c>
    </row>
    <row spans="1:12" r="2">
      <c t="s" s="2" r="B2">
        <v>2</v>
      </c>
      <c t="s" s="2" r="C2">
        <v>451</v>
      </c>
      <c t="s" s="2" r="D2">
        <v>4</v>
      </c>
      <c t="s" s="2" r="E2">
        <v>452</v>
      </c>
      <c t="s" s="2" r="F2">
        <v>30</v>
      </c>
      <c t="s" s="2" r="G2">
        <v>453</v>
      </c>
      <c t="s" s="2" r="H2">
        <v>454</v>
      </c>
      <c t="s" s="2" r="I2">
        <v>455</v>
      </c>
      <c t="s" s="2" r="J2">
        <v>2</v>
      </c>
      <c t="s" s="2" r="K2">
        <v>30</v>
      </c>
      <c t="s" s="2" r="L2">
        <v>76</v>
      </c>
    </row>
    <row spans="1:12" r="3">
      <c t="s" s="3" r="A3">
        <v>924</v>
      </c>
    </row>
    <row spans="1:12" r="4">
      <c t="s" s="4" r="A4">
        <v>456</v>
      </c>
      <c t="n" s="7" r="B4">
        <v>645432</v>
      </c>
      <c t="n" s="7" r="C4">
        <v>756619</v>
      </c>
      <c t="n" s="7" r="D4">
        <v>693722</v>
      </c>
      <c t="n" s="7" r="E4">
        <v>626791</v>
      </c>
      <c t="n" s="7" r="F4">
        <v>605567</v>
      </c>
      <c t="n" s="7" r="G4">
        <v>635972</v>
      </c>
      <c t="n" s="7" r="H4">
        <v>687199</v>
      </c>
      <c t="n" s="7" r="I4">
        <v>536129</v>
      </c>
      <c t="n" s="7" r="J4">
        <v>2722564</v>
      </c>
      <c t="n" s="7" r="K4">
        <v>2464867</v>
      </c>
      <c t="n" s="7" r="L4">
        <v>2246428</v>
      </c>
    </row>
    <row spans="1:12" r="5">
      <c t="s" s="4" r="A5">
        <v>941</v>
      </c>
    </row>
    <row spans="1:12" r="6">
      <c t="s" s="3" r="A6">
        <v>924</v>
      </c>
    </row>
    <row spans="1:12" r="7">
      <c t="s" s="4" r="A7">
        <v>456</v>
      </c>
      <c t="n" s="7" r="J7">
        <v>580300</v>
      </c>
      <c t="n" s="7" r="K7">
        <v>534200</v>
      </c>
      <c t="n" s="7" r="L7">
        <v>467200</v>
      </c>
    </row>
    <row spans="1:12" r="8">
      <c t="s" s="4" r="A8">
        <v>942</v>
      </c>
      <c t="s" s="4" r="J8">
        <v>943</v>
      </c>
      <c t="s" s="4" r="K8">
        <v>944</v>
      </c>
      <c t="s" s="4" r="L8">
        <v>945</v>
      </c>
    </row>
    <row spans="1:12" r="9">
      <c t="s" s="4" r="A9">
        <v>934</v>
      </c>
    </row>
    <row spans="1:12" r="10">
      <c t="s" s="3" r="A10">
        <v>924</v>
      </c>
    </row>
    <row spans="1:12" r="11">
      <c t="s" s="4" r="A11">
        <v>456</v>
      </c>
      <c t="n" s="7" r="J11">
        <v>2722564</v>
      </c>
      <c t="n" s="7" r="K11">
        <v>2464867</v>
      </c>
      <c t="n" s="7" r="L11">
        <v>2246428</v>
      </c>
    </row>
    <row spans="1:12" r="12">
      <c t="s" s="4" r="A12">
        <v>946</v>
      </c>
      <c t="n" s="6" r="B12">
        <v>1707701</v>
      </c>
      <c t="n" s="6" r="F12">
        <v>68827</v>
      </c>
      <c t="n" s="6" r="J12">
        <v>1707701</v>
      </c>
      <c t="n" s="6" r="K12">
        <v>68827</v>
      </c>
    </row>
    <row spans="1:12" r="13">
      <c t="s" s="4" r="A13">
        <v>640</v>
      </c>
    </row>
    <row spans="1:12" r="14">
      <c t="s" s="3" r="A14">
        <v>924</v>
      </c>
    </row>
    <row spans="1:12" r="15">
      <c t="s" s="4" r="A15">
        <v>946</v>
      </c>
      <c t="n" s="6" r="B15">
        <v>699346</v>
      </c>
      <c t="n" s="6" r="F15">
        <v>50748</v>
      </c>
      <c t="n" s="6" r="J15">
        <v>699346</v>
      </c>
      <c t="n" s="6" r="K15">
        <v>50748</v>
      </c>
    </row>
    <row spans="1:12" r="16">
      <c t="s" s="4" r="A16">
        <v>935</v>
      </c>
    </row>
    <row spans="1:12" r="17">
      <c t="s" s="3" r="A17">
        <v>924</v>
      </c>
    </row>
    <row spans="1:12" r="18">
      <c t="s" s="4" r="A18">
        <v>456</v>
      </c>
      <c t="n" s="6" r="J18">
        <v>2518505</v>
      </c>
      <c t="n" s="6" r="K18">
        <v>2314492</v>
      </c>
      <c t="n" s="6" r="L18">
        <v>2094387</v>
      </c>
    </row>
    <row spans="1:12" r="19">
      <c t="s" s="4" r="A19">
        <v>641</v>
      </c>
    </row>
    <row spans="1:12" r="20">
      <c t="s" s="3" r="A20">
        <v>924</v>
      </c>
    </row>
    <row spans="1:12" r="21">
      <c t="s" s="4" r="A21">
        <v>946</v>
      </c>
      <c t="n" s="7" r="B21">
        <v>1008355</v>
      </c>
      <c t="n" s="6" r="J21">
        <v>1008355</v>
      </c>
    </row>
    <row spans="1:12" r="22">
      <c t="s" s="4" r="A22">
        <v>936</v>
      </c>
    </row>
    <row spans="1:12" r="23">
      <c t="s" s="3" r="A23">
        <v>924</v>
      </c>
    </row>
    <row spans="1:12" r="24">
      <c t="s" s="4" r="A24">
        <v>456</v>
      </c>
      <c t="n" s="6" r="J24">
        <v>143282</v>
      </c>
    </row>
    <row spans="1:12" r="25">
      <c t="s" s="4" r="A25">
        <v>469</v>
      </c>
    </row>
    <row spans="1:12" r="26">
      <c t="s" s="3" r="A26">
        <v>924</v>
      </c>
    </row>
    <row spans="1:12" r="27">
      <c t="s" s="4" r="A27">
        <v>946</v>
      </c>
      <c t="n" s="7" r="F27">
        <v>18079</v>
      </c>
      <c t="n" s="6" r="K27">
        <v>18079</v>
      </c>
    </row>
    <row spans="1:12" r="28">
      <c t="s" s="4" r="A28">
        <v>937</v>
      </c>
    </row>
    <row spans="1:12" r="29">
      <c t="s" s="3" r="A29">
        <v>924</v>
      </c>
    </row>
    <row spans="1:12" r="30">
      <c t="s" s="4" r="A30">
        <v>456</v>
      </c>
      <c t="n" s="7" r="J30">
        <v>60777</v>
      </c>
      <c t="n" s="7" r="K30">
        <v>150375</v>
      </c>
      <c t="n" s="7" r="L30">
        <v>152041</v>
      </c>
    </row>
    <row spans="1:12" r="31">
      <c t="s" s="4" r="A31">
        <v>947</v>
      </c>
    </row>
    <row spans="1:12" r="32">
      <c t="s" s="3" r="A32">
        <v>924</v>
      </c>
    </row>
    <row spans="1:12" r="33">
      <c t="s" s="4" r="A33">
        <v>377</v>
      </c>
      <c t="s" s="4" r="J33">
        <v>378</v>
      </c>
      <c t="s" s="4" r="K33">
        <v>379</v>
      </c>
      <c t="s" s="4" r="L33">
        <v>379</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948</v>
      </c>
      <c t="s" s="2" r="B1">
        <v>1</v>
      </c>
    </row>
    <row spans="1:4" r="2">
      <c t="s" s="2" r="B2">
        <v>923</v>
      </c>
      <c t="s" s="2" r="C2">
        <v>694</v>
      </c>
      <c t="s" s="2" r="D2">
        <v>695</v>
      </c>
    </row>
    <row spans="1:4" r="3">
      <c t="s" s="3" r="A3">
        <v>949</v>
      </c>
    </row>
    <row spans="1:4" r="4">
      <c t="s" s="4" r="A4">
        <v>950</v>
      </c>
      <c t="s" s="4" r="B4">
        <v>951</v>
      </c>
    </row>
    <row spans="1:4" r="5">
      <c t="s" s="4" r="A5">
        <v>952</v>
      </c>
      <c t="n" s="7" r="B5">
        <v>172201</v>
      </c>
      <c t="n" s="7" r="C5">
        <v>78011</v>
      </c>
    </row>
    <row spans="1:4" r="6">
      <c t="s" s="4" r="A6">
        <v>49</v>
      </c>
      <c t="n" s="6" r="B6">
        <v>58579</v>
      </c>
      <c t="n" s="6" r="C6">
        <v>13738</v>
      </c>
    </row>
    <row spans="1:4" r="7">
      <c t="s" s="4" r="A7">
        <v>51</v>
      </c>
      <c t="n" s="6" r="B7">
        <v>27544</v>
      </c>
      <c t="n" s="6" r="C7">
        <v>23776</v>
      </c>
    </row>
    <row spans="1:4" r="8">
      <c t="s" s="4" r="A8">
        <v>427</v>
      </c>
    </row>
    <row spans="1:4" r="9">
      <c t="s" s="3" r="A9">
        <v>949</v>
      </c>
    </row>
    <row spans="1:4" r="10">
      <c t="s" s="4" r="A10">
        <v>953</v>
      </c>
      <c t="n" s="6" r="B10">
        <v>18000</v>
      </c>
      <c t="n" s="6" r="C10">
        <v>1000</v>
      </c>
      <c t="n" s="7" r="D10">
        <v>800</v>
      </c>
    </row>
    <row spans="1:4" r="11">
      <c t="s" s="4" r="A11">
        <v>456</v>
      </c>
      <c t="n" s="6" r="B11">
        <v>1151700</v>
      </c>
      <c t="n" s="6" r="C11">
        <v>717600</v>
      </c>
      <c t="n" s="6" r="D11">
        <v>650600</v>
      </c>
    </row>
    <row spans="1:4" r="12">
      <c t="s" s="4" r="A12">
        <v>954</v>
      </c>
      <c t="n" s="6" r="B12">
        <v>16000</v>
      </c>
    </row>
    <row spans="1:4" r="13">
      <c t="s" s="4" r="A13">
        <v>955</v>
      </c>
      <c t="n" s="7" r="B13">
        <v>6900</v>
      </c>
      <c t="n" s="6" r="C13">
        <v>6500</v>
      </c>
      <c t="n" s="6" r="D13">
        <v>6000</v>
      </c>
    </row>
    <row spans="1:4" r="14">
      <c t="s" s="4" r="A14">
        <v>956</v>
      </c>
    </row>
    <row spans="1:4" r="15">
      <c t="s" s="3" r="A15">
        <v>949</v>
      </c>
    </row>
    <row spans="1:4" r="16">
      <c t="s" s="4" r="A16">
        <v>957</v>
      </c>
      <c t="n" s="6" r="B16">
        <v>2</v>
      </c>
    </row>
    <row spans="1:4" r="17">
      <c t="s" s="4" r="A17">
        <v>958</v>
      </c>
      <c t="n" s="7" r="B17">
        <v>1900</v>
      </c>
      <c t="n" s="7" r="C17">
        <v>600</v>
      </c>
      <c t="n" s="7" r="D17">
        <v>1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spans="1:5" r="1">
      <c t="s" s="1" r="A1">
        <v>959</v>
      </c>
      <c t="s" s="2" r="B1">
        <v>960</v>
      </c>
      <c t="s" s="2" r="C1">
        <v>961</v>
      </c>
      <c t="s" s="2" r="D1">
        <v>962</v>
      </c>
      <c t="s" s="2" r="E1">
        <v>708</v>
      </c>
    </row>
    <row spans="1:5" r="2">
      <c t="s" s="4" r="A2">
        <v>719</v>
      </c>
    </row>
    <row spans="1:5" r="3">
      <c t="s" s="3" r="A3">
        <v>963</v>
      </c>
    </row>
    <row spans="1:5" r="4">
      <c t="s" s="4" r="A4">
        <v>964</v>
      </c>
      <c t="n" s="7" r="E4">
        <v>500</v>
      </c>
    </row>
    <row spans="1:5" r="5">
      <c t="s" s="4" r="A5">
        <v>965</v>
      </c>
    </row>
    <row spans="1:5" r="6">
      <c t="s" s="3" r="A6">
        <v>963</v>
      </c>
    </row>
    <row spans="1:5" r="7">
      <c t="s" s="4" r="A7">
        <v>966</v>
      </c>
      <c t="n" s="7" r="D7">
        <v>250</v>
      </c>
    </row>
    <row spans="1:5" r="8">
      <c t="s" s="4" r="A8">
        <v>967</v>
      </c>
    </row>
    <row spans="1:5" r="9">
      <c t="s" s="3" r="A9">
        <v>963</v>
      </c>
    </row>
    <row spans="1:5" r="10">
      <c t="s" s="4" r="A10">
        <v>964</v>
      </c>
      <c t="n" s="7" r="C10">
        <v>1750</v>
      </c>
    </row>
    <row spans="1:5" r="11">
      <c t="s" s="4" r="A11">
        <v>968</v>
      </c>
    </row>
    <row spans="1:5" r="12">
      <c t="s" s="3" r="A12">
        <v>963</v>
      </c>
    </row>
    <row spans="1:5" r="13">
      <c t="s" s="4" r="A13">
        <v>969</v>
      </c>
      <c t="n" s="7" r="B13">
        <v>69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70</v>
      </c>
      <c t="s" s="2" r="B1">
        <v>449</v>
      </c>
      <c t="s" s="2" r="J1">
        <v>1</v>
      </c>
    </row>
    <row spans="1:12" r="2">
      <c t="s" s="2" r="B2">
        <v>2</v>
      </c>
      <c t="s" s="2" r="C2">
        <v>451</v>
      </c>
      <c t="s" s="2" r="D2">
        <v>4</v>
      </c>
      <c t="s" s="2" r="E2">
        <v>452</v>
      </c>
      <c t="s" s="2" r="F2">
        <v>30</v>
      </c>
      <c t="s" s="2" r="G2">
        <v>453</v>
      </c>
      <c t="s" s="2" r="H2">
        <v>454</v>
      </c>
      <c t="s" s="2" r="I2">
        <v>455</v>
      </c>
      <c t="s" s="2" r="J2">
        <v>2</v>
      </c>
      <c t="s" s="2" r="K2">
        <v>30</v>
      </c>
      <c t="s" s="2" r="L2">
        <v>76</v>
      </c>
    </row>
    <row spans="1:12" r="3">
      <c t="s" s="3" r="A3">
        <v>223</v>
      </c>
    </row>
    <row spans="1:12" r="4">
      <c t="s" s="4" r="A4">
        <v>78</v>
      </c>
      <c t="n" s="7" r="B4">
        <v>645432</v>
      </c>
      <c t="n" s="7" r="C4">
        <v>756619</v>
      </c>
      <c t="n" s="7" r="D4">
        <v>693722</v>
      </c>
      <c t="n" s="7" r="E4">
        <v>626791</v>
      </c>
      <c t="n" s="7" r="F4">
        <v>605567</v>
      </c>
      <c t="n" s="7" r="G4">
        <v>635972</v>
      </c>
      <c t="n" s="7" r="H4">
        <v>687199</v>
      </c>
      <c t="n" s="7" r="I4">
        <v>536129</v>
      </c>
      <c t="n" s="7" r="J4">
        <v>2722564</v>
      </c>
      <c t="n" s="7" r="K4">
        <v>2464867</v>
      </c>
      <c t="n" s="7" r="L4">
        <v>2246428</v>
      </c>
    </row>
    <row spans="1:12" r="5">
      <c t="s" s="4" r="A5">
        <v>80</v>
      </c>
      <c t="n" s="6" r="B5">
        <v>403360</v>
      </c>
      <c t="n" s="6" r="C5">
        <v>465476</v>
      </c>
      <c t="n" s="6" r="D5">
        <v>394508</v>
      </c>
      <c t="n" s="6" r="E5">
        <v>368957</v>
      </c>
      <c t="n" s="6" r="F5">
        <v>331784</v>
      </c>
      <c t="n" s="6" r="G5">
        <v>341920</v>
      </c>
      <c t="n" s="6" r="H5">
        <v>379288</v>
      </c>
      <c t="n" s="6" r="I5">
        <v>286818</v>
      </c>
      <c t="n" s="6" r="J5">
        <v>1632301</v>
      </c>
      <c t="n" s="6" r="K5">
        <v>1339810</v>
      </c>
      <c t="n" s="6" r="L5">
        <v>1172931</v>
      </c>
    </row>
    <row spans="1:12" r="6">
      <c t="s" s="4" r="A6">
        <v>87</v>
      </c>
      <c t="n" s="7" r="B6">
        <v>138741</v>
      </c>
      <c t="n" s="7" r="C6">
        <v>174574</v>
      </c>
      <c t="n" s="7" r="D6">
        <v>229004</v>
      </c>
      <c t="n" s="7" r="E6">
        <v>4414</v>
      </c>
      <c t="n" s="7" r="F6">
        <v>125332</v>
      </c>
      <c t="n" s="7" r="G6">
        <v>121600</v>
      </c>
      <c t="n" s="7" r="H6">
        <v>141003</v>
      </c>
      <c t="n" s="7" r="I6">
        <v>95250</v>
      </c>
      <c t="n" s="7" r="J6">
        <v>546733</v>
      </c>
      <c t="n" s="7" r="K6">
        <v>483185</v>
      </c>
      <c t="n" s="7" r="L6">
        <v>338661</v>
      </c>
    </row>
    <row spans="1:12" r="7">
      <c t="s" s="3" r="A7">
        <v>213</v>
      </c>
    </row>
    <row spans="1:12" r="8">
      <c t="s" s="4" r="A8">
        <v>971</v>
      </c>
      <c t="n" s="9" r="B8">
        <v>0.68</v>
      </c>
      <c t="n" s="9" r="C8">
        <v>0.85</v>
      </c>
      <c t="n" s="9" r="D8">
        <v>1.29</v>
      </c>
      <c t="n" s="9" r="E8">
        <v>0.03</v>
      </c>
      <c t="n" s="9" r="F8">
        <v>0.75</v>
      </c>
      <c t="n" s="9" r="G8">
        <v>0.73</v>
      </c>
      <c t="n" s="9" r="H8">
        <v>0.84</v>
      </c>
      <c t="n" s="9" r="I8">
        <v>0.57</v>
      </c>
      <c t="n" s="9" r="J8">
        <v>2.9</v>
      </c>
      <c t="n" s="9" r="K8">
        <v>2.89</v>
      </c>
      <c t="n" s="9" r="L8">
        <v>2.03</v>
      </c>
    </row>
    <row spans="1:12" r="9">
      <c t="s" s="4" r="A9">
        <v>972</v>
      </c>
      <c t="n" s="9" r="B9">
        <v>0.67</v>
      </c>
      <c t="n" s="9" r="C9">
        <v>0.84</v>
      </c>
      <c t="n" s="9" r="D9">
        <v>1.26</v>
      </c>
      <c t="n" s="9" r="E9">
        <v>0.03</v>
      </c>
      <c t="n" s="9" r="F9">
        <v>0.72</v>
      </c>
      <c t="n" s="9" r="G9">
        <v>0.7</v>
      </c>
      <c t="n" s="9" r="H9">
        <v>0.8100000000000001</v>
      </c>
      <c t="n" s="9" r="I9">
        <v>0.55</v>
      </c>
      <c t="n" s="9" r="J9">
        <v>2.84</v>
      </c>
      <c t="n" s="9" r="K9">
        <v>2.77</v>
      </c>
      <c t="n" s="9" r="L9">
        <v>1.9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3</v>
      </c>
      <c t="s" s="2" r="B1">
        <v>1</v>
      </c>
    </row>
    <row spans="1:4" r="2">
      <c t="s" s="2" r="B2">
        <v>2</v>
      </c>
      <c t="s" s="2" r="C2">
        <v>30</v>
      </c>
      <c t="s" s="2" r="D2">
        <v>76</v>
      </c>
    </row>
    <row spans="1:4" r="3">
      <c t="s" s="3" r="A3">
        <v>974</v>
      </c>
    </row>
    <row spans="1:4" r="4">
      <c t="s" s="4" r="A4">
        <v>975</v>
      </c>
      <c t="n" s="7" r="B4">
        <v>23776</v>
      </c>
    </row>
    <row spans="1:4" r="5">
      <c t="s" s="4" r="A5">
        <v>976</v>
      </c>
      <c t="n" s="6" r="B5">
        <v>27544</v>
      </c>
      <c t="n" s="7" r="C5">
        <v>23776</v>
      </c>
    </row>
    <row spans="1:4" r="6">
      <c t="s" s="4" r="A6">
        <v>977</v>
      </c>
    </row>
    <row spans="1:4" r="7">
      <c t="s" s="3" r="A7">
        <v>974</v>
      </c>
    </row>
    <row spans="1:4" r="8">
      <c t="s" s="4" r="A8">
        <v>975</v>
      </c>
      <c t="n" s="6" r="B8">
        <v>1704</v>
      </c>
      <c t="n" s="6" r="C8">
        <v>2926</v>
      </c>
      <c t="n" s="7" r="D8">
        <v>1430</v>
      </c>
    </row>
    <row spans="1:4" r="9">
      <c t="s" s="4" r="A9">
        <v>978</v>
      </c>
      <c t="n" s="6" r="B9">
        <v>8407</v>
      </c>
      <c t="n" s="6" r="C9">
        <v>2652</v>
      </c>
      <c t="n" s="6" r="D9">
        <v>4894</v>
      </c>
    </row>
    <row spans="1:4" r="10">
      <c t="s" s="4" r="A10">
        <v>979</v>
      </c>
      <c t="n" s="6" r="B10">
        <v>-8863</v>
      </c>
      <c t="n" s="6" r="C10">
        <v>-3874</v>
      </c>
      <c t="n" s="6" r="D10">
        <v>-3398</v>
      </c>
    </row>
    <row spans="1:4" r="11">
      <c t="s" s="4" r="A11">
        <v>976</v>
      </c>
      <c t="n" s="6" r="B11">
        <v>1248</v>
      </c>
      <c t="n" s="6" r="C11">
        <v>1704</v>
      </c>
      <c t="n" s="6" r="D11">
        <v>2926</v>
      </c>
    </row>
    <row spans="1:4" r="12">
      <c t="s" s="4" r="A12">
        <v>980</v>
      </c>
    </row>
    <row spans="1:4" r="13">
      <c t="s" s="3" r="A13">
        <v>974</v>
      </c>
    </row>
    <row spans="1:4" r="14">
      <c t="s" s="4" r="A14">
        <v>975</v>
      </c>
      <c t="n" s="6" r="B14">
        <v>19786</v>
      </c>
      <c t="n" s="6" r="C14">
        <v>24130</v>
      </c>
      <c t="n" s="6" r="D14">
        <v>12579</v>
      </c>
    </row>
    <row spans="1:4" r="15">
      <c t="s" s="4" r="A15">
        <v>978</v>
      </c>
      <c t="n" s="6" r="B15">
        <v>-1940</v>
      </c>
      <c t="n" s="6" r="C15">
        <v>-4344</v>
      </c>
      <c t="n" s="6" r="D15">
        <v>11551</v>
      </c>
    </row>
    <row spans="1:4" r="16">
      <c t="s" s="4" r="A16">
        <v>976</v>
      </c>
      <c t="n" s="7" r="B16">
        <v>17846</v>
      </c>
      <c t="n" s="7" r="C16">
        <v>19786</v>
      </c>
      <c t="n" s="7" r="D16">
        <v>2413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CASH</vt:lpstr>
      <vt:lpstr>CONSOLIDATED STATEMENTS OF CAS8</vt:lpstr>
      <vt:lpstr>ORGANIZATION AND SUMMARY OF SIG</vt:lpstr>
      <vt:lpstr>ACQUISITIONS AND DIVESTITURES</vt:lpstr>
      <vt:lpstr>INVESTMENTS</vt:lpstr>
      <vt:lpstr>FAIR VALUE OF CERTAIN FINANCIAL</vt:lpstr>
      <vt:lpstr>DERIVATIVE INSTRUMENTS AND HEDG</vt:lpstr>
      <vt:lpstr>INVENTORIES</vt:lpstr>
      <vt:lpstr>PROPERTY AND EQUIPMENT, Net</vt:lpstr>
      <vt:lpstr>GOODWILL AND OTHER INTANGIBLES </vt:lpstr>
      <vt:lpstr>DISTRIBUTION AGREEMENTS</vt:lpstr>
      <vt:lpstr>DEBT</vt:lpstr>
      <vt:lpstr>COMMITMENTS AND CONTINGENCIES</vt:lpstr>
      <vt:lpstr>ACCUMULATED OTHER COMPREHENSIVE</vt:lpstr>
      <vt:lpstr>TREASURY STOCK PURCHASE</vt:lpstr>
      <vt:lpstr>STOCK-BASED COMPENSATION</vt:lpstr>
      <vt:lpstr>INCOME TAXES</vt:lpstr>
      <vt:lpstr>EARNINGS PER SHARE</vt:lpstr>
      <vt:lpstr>EMPLOYEE BENEFIT PLAN</vt:lpstr>
      <vt:lpstr>SEGMENT INFORMATION</vt:lpstr>
      <vt:lpstr>RELATED PARTY TRANSACTIONS</vt:lpstr>
      <vt:lpstr>SUBSEQUENT EVENTS</vt:lpstr>
      <vt:lpstr>QUARTERLY FINANCIAL DATA (Unaud</vt:lpstr>
      <vt:lpstr>SCHEDULE II - VALUATION AND QUA</vt:lpstr>
      <vt:lpstr>ORGANIZATION AND SUMMARY OF S31</vt:lpstr>
      <vt:lpstr>ACQUISITIONS AND DIVESTITURES (</vt:lpstr>
      <vt:lpstr>INVESTMENTS (Tables)</vt:lpstr>
      <vt:lpstr>FAIR VALUE OF CERTAIN FINANCI34</vt:lpstr>
      <vt:lpstr>DERIVATIVE INSTRUMENTS AND HE35</vt:lpstr>
      <vt:lpstr>INVENTORIES (Tables)</vt:lpstr>
      <vt:lpstr>PROPERTY AND EQUIPMENT, Net (Ta</vt:lpstr>
      <vt:lpstr>GOODWILL AND OTHER INTANGIBLE38</vt:lpstr>
      <vt:lpstr>COMMITMENTS AND CONTINGENCIES (</vt:lpstr>
      <vt:lpstr>ACCUMULATED OTHER COMPREHENSI40</vt:lpstr>
      <vt:lpstr>STOCK-BASED COMPENSATION (Table</vt:lpstr>
      <vt:lpstr>INCOME TAXES (Tables)</vt:lpstr>
      <vt:lpstr>EARNINGS PER SHARE (Tables)</vt:lpstr>
      <vt:lpstr>SEGMENT INFORMATION (Tables)</vt:lpstr>
      <vt:lpstr>RELATED PARTY TRANSACTIONS (Tab</vt:lpstr>
      <vt:lpstr>QUARTERLY FINANCIAL DATA (Una46</vt:lpstr>
      <vt:lpstr>ORGANIZATION AND SUMMARY OF S47</vt:lpstr>
      <vt:lpstr>ACQUISITIONS AND DIVESTITURES48</vt:lpstr>
      <vt:lpstr>ACQUISITIONS AND DIVESTITURES49</vt:lpstr>
      <vt:lpstr>ACQUISITIONS AND DIVESTITURES50</vt:lpstr>
      <vt:lpstr>INVESTMENTS - HTM &amp; AFS (Detail</vt:lpstr>
      <vt:lpstr>INVESTMENTS - Trading Securitie</vt:lpstr>
      <vt:lpstr>INVESTMENTS - Major Type - Matu</vt:lpstr>
      <vt:lpstr>FAIR VALUE OF CERTAIN FINANCI54</vt:lpstr>
      <vt:lpstr>FAIR VALUE OF CERTAIN FINANCI55</vt:lpstr>
      <vt:lpstr>FAIR VALUE OF CERTAIN FINANCI56</vt:lpstr>
      <vt:lpstr>FAIR VALUE OF CERTAIN FINANCI57</vt:lpstr>
      <vt:lpstr>DERIVATIVE INSTRUMENTS AND HE58</vt:lpstr>
      <vt:lpstr>DERIVATIVE INSTRUMENTS AND HE59</vt:lpstr>
      <vt:lpstr>INVENTORIES (Details)</vt:lpstr>
      <vt:lpstr>PROPERTY AND EQUIPMENT, Net (De</vt:lpstr>
      <vt:lpstr>GOODWILL AND OTHER INTANGIBLE62</vt:lpstr>
      <vt:lpstr>DISTRIBUTION AGREEMENTS (Detail</vt:lpstr>
      <vt:lpstr>DEBT (Details)</vt:lpstr>
      <vt:lpstr>COMMITMENTS AND CONTINGENCIES -</vt:lpstr>
      <vt:lpstr>COMMITMENTS AND CONTINGENCIES66</vt:lpstr>
      <vt:lpstr>COMMITMENTS AND CONTINGENCIES67</vt:lpstr>
      <vt:lpstr>ACCUMULATED OTHER COMPREHENSI68</vt:lpstr>
      <vt:lpstr>TREASURY STOCK PURCHASE (Detail</vt:lpstr>
      <vt:lpstr>STOCK-BASED COMPENSATION - Stoc</vt:lpstr>
      <vt:lpstr>STOCK-BASED COMPENSATION - Fair</vt:lpstr>
      <vt:lpstr>STOCK-BASED COMPENSATION - Exer</vt:lpstr>
      <vt:lpstr>STOCK-BASED COMPENSATION - Equi</vt:lpstr>
      <vt:lpstr>INCOME TAXES - Classification a</vt:lpstr>
      <vt:lpstr>INCOME TAXES - Deferred Taxes (</vt:lpstr>
      <vt:lpstr>INCOME TAXES - Unrecognized Tax</vt:lpstr>
      <vt:lpstr>EARNINGS PER SHARE (Details)</vt:lpstr>
      <vt:lpstr>EMPLOYEE BENEFIT PLAN (Details)</vt:lpstr>
      <vt:lpstr>SEGMENT INFORMATION - Product L</vt:lpstr>
      <vt:lpstr>SEGMENT INFORMATION - Concentra</vt:lpstr>
      <vt:lpstr>RELATED PARTY TRANSACTIONS (Det</vt:lpstr>
      <vt:lpstr>SUBSEQUENT EVENTS (Details)</vt:lpstr>
      <vt:lpstr>QUARTERLY FINANCIAL DATA (Una83</vt:lpstr>
      <vt:lpstr>SCHEDULE II - VALUATION AND Q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5:10:05Z</dcterms:created>
  <dcterms:modified xmlns:dcterms="http://purl.org/dc/terms/" xmlns:xsi="http://www.w3.org/2001/XMLSchema-instance" xsi:type="dcterms:W3CDTF">2016-02-29T15:10:05Z</dcterms:modified>
  <dc:title xmlns:dc="http://purl.org/dc/elements/1.1/">Untitled</dc:title>
  <dc:description xmlns:dc="http://purl.org/dc/elements/1.1/"/>
  <dc:subject xmlns:dc="http://purl.org/dc/elements/1.1/"/>
  <cp:keywords/>
  <cp:category/>
</cp:coreProperties>
</file>